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Recent Accounting Pronouncement" sheetId="6" state="visible" r:id="rId6"/>
    <sheet xmlns:r="http://schemas.openxmlformats.org/officeDocument/2006/relationships" name="Inventories" sheetId="7" state="visible" r:id="rId7"/>
    <sheet xmlns:r="http://schemas.openxmlformats.org/officeDocument/2006/relationships" name="Goodwill" sheetId="8" state="visible" r:id="rId8"/>
    <sheet xmlns:r="http://schemas.openxmlformats.org/officeDocument/2006/relationships" name="Intangible Assets" sheetId="9" state="visible" r:id="rId9"/>
    <sheet xmlns:r="http://schemas.openxmlformats.org/officeDocument/2006/relationships" name="Acquisition" sheetId="10" state="visible" r:id="rId10"/>
    <sheet xmlns:r="http://schemas.openxmlformats.org/officeDocument/2006/relationships" name="Divestitures Divestitures" sheetId="11" state="visible" r:id="rId11"/>
    <sheet xmlns:r="http://schemas.openxmlformats.org/officeDocument/2006/relationships" name="Debt and Credit Facilities" sheetId="12" state="visible" r:id="rId12"/>
    <sheet xmlns:r="http://schemas.openxmlformats.org/officeDocument/2006/relationships" name="Financial Instruments" sheetId="13" state="visible" r:id="rId13"/>
    <sheet xmlns:r="http://schemas.openxmlformats.org/officeDocument/2006/relationships" name="Pensions and Postretirement Ben" sheetId="14" state="visible" r:id="rId14"/>
    <sheet xmlns:r="http://schemas.openxmlformats.org/officeDocument/2006/relationships" name="Fair Value Measurement"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structuring Activities"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Guarantor Financial Information" sheetId="24" state="visible" r:id="rId24"/>
    <sheet xmlns:r="http://schemas.openxmlformats.org/officeDocument/2006/relationships" name="Recent Accounting Pronounceme25" sheetId="25" state="visible" r:id="rId25"/>
    <sheet xmlns:r="http://schemas.openxmlformats.org/officeDocument/2006/relationships" name="Inventories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Debt and Credit Facilities (Tab" sheetId="29" state="visible" r:id="rId29"/>
    <sheet xmlns:r="http://schemas.openxmlformats.org/officeDocument/2006/relationships" name="Financial Instruments (Tables)" sheetId="30" state="visible" r:id="rId30"/>
    <sheet xmlns:r="http://schemas.openxmlformats.org/officeDocument/2006/relationships" name="Pensions and Postretirement B31" sheetId="31" state="visible" r:id="rId31"/>
    <sheet xmlns:r="http://schemas.openxmlformats.org/officeDocument/2006/relationships" name="Fair Value Measurement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Restructuring Activities (Table" sheetId="35" state="visible" r:id="rId35"/>
    <sheet xmlns:r="http://schemas.openxmlformats.org/officeDocument/2006/relationships" name="Other, Net (Tables)" sheetId="36" state="visible" r:id="rId36"/>
    <sheet xmlns:r="http://schemas.openxmlformats.org/officeDocument/2006/relationships" name="Earnings Per Share (EPS) (Table" sheetId="37" state="visible" r:id="rId37"/>
    <sheet xmlns:r="http://schemas.openxmlformats.org/officeDocument/2006/relationships" name="Business Segment Information (T" sheetId="38" state="visible" r:id="rId38"/>
    <sheet xmlns:r="http://schemas.openxmlformats.org/officeDocument/2006/relationships" name="Commitments and Contingencies (" sheetId="39" state="visible" r:id="rId39"/>
    <sheet xmlns:r="http://schemas.openxmlformats.org/officeDocument/2006/relationships" name="Guarantor Financial Informati40" sheetId="40" state="visible" r:id="rId40"/>
    <sheet xmlns:r="http://schemas.openxmlformats.org/officeDocument/2006/relationships" name="Inventories (Schedule of Major " sheetId="41" state="visible" r:id="rId41"/>
    <sheet xmlns:r="http://schemas.openxmlformats.org/officeDocument/2006/relationships" name="Goodwill (Details)" sheetId="42" state="visible" r:id="rId42"/>
    <sheet xmlns:r="http://schemas.openxmlformats.org/officeDocument/2006/relationships" name="Intangible Assets (Details)" sheetId="43" state="visible" r:id="rId43"/>
    <sheet xmlns:r="http://schemas.openxmlformats.org/officeDocument/2006/relationships" name="Acquisition Acquisition (Detail" sheetId="44" state="visible" r:id="rId44"/>
    <sheet xmlns:r="http://schemas.openxmlformats.org/officeDocument/2006/relationships" name="Divestitures Divestitures Narra" sheetId="45" state="visible" r:id="rId45"/>
    <sheet xmlns:r="http://schemas.openxmlformats.org/officeDocument/2006/relationships" name="Debt and Credit Facilities (Sum" sheetId="46" state="visible" r:id="rId46"/>
    <sheet xmlns:r="http://schemas.openxmlformats.org/officeDocument/2006/relationships" name="Debt and Credit Facilities (Nar" sheetId="47" state="visible" r:id="rId47"/>
    <sheet xmlns:r="http://schemas.openxmlformats.org/officeDocument/2006/relationships" name="Financial Instruments (Narrativ" sheetId="48" state="visible" r:id="rId48"/>
    <sheet xmlns:r="http://schemas.openxmlformats.org/officeDocument/2006/relationships" name="Financial Instruments (Schedule" sheetId="49" state="visible" r:id="rId49"/>
    <sheet xmlns:r="http://schemas.openxmlformats.org/officeDocument/2006/relationships" name="Financial Instruments (Schedu50" sheetId="50" state="visible" r:id="rId50"/>
    <sheet xmlns:r="http://schemas.openxmlformats.org/officeDocument/2006/relationships" name="Pensions and Postretirement B51" sheetId="51" state="visible" r:id="rId51"/>
    <sheet xmlns:r="http://schemas.openxmlformats.org/officeDocument/2006/relationships" name="Pensions and Postretirement B52" sheetId="52" state="visible" r:id="rId52"/>
    <sheet xmlns:r="http://schemas.openxmlformats.org/officeDocument/2006/relationships" name="Pensions and Postretirement B53" sheetId="53" state="visible" r:id="rId53"/>
    <sheet xmlns:r="http://schemas.openxmlformats.org/officeDocument/2006/relationships" name="Fair Value Measurement (Details" sheetId="54" state="visible" r:id="rId54"/>
    <sheet xmlns:r="http://schemas.openxmlformats.org/officeDocument/2006/relationships" name="Equity (Reconciliation of Ordin" sheetId="55" state="visible" r:id="rId55"/>
    <sheet xmlns:r="http://schemas.openxmlformats.org/officeDocument/2006/relationships" name="Equity (Components of Sharehold" sheetId="56" state="visible" r:id="rId56"/>
    <sheet xmlns:r="http://schemas.openxmlformats.org/officeDocument/2006/relationships" name="Equity (Changes in Accumulated " sheetId="57" state="visible" r:id="rId57"/>
    <sheet xmlns:r="http://schemas.openxmlformats.org/officeDocument/2006/relationships" name="Equity (Reclassification Adjust" sheetId="58" state="visible" r:id="rId58"/>
    <sheet xmlns:r="http://schemas.openxmlformats.org/officeDocument/2006/relationships" name="Share-Based Compensation (Narra" sheetId="59" state="visible" r:id="rId59"/>
    <sheet xmlns:r="http://schemas.openxmlformats.org/officeDocument/2006/relationships" name="Share-Based Compensation (Share" sheetId="60" state="visible" r:id="rId60"/>
    <sheet xmlns:r="http://schemas.openxmlformats.org/officeDocument/2006/relationships" name="Share-Based Compensation (Grant" sheetId="61" state="visible" r:id="rId61"/>
    <sheet xmlns:r="http://schemas.openxmlformats.org/officeDocument/2006/relationships" name="Share-Based Compensation (Avera" sheetId="62" state="visible" r:id="rId62"/>
    <sheet xmlns:r="http://schemas.openxmlformats.org/officeDocument/2006/relationships" name="Restructuring Activities (Narra" sheetId="63" state="visible" r:id="rId63"/>
    <sheet xmlns:r="http://schemas.openxmlformats.org/officeDocument/2006/relationships" name="Restructuring Activities (Sched" sheetId="64" state="visible" r:id="rId64"/>
    <sheet xmlns:r="http://schemas.openxmlformats.org/officeDocument/2006/relationships" name="Restructuring Activities (Sch65" sheetId="65" state="visible" r:id="rId65"/>
    <sheet xmlns:r="http://schemas.openxmlformats.org/officeDocument/2006/relationships" name="Other, Net (Details)" sheetId="66" state="visible" r:id="rId66"/>
    <sheet xmlns:r="http://schemas.openxmlformats.org/officeDocument/2006/relationships" name="Income Taxes (Details)" sheetId="67" state="visible" r:id="rId67"/>
    <sheet xmlns:r="http://schemas.openxmlformats.org/officeDocument/2006/relationships" name="Earnings Per Share (EPS) (Detai" sheetId="68" state="visible" r:id="rId68"/>
    <sheet xmlns:r="http://schemas.openxmlformats.org/officeDocument/2006/relationships" name="Business Segment Information (N" sheetId="69" state="visible" r:id="rId69"/>
    <sheet xmlns:r="http://schemas.openxmlformats.org/officeDocument/2006/relationships" name="Business Segment Information (S"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Guarantor Financial Informati73" sheetId="73" state="visible" r:id="rId73"/>
    <sheet xmlns:r="http://schemas.openxmlformats.org/officeDocument/2006/relationships" name="Guarantor Financial Informati74" sheetId="74" state="visible" r:id="rId74"/>
    <sheet xmlns:r="http://schemas.openxmlformats.org/officeDocument/2006/relationships" name="Guarantor Financial Informati75" sheetId="75" state="visible" r:id="rId75"/>
  </sheets>
  <definedNames/>
  <calcPr calcId="124519" fullCalcOnLoad="1"/>
</workbook>
</file>

<file path=xl/sharedStrings.xml><?xml version="1.0" encoding="utf-8"?>
<sst xmlns="http://schemas.openxmlformats.org/spreadsheetml/2006/main" uniqueCount="534">
  <si>
    <t>Document and Entity Information Document - shares</t>
  </si>
  <si>
    <t>6 Months Ended</t>
  </si>
  <si>
    <t>Jun. 30, 2017</t>
  </si>
  <si>
    <t>Jul. 24, 2017</t>
  </si>
  <si>
    <t>Document and Entity Information [Abstract]</t>
  </si>
  <si>
    <t>Entity Registrant Name</t>
  </si>
  <si>
    <t>Allegion pl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Statements of Comprehensive Income - USD ($) shares in Millions, $ in Millions</t>
  </si>
  <si>
    <t>3 Months Ended</t>
  </si>
  <si>
    <t>Jun. 30, 2016</t>
  </si>
  <si>
    <t>Statement of Comprehensive Income [Abstract]</t>
  </si>
  <si>
    <t>Net revenues</t>
  </si>
  <si>
    <t>Cost of goods sold</t>
  </si>
  <si>
    <t>Selling and administrative expenses</t>
  </si>
  <si>
    <t>Operating income</t>
  </si>
  <si>
    <t>Interest expense</t>
  </si>
  <si>
    <t>Other income, net</t>
  </si>
  <si>
    <t>Earnings before income taxes</t>
  </si>
  <si>
    <t>Provision for income taxes</t>
  </si>
  <si>
    <t>Net earnings</t>
  </si>
  <si>
    <t>Less: Net (earnings) loss attributable to noncontrolling interests</t>
  </si>
  <si>
    <t>Net earnings attributable to Allegion plc</t>
  </si>
  <si>
    <t>Amounts attributable to Allegion plc ordinary shareholders:</t>
  </si>
  <si>
    <t>Basic:</t>
  </si>
  <si>
    <t>Net earnings (loss) (in dollars per share)</t>
  </si>
  <si>
    <t>Diluted:</t>
  </si>
  <si>
    <t>Weighted-average shares outstanding</t>
  </si>
  <si>
    <t>Basic (in shares)</t>
  </si>
  <si>
    <t>Diluted (in shares)</t>
  </si>
  <si>
    <t>Dividends declared per ordinary share (in dollars per share)</t>
  </si>
  <si>
    <t>Total comprehensive income</t>
  </si>
  <si>
    <t>Less: Total comprehensive income (loss) attributable to noncontrolling interests</t>
  </si>
  <si>
    <t>Total comprehensive income attributable to Allegion plc</t>
  </si>
  <si>
    <t>Condensed Consolidated Balance Sheets - USD ($) $ in Millions</t>
  </si>
  <si>
    <t>Dec. 31, 2016</t>
  </si>
  <si>
    <t>ASSETS</t>
  </si>
  <si>
    <t>Cash and cash equivalents</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expenses and other current liabilities</t>
  </si>
  <si>
    <t>Short-term borrowings and current maturities of long-term debt</t>
  </si>
  <si>
    <t>Total current liabilities</t>
  </si>
  <si>
    <t>Long-term debt</t>
  </si>
  <si>
    <t>Other noncurrent liabilities</t>
  </si>
  <si>
    <t>Total liabilities</t>
  </si>
  <si>
    <t>Equity:</t>
  </si>
  <si>
    <t>Ordinary shares, $0.01 par value (94,980,455 and 95,273,927 shares issued and outstanding at June 30, 2017 and December 31, 2016, respectively)</t>
  </si>
  <si>
    <t>Retained earnings</t>
  </si>
  <si>
    <t>Accumulated other comprehensive loss</t>
  </si>
  <si>
    <t>Total Allegion plc shareholders’ equity</t>
  </si>
  <si>
    <t>Noncontrolling interests</t>
  </si>
  <si>
    <t>Total equity</t>
  </si>
  <si>
    <t>Total liabilities and equity</t>
  </si>
  <si>
    <t>Condensed Consolidated Statements of Cash Flows - USD ($) $ in Millions</t>
  </si>
  <si>
    <t>Statement of Cash Flows [Abstract]</t>
  </si>
  <si>
    <t>Net earnings (loss)</t>
  </si>
  <si>
    <t>Adjustments to arrive at net cash provided by operating activities:</t>
  </si>
  <si>
    <t>Pension Contributions</t>
  </si>
  <si>
    <t>Depreciation and amortization</t>
  </si>
  <si>
    <t>Changes in assets and liabilities and other non-cash items</t>
  </si>
  <si>
    <t>Net cash provided by operating activities</t>
  </si>
  <si>
    <t>Cash flows from investing activities:</t>
  </si>
  <si>
    <t>Capital expenditures</t>
  </si>
  <si>
    <t>Acquisition of and equity investments in businesses, net of cash acquired</t>
  </si>
  <si>
    <t>Proceeds from Sale and Maturity of Marketable Securities</t>
  </si>
  <si>
    <t>Proceeds from Sale of Equity Method Investments</t>
  </si>
  <si>
    <t>Other investing activities, net</t>
  </si>
  <si>
    <t>Net cash used in investing activities</t>
  </si>
  <si>
    <t>Cash flows from financing activities:</t>
  </si>
  <si>
    <t>Proceeds from (Repayments of) Short-term Debt</t>
  </si>
  <si>
    <t>Repayments of Long-term Debt</t>
  </si>
  <si>
    <t>Debt repayments, net</t>
  </si>
  <si>
    <t>Dividends paid to ordinary shareholders</t>
  </si>
  <si>
    <t>Payments to Noncontrolling Interests</t>
  </si>
  <si>
    <t>Repurchase of ordinary shares</t>
  </si>
  <si>
    <t>Other financing activities, net</t>
  </si>
  <si>
    <t>Net cash used in financing activities</t>
  </si>
  <si>
    <t>Effect of exchange rate changes on cash and cash equivalents</t>
  </si>
  <si>
    <t>Net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and consolidated financial statements of Allegion plc, an Irish public limited company, and its consolidated subsidiaries ("Allegion" or the "Company"), reflect the consolidated operations of the Company and have been prepared in accordance with United States Securities and Exchange Commission ("SEC") interim reporting requirements. Accordingly, the accompanying condensed an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Allegion Annual Report on Form 10-K for the year ended December 31, 2016 . In the opinion of management, the accompanying condensed and consolidated financial statements contain all adjustments, which include normal recurring adjustments, necessary to state fairly the consolidated unaudited results for the interim periods presented.</t>
  </si>
  <si>
    <t>Recent Accounting Pronouncements</t>
  </si>
  <si>
    <t>Accounting Policies [Abstract]</t>
  </si>
  <si>
    <t>Recently Adopted Accounting Pronouncements: In July 2015, the FASB issued ASU 2015-11, "Inventory (Topic 330): Simplifying the Measurement of Inventory." ASU 2015-11 changes the measurement principle for inventory from the lower of cost or market to the lower of cost and net realizable value. The standard defines net realizable value as estimated selling prices in the ordinary course of business less reasonably predictable costs of completion, disposal and transportation. The Company adopted the provisions of ASU 2015-11 on January 1, 2017. The adoption of ASU 2015-11 did not have a material impact on the condensed and consolidated financial statements. In October 2016, the FASB issued ASU 2016-16, "Income Taxes (Topic 740): Intra-Entity Transfers of Assets Other Than Inventory." This update addresses the income tax consequences of intra-entity transfers of assets other than inventory. Previously, GAAP prohibited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elected to adopt early on January 1, 2017. As a result, during the first quarter of 2017, the Company recognized a cumulative effect within retained earnings of $5.0 million with an offset to other current assets and other noncurrent assets. Recently Issu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Entities may use a full retrospective approach or report the cumulative effect as of the date of adoption ("modified retrospective method"). This guidance will be effective for the Company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The Company has completed an assessment of the new standard’s impact and a technical assessment of material customer contracts. The Company will choose the modified retrospective method upon adoption in 2018. The adoption of the new standard will not have a material impact on the Company's condensed and consolidated statements of comprehensive income, balance sheets or statements of cash flows. The Company will expand the condensed and consolidated financial statement disclosures in order to comply with ASU 2014-09. In February 2016, the FASB issued ASU 2016-02, "Leases (Topic 842)." ASU 2016-02 requires the identification of arrangements that should be accounted for as leases by lessees.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ASU is effective for annual periods beginning after December 15, 2018, and interim periods within those annual periods. Early adoption is permitted. ASU 2016-02 is required to be applied with a modified retrospective approach to each prior reporting period presented with various optional practical expedients. The Company anticipates that the adoption of ASU 2016-02 will materially affect its condensed and consolidated balance sheets and will require changes to its systems and processes. The Company is assessing what impact ASU 2016-02 will have on the condensed and consolidated financial statements upon adoption. In June 2016, the FASB issued ASU 2016-13, "Financial Instruments-Credit Losses (Topic 326): Measurement of Credit Losses on Financial Instruments." The new guidance introduces an approach based on expected losses to estimate credit losses on certain types of financial instruments. The ASU will be effective for fiscal years beginning after December 15, 2019, including interim periods within those fiscal years. Early adoption is permitted. The Company is assessing what impact ASU 2016-13 will have on the condensed and consolidated financial statements. In August 2016, the FASB issued ASU 2016-15, "Statement of Cash Flows (Topic 230): Clarification of Certain Cash Receipts and Cash Payments." ASU 2016-15 eliminates the diversity in practice related to the classification of certain cash receipts and payments in the statement of cash flows, by adding or clarifying guidance on eight specific cash flow issues. The ASU will be effective for annual and interim reporting periods beginning after December 15, 2017, with early adoption permitted. The amendments in this update will be applied retrospectively to all periods presented, unless deemed impracticable, in which case, prospective application is permitted. The Company is assessing what impact ASU 2016-15 will have on the condensed and consolidated financial statements. In January 2017, the FASB issued ASU 2017-04, "Intangibles– Goodwill and Other (Topic 350): Simplifying the Accounting for Goodwill Impairment." The amended guidance simplifies the accounting for goodwill impairment for all entities by eliminating the requirement to perform a hypothetical purchase price allocation. A goodwill impairment charge will now be recognized for the amount by which the carrying value of a reporting unit exceeds its fair value, not to exceed the carrying amount of goodwill. The ASU will be effective for fiscal years beginning after December 15, 2019. Early adoption is permitted for any impairment tests after January 1, 2017. The Company is assessing what impact ASU 2017-04 will have on the condensed and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ASU 2017-07 also allows only the service cost component to be eligible for capitalization when applicable (for example, as a cost of internally manufactured inventory or a self-constructed asset). The ASU is effective for annual periods beginning after December 15, 2017. The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is still assessing the impact of ASU 2017-07 but does not believe it will have a material impact on the condensed and consolidated financial statements.</t>
  </si>
  <si>
    <t>Inventory, Net [Abstract]</t>
  </si>
  <si>
    <t>Inventories Inventories are stated at the lower of cost or net realizable value using the first-in first-out (FIFO) method. The major classes of inventory were as follows: In millions June 30, December 31, Raw materials $ 70.3 $ 56.7 Work-in-process 28.4 23.6 Finished goods 149.1 140.3 Total $ 247.8 $ 220.6</t>
  </si>
  <si>
    <t>Goodwill Disclosure [Abstract]</t>
  </si>
  <si>
    <t>Goodwill The changes in the carrying amount of goodwill for the six months ended June 30, 2017 were as follows: In millions Americas EMEIA Asia Pacific Total December 31, 2016 (gross) $ 372.9 $ 736.1 $ 93.3 $ 1,202.3 Accumulated impairment — (478.6 ) (6.9 ) (485.5 ) December 31, 2016 (net) 372.9 257.5 86.4 716.8 Acquisitions and settlements 3.3 (1.7 ) 1.3 2.9 Currency translation — 21.5 4.5 26.0 June 30, 2017 (net) $ 376.2 $ 277.3 $ 92.2 $ 745.7</t>
  </si>
  <si>
    <t>Intangible Assets</t>
  </si>
  <si>
    <t>Intangible Assets Disclosure [Abstract]</t>
  </si>
  <si>
    <t>Intangible Assets The gross amount of the Company’s intangible assets and related accumulated amortization were as follows: June 30, 2017 December 31, 2016 In millions Gross carrying amount Accumulated amortization Net carrying amount Gross carrying amount Accumulated amortization Net carrying amount Completed technologies/patents $ 51.2 $ (28.1 ) $ 23.1 $ 48.0 $ (25.3 ) $ 22.7 Customer relationships 309.4 (63.3 ) 246.1 278.9 (51.6 ) 227.3 Trademarks (finite-lived) 85.2 (42.2 ) 43.0 78.5 (37.3 ) 41.2 Other 12.6 (10.5 ) 2.1 11.0 (9.4 ) 1.6 Total finite-lived intangible assets 458.4 $ (144.1 ) 314.3 416.4 $ (123.6 ) 292.8 Trademarks (indefinite-lived) 72.5 72.5 64.6 64.6 Total $ 530.9 $ 386.8 $ 481.0 $ 357.4 Intangible asset amortization expense was $10.6 million and $10.2 million for the six months ended June 30, 2017 and 2016 . Future estimated amortization expense on existing intangible assets in each of the next five years amounts to approximately $ 21.7 million for full year 2017 , $ 21.7 million for 2018 , $ 20.8 million for 2019 , $ 20.8 million for 2020 , and $ 20.8 million for 2021 .</t>
  </si>
  <si>
    <t>Acquisition</t>
  </si>
  <si>
    <t>Business Combinations [Abstract]</t>
  </si>
  <si>
    <t>Acquisitions</t>
  </si>
  <si>
    <t>Acquisitions On January 3, 2017, the Company acquired Republic Doors &amp; Frames, LLC. through one of its subsidiaries. In 2016, we completed one business acquisition (Trelock GmbH) . These acquisitions did not have a material impact on the condensed and consolidated financial statements.</t>
  </si>
  <si>
    <t>Divestitures Divestitures</t>
  </si>
  <si>
    <t>Divestitures [Abstract]</t>
  </si>
  <si>
    <t>Mergers, Acquisitions and Dispositions Disclosures [Text Block]</t>
  </si>
  <si>
    <t>Divestitures On April 5, 2017, iDevices LLC, including the Company's equity investment, was acquired by a third party. The Company recorded a $4.9 million gain in the second quarter of 2017 within Other income, net. As previously disclosed, the Company sold a majority stake of Bocom Wincent Technologies Co., Ltd. ("Systems Integration") in the fourth quarter of 2015, retaining 15% of the shares. The Company currently estimates the fair value of the consideration to be $2.7 million , which is classified within Other noncurrent assets within the Condensed and Consolidated Balance Sheets. The Company does not expect to incur any material charges in future periods related to Systems Integration.</t>
  </si>
  <si>
    <t>Debt and Credit Facilities</t>
  </si>
  <si>
    <t>Debt Disclosure [Abstract]</t>
  </si>
  <si>
    <t>Debt and Credit Facilities Long-term debt and other borrowings consisted of the following: In millions June 30, December 31, Term Loan A Facility $ 856.3 $ 879.8 5.75% Senior notes due 2021 300.0 300.0 5.875% Senior notes due 2023 300.0 300.0 Other debt, including capital leases, maturing in various amounts through 2024 1.0 2.3 Unamortized debt issuance costs, net (16.3 ) (18.3 ) Total debt 1,441.0 1,463.8 Less current portion of long-term debt 46.9 48.2 Total long-term debt $ 1,394.1 $ 1,415.6 Senior Secured Credit Facilities The Company has credit facilities consisting of a $938.4 million Term Loan Facility due in 2020 (the "Term Loan A Facility") and a $500.0 million Senior Secured Revolving Credit Facility (the "Revolver") maturing in 2020. The Company refers to these credit facilities as its "Senior Secured Credit Facilities." The applicable margin for LIBOR rate borrowings range from 1.375% to 1.875% and the applicable margin for base rate borrowings range from 0.375% to 0.875% , in each case depending on the corporate credit or family rating. The Senior Secured Credit Facilities mature on October 15, 2020. Outstanding borrowings under the Senior Secured Credit Facilities currently accrue interest at LIBOR plus an applicable margin. The margin for the Term Loan A Facility borrowings was 1.375% as of June 30, 2017 . To manage the Company's exposure to fluctuations in LIBOR rates, the Company has forward starting interest rate swaps to fix the interest rate paid during the contract period for $525.0 million of the Company's variable rate Term Loan A Facility. Swaps with notional amounts totaling $275.0 million expire in September 2017 and swaps effective September 2017 with notional amounts totaling $250.0 million expire in December 2020. The Company repaid $23.5 million of principal on its Term Loan A Facility during the six months ended June 30, 2017 . At June 30, 2017 , the Company did not have any borrowings outstanding under the Revolver and had $19.2 million of letters of credit outstanding. Allegion plc is the primary borrower under the Senior Secured Credit Facilities. Senior Notes A wholly-owned subsidiary of the Company has issued $300.0 million of 5.75% senior notes due 2021 (the "2021 Senior Notes"). The 2021 Senior Notes accrue interest at the rate of 5.75% per annum, payable semi-annually on April 1 and October 1 of each year. The 2021 Senior Notes mature on October 1, 2021. In September 2015, Allegion plc issued $300.0 million of 5.875% senior notes due 2023 (the "2023 Senior Notes"). The 2023 Senior Notes accrue interest at the rate of 5.875% per annum, payable semi-annually on March 15 and September 15 of each year, beginning March 15, 2016. The 2023 Senior Notes mature on September 15, 2023. The weighted-average interest rate for borrowings was 2.7% under the Term Loan A Facility (including the effect of interest rate swaps) at June 30, 2017 , 5.75% under the 2021 Senior Notes and 5.875% under the 2023 Senior Notes.</t>
  </si>
  <si>
    <t>Financial Instruments</t>
  </si>
  <si>
    <t>Derivative Instruments and Hedging Activities Disclosure [Abstract]</t>
  </si>
  <si>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as $ 93.0 million and $ 132.6 million at June 30, 2017 and December 31, 2016 , respectively. At June 30, 2017 and December 31, 2016 , gains of $ 0.2 million and $ 0.8 million , net of tax, were included in Accumulated other comprehensive loss related to the fair value of the Company’s currency derivatives designated as cash flow hedges. The amount expected to be reclassified into Net earnings over the next twelve months is a gain of $ 0.2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June 30, 2017 , the maximum term of the Company’s currency derivatives was less than one year. Interest Rate Swaps To manage the Company's exposure to fluctuations in LIBOR rates, the Company has forward starting interest rate swaps to fix the interest rate paid during the contract period for $525.0 million of the Company's variable rate Term Loan A Facility. Swaps with notional amounts totaling $275.0 million expire in September 2017 and swaps effective in September 2017 with notional amounts totaling $250.0 million expire in December 2020. These interest rate swaps met the criteria to be accounted for as cash flow hedges of variable rate interest payments. Consequently, the changes in fair value of the interest rate swaps were recognized in Accumulated other comprehensive loss. At June 30, 2017 and December 31, 2016 , gains of $2.1 million and $2.6 million , net of tax, were recorded in Accumulated other comprehensive loss related to these interest rate swaps. No gains are expected to be reclassified into Net earnings over the next twelve months. The actual amounts that will be reclassified to Net earnings may vary from this amount as a result of changes in market conditions. The fair values of derivative instruments included within the Condensed and Consolidated Balance Sheets were as follows: Asset derivatives Liability derivatives In millions June 30, December 31, June 30, December 31, Derivatives designated as hedges: Currency derivatives $ — $ 0.7 $ 0.8 $ 0.1 Interest rate swaps 3.4 4.6 — 0.4 Derivatives not designated as hedges: Currency derivatives 0.2 0.3 0.4 0.2 Total derivatives $ 3.6 $ 5.6 $ 1.2 $ 0.7 Asset and liability currency derivatives included in the table above are recorded within Other current assets and Accrued expenses and other current liabilities, respectively. Asset and liability interest rate swap derivatives included in the table above are recorded within Other noncurrent assets and Accrued expenses and other current liabilities. The amounts associated with derivatives designated as hedges affecting Net earnings and Accumulated other comprehensive loss for the three months ended June 30 were as follows: Amount of gain (loss) Location of gain Amount of gain (loss) reclassified from Accumulated other comprehensive loss and In millions 2017 2016 2017 2016 Currency derivatives $ 0.7 $ 1.9 Cost of goods sold $ 1.9 $ 2.0 Interest rate swaps (1.1 ) (2.1 ) Interest expense — — Total $ (0.4 ) $ (0.2 ) $ 1.9 $ 2.0 The amounts associated with derivatives designated as hedges affecting Net earnings and Accumulated other comprehensive loss for the six months ended June 30 were as follows: Amount of gain (loss) Location of gain Amount of gain (loss) reclassified from Accumulated other comprehensive loss and In millions 2017 2016 2017 2016 Currency derivatives $ 1.6 $ 2.3 Cost of goods sold $ 3.0 $ 5.3 Interest rate swaps (0.8 ) (3.5 ) Interest expense — — Total $ 0.8 $ (1.2 ) $ 3.0 $ 5.3 The gains and losses associated with the Company's non-designated currency derivatives, which are offset by changes in the fair value of the underlying transactions, are included within Other income, net in the condensed and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General Discussion of Pension and Other Postretirement Benefits [Abstract]</t>
  </si>
  <si>
    <t>Pensions and Postretirement Benefits Other than Pensions The Company sponsors several U.S. defined benefit and defined contribution plans covering substantially all of its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components of the Company’s net periodic pension benefit costs for the three and six months ended June 30 were as follows: U.S. Three months ended Six months ended In millions 2017 2016 2017 2016 Service cost $ 2.2 $ 2.4 $ 4.4 $ 4.7 Interest cost 2.6 2.5 5.1 5.0 Expected return on plan assets (3.0 ) (2.6 ) (5.9 ) (5.1 ) Net amortization of: Prior service costs 0.1 0.1 0.2 0.3 Plan net actuarial losses 1.2 1.4 2.3 2.7 Net periodic pension benefit cost $ 3.1 $ 3.8 $ 6.1 $ 7.6 Non-U.S. Three months ended Six months ended In millions 2017 2016 2017 2016 Service cost $ 0.8 $ 0.9 $ 1.6 $ 1.7 Interest cost 2.2 2.9 4.3 5.8 Expected return on plan assets (3.5 ) (3.7 ) (6.9 ) (7.4 ) Amortization of plan net actuarial losses 0.5 0.5 0.9 1.1 Net periodic pension benefit cost (income) $ — $ 0.6 $ (0.1 ) $ 1.2 The Company made employer contributions of $52.1 million (of which $50.0 million was discretionary) and $2.1 million during the six months ended June 30, 2017 and 2016 to its defined benefit pension plans. Additional contributions of approximately $7.4 million are expected during the remainder of 2017 . Postretirement Benefits Other Than Pensions The Company sponsors a postretirement plan that provides for healthcare benefits, and in some instances, life insurance benefits that cover certain eligible retired employees. The Company funds postretirement benefit obligations principally on a pay-as-you- go basis. Generally, postretirement health benefits are contributory with contributions adjusted annually. Life insurance plans for retirees are primarily noncontributory. The components of net periodic postretirement benefit income for the three and six months ended June 30 were as follows: Three months ended Six months ended In millions 2017 2016 2017 2016 Interest cost $ 0.1 $ 0.1 $ 0.2 $ 0.2 Net amortization of: Prior service gains (0.4 ) (0.4 ) (0.8 ) (0.8 ) Plan net actuarial gains (0.1 ) — (0.1 ) — Net periodic postretirement benefit income $ (0.4 ) $ (0.3 ) $ (0.7 ) $ (0.6 )</t>
  </si>
  <si>
    <t>Fair Value Measurement</t>
  </si>
  <si>
    <t>Fair Value Disclosures [Abstract]</t>
  </si>
  <si>
    <t>Fair Value Measuremen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June 30, 2017 were as follows: Fair value measurements Total In millions Quoted Prices in Active Markets for Identical Assets (Level 1) Significant Other Observable Inputs (Level 2) Significant Unobservable Inputs (Level 3) Recurring fair value measurements Assets: Interest rate swaps $ — $ 3.4 $ — $ 3.4 Currency derivatives — 0.2 — 0.2 Total asset recurring fair value measurements $ — $ 3.6 $ — $ 3.6 Liabilities: Currency derivatives $ — $ 1.2 $ — $ 1.2 Deferred compensation plans — 18.9 — 18.9 Total liability recurring fair value measurements $ — $ 20.1 $ — $ 20.1 Financial instruments not carried at fair value Total debt $ — $ 1,488.2 $ — $ 1,488.2 Total financial instruments not carried at fair value $ — $ 1,488.2 $ — $ 1,488.2 Assets and liabilities measured at fair value at December 31, 2016 were as follows: Fair value measurements Total In millions Quoted Prices in Active Markets for Identical Assets (Level 1) Significant Other Observable Inputs (Level 2) Significant Unobservable Inputs (Level 3) Recurring fair value measurements Assets: Interest rate swap $ — $ 4.6 $ — $ 4.6 Currency derivatives — 1.0 — 1.0 Total asset recurring fair value measurements $ — $ 5.6 $ — $ 5.6 Liabilities: Currency derivatives $ — $ 0.3 $ — $ 0.3 Deferred compensation plans — 16.8 — 16.8 Total liability recurring fair value measurements $ — $ 17.5 $ — $ 17.5 Financial instruments not carried at fair value Total debt $ — $ 1,510.6 $ — $ 1,510.6 Total financial instruments not carried at fair value $ — $ 1,510.6 $ — $ 1,510.6 The Company determines the fair value of its financial assets and liabilities using the following methodologies: • Currency derivatives – These instruments include foreign currency contracts for non-functional currency balance sheet exposures. The fair value of the foreign currency contracts are determined based on a pricing model that uses spot rates and forward prices from actively quoted currency markets that are readily accessible and observable. • Interest rate swaps – These instruments include interest rate swap contracts for up to $525.0 million of the Company's variable rate debt. The fair value of the derivative instruments are determined based on quoted prices for the Company's swaps, which are not considered an active market. • Deferred compensation plans - These include obligations related to deferred compensation adjusted for market performance. The fair value is obtained based on observable market prices quoted on public exchanges for similar instruments. • Debt – These securities are recorded at cost and include debt instruments maturing through 2024 . The fair value of the long-term debt instruments is obtained based on observable market prices quoted on public exchanges for similar instruments. The carrying values of cash and cash equivalents, accounts receivable, accounts payable and short-term borrowings are a reasonable estimate of their fair value due to the short-term nature of these instruments. These methodologies used by the Company to determine the fair value of its financial assets and liabilities at June 30, 2017 are the same as those used at December 31, 2016 . There have been no significant transfers between Level 1 and Level 2 categories.</t>
  </si>
  <si>
    <t>Equity</t>
  </si>
  <si>
    <t>Stockholders' Equity Note [Abstract]</t>
  </si>
  <si>
    <t>Equity The reconciliation of Ordinary shares is as follows: In millions Total December 31, 2016 95.3 Shares issued under incentive plans, net 0.5 Repurchase of ordinary shares (0.8 ) June 30, 2017 95.0 During the six months ended June 30, 2017 , the Company paid $60.0 million to repurchase 0.8 million ordinary shares on the open market under a share repurchase program previously approved by its Board of Directors. The components of Equity for the six months ended June 30, 2017 were as follows: In millions Allegion plc Noncontrolling Total Balance at December 31, 2016 $ 113.3 $ 3.1 $ 116.4 Net earnings 173.9 0.6 174.5 Currency translation 63.5 0.6 64.1 Change in value of derivatives qualifying as cash flow hedges, net of tax (1.5 ) — (1.5 ) Pension and OPEB adjustments, net of tax (2.3 ) — (2.3 ) Total comprehensive income 233.6 1.2 234.8 Cumulative effect of change in accounting principle (5.0 ) — (5.0 ) Share-based compensation 9.0 — 9.0 Dividends to noncontrolling interests — (0.1 ) (0.1 ) Dividends to ordinary shareholders (30.4 ) — (30.4 ) Repurchase of ordinary shares (60.0 ) — (60.0 ) Shares issued under incentive plans, net 4.8 — 4.8 Other — (0.1 ) (0.1 ) Balance at June 30, 2017 $ 265.3 $ 4.1 $ 269.4 The components of Equity for the six months ended June 30, 2016 were as follows: In millions Allegion plc Noncontrolling Total Balance at December 31, 2015 $ 25.6 $ 4.1 $ 29.7 Net earnings 152.7 1.5 154.2 Currency translation 8.2 0.7 8.9 Change in value of marketable securities and derivatives qualifying as cash flow hedges, net of tax (19.1 ) — (19.1 ) Pension and OPEB adjustments, net of tax 11.9 — 11.9 Total comprehensive income 153.7 2.2 155.9 Share-based compensation 8.8 — 8.8 Acquisition/divestiture of noncontrolling interests (0.4 ) — (0.4 ) Dividends to noncontrolling interests — (2.7 ) (2.7 ) Dividends to ordinary shareholders (23.1 ) — (23.1 ) Shares issued under incentive plans, net 4.6 — 4.6 Repurchase of ordinary shares (30.0 ) — (30.0 ) Balance at June 30, 2016 $ 139.2 $ 3.6 $ 142.8 Other Comprehensive Income (Loss) The changes in Accumulated other comprehensive income (loss) for the six months ended June 30, 2017 are as follows: In millions Cash flow hedges Pension and OPEB Items Foreign Currency Items Total December 31, 2016 $ 3.4 $ (120.5 ) $ (147.2 ) $ (264.3 ) Other comprehensive income (loss) before reclassifications 0.9 (4.1 ) 63.5 60.3 Amounts reclassified from accumulated other comprehensive income (3.0 ) 2.5 — (0.5 ) Tax expense (benefit) 0.6 (0.6 ) — — June 30, 2017 $ 1.9 $ (122.7 ) $ (83.7 ) $ (204.5 ) The changes in Accumulated other comprehensive income (loss) for the six months ended June 30, 2016 are as follows: In millions Cash flow hedges and marketable securities Pension and OPEB Items Foreign Currency Items Total December 31, 2015 $ 14.0 $ (139.3 ) $ (106.9 ) $ (232.2 ) Other comprehensive income (loss) before reclassifications (1.0 ) 9.4 8.2 16.6 Amounts reclassified from accumulated other comprehensive income (18.9 ) 3.3 — (15.6 ) Tax (benefit) expense 0.8 (0.8 ) — — June 30, 2016 $ (5.1 ) $ (127.4 ) $ (98.7 ) $ (231.2 ) Reclassifications out of Accumulated other comprehensive income (loss) for the three and six months ended June 30, 2017 were as follows: Amount Reclassified from Accumulated Other Comprehensive Income In millions Three months ended Six months ended Statement of Comprehensive Income Line Item Reclasses below represent (Income) loss to the Statement of Comprehensive Income Gains on cash flow hedges: Foreign exchange contracts $ (1.9 ) $ (3.0 ) Cost of goods sold (1.9 ) (3.0 ) Earnings before income taxes 0.5 0.8 Provision for income taxes $ (1.4 ) $ (2.2 ) Net earnings Defined benefit pension items: Amortization of: Prior-service gains $ (0.3 ) $ (0.6 ) (a) Actuarial losses 1.6 3.1 (a) 1.3 2.5 Loss before income taxes (0.3 ) (0.6 ) Tax benefit $ 1.0 $ 1.9 Net loss Total reclassifications for the period $ (0.4 ) $ (0.3 ) Net loss (a) These accumulated other comprehensive income components are included in the computation of net periodic pension cost and net periodic postretirement benefit cost (see Note 10 for additional details). Reclassifications out of Accumulated other comprehensive income (loss) for the three and six months ended June 30, 2016 were as follows: Amount Reclassified from Accumulated Other Comprehensive Income In millions Three months ended Six months ended Statement of Comprehensive Income Line Item Reclasses below represent (Income) loss to the Statement of Comprehensive Income Gains on cash flow hedges: Foreign exchange contracts $ (2.0 ) $ (5.3 ) Cost of goods sold (2.0 ) (5.3 ) Earnings before income taxes — 0.8 Provision for income taxes $ (2.0 ) $ (4.5 ) Net earnings Gains on marketable securities: Realized gain on sale of securities $ (7.8 ) $ (13.6 ) Other, net (7.8 ) (13.6 ) Earnings before income taxes — — Provision for income taxes $ (7.8 ) $ (13.6 ) Net earnings Defined benefit pension items: Amortization of: Prior-service gains $ (0.3 ) $ (0.5 ) (a) Actuarial losses 1.9 3.8 (a) 1.6 3.3 Loss before income taxes (0.4 ) (0.8 ) Tax benefit $ 1.2 $ 2.5 Net loss Total reclassifications for the period $ (8.6 ) $ (15.6 ) Net earnings (a) These accumulated other comprehensive income components are included in the computation of net periodic pension cost and net periodic postretirement benefit cost (see Note 10 for additional details).</t>
  </si>
  <si>
    <t>Share-Based Compensation</t>
  </si>
  <si>
    <t>Share-based Compensation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is included in selling and administrative expenses within net income. The expenses recognized for the three and six months ended June 30 were as follows: Three months ended Six months ended In millions 2017 2016 2017 2016 Stock options $ 0.8 $ 0.9 $ 2.0 $ 2.2 RSUs 1.8 2.1 4.2 4.1 PSUs 1.4 1.2 3.1 2.5 Deferred compensation 0.6 0.2 1.4 0.4 Pre-tax expense 4.6 4.4 10.7 9.2 Tax benefit (1.5 ) (1.3 ) (3.5 ) (2.7 ) After-tax expense $ 3.1 $ 3.1 $ 7.2 $ 6.5 Stock Options/RSUs Eligible participants may receive (i) stock options, (ii) RSUs or (iii) a combination of both stock options and RSUs. Grants issued during the six months ended June 30 were as follows: 2017 2016 Number Weighted- Number Weighted- Stock options 165,113 $ 18.22 230,259 $ 15.86 RSUs 107,423 $ 72.46 109,241 $ 58.42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six months ended June 30 : 2017 2016 Dividend yield 0.89 % 0.83 % Volatility 24.93 % 28.85 % Risk-free rate of return 2.08 % 1.38 % Expected life 6.0 years 6.0 years Expected volatility is based on the weighted average of the implied volatility of a group of the Company’s peers due to the lack of trading history for the Company's ordinary shares. The risk-free rate of return is based on the yield curve of a zero-coupon U.S. Treasury bond on the date the award is granted with a maturity equal to the expected life of the award. Historical peer data is used to estimate forfeitures within the Company’s valuation model. The expected life of the Company’s stock option awards is derived from the simplified approach based on the weighted average time to vest and the remaining contractual term and represents the period of time that awards are expected to be outstanding. Performance Shares The Company has a Performance Share Program for key employees. The program provides awards in the form of PSUs based on performance against pre-established objectives. The annual target award level is expressed as a number of the Company's ordinary shares. All PSUs are settled in the form of ordinary shares unless deferred. During the six months ended June 30, 2017 , the Company granted PSUs with a maximum award level of approximately 0.1 million shares. In February 2015, 2016 and 2017, the Company’s Compensation Committee granted PSUs that were based 50% upon a performance condition, measured at each performance period by earnings per share ("EPS") growth, and 50% upon a market condition, measured by the Company’s relative total shareholder return ("TSR") as compared to the TSR of the industrial group of companies in the S&amp;P 400 Capital Goods Index over the one-year, two-year, and three-year performance periods. The fair values of the market condition were estimated using a Monte Carlo Simulation approach in a risk-neutral framework based upon historical volatility, risk-free rates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During the three months ended June 30, 2017 and 2016 , the Company incurred costs of $0.3 million and $1.6 million , respectively, associated with ongoing restructuring actions. During the six months ended June 30, 2017 and 2016 , the Company incurred costs of $1.1 million and $1.9 million , respectively, associated with ongoing restructuring actions. These actions included workforce reductions as well as the closure and consolidation of manufacturing facilities in an effort to increase efficiencies across multiple lines of business. Restructuring Plans Restructuring charges recorded during the three and six months ended June 30 as part of restructuring plans were as follows: Three months ended Six months ended In millions 2017 2016 2017 2016 Americas $ 0.1 $ 1.3 $ — $ 1.4 EMEIA 0.2 0.2 1.1 0.4 Asia Pacific — 0.1 — 0.1 Total $ 0.3 $ 1.6 $ 1.1 $ 1.9 Cost of goods sold 0.4 0.1 0.4 0.2 Selling and administrative expenses (0.1 ) 1.5 0.7 1.7 Total $ 0.3 $ 1.6 $ 1.1 $ 1.9 The EMEIA charges primarily related to workforce reductions in an effort to increase efficiencies. The changes in the restructuring reserve during the six months ended June 30, 2017 were as follows: In millions Americas EMEIA Total December 31, 2016 $ 0.3 $ 3.2 $ 3.5 Additions, net of reversals — 1.1 1.1 Cash and non-cash uses (0.1 ) (3.3 ) (3.4 ) Currency translation — 0.1 0.1 June 30, 2017 $ 0.2 $ 1.1 $ 1.3 The majority of the costs accrued as of June 30, 2017 will be paid within one year. The Company incurred other non-qualified restructuring charges of $0.7 million and $1.5 million during the three and six months ended June 30, 2017 , respectively, in conjunction with restructuring plans, which represent costs that are directly attributable to restructuring activities, but do not fall into the severance, exit or disposal category.</t>
  </si>
  <si>
    <t>Other, Net</t>
  </si>
  <si>
    <t>Other Net [Abstract]</t>
  </si>
  <si>
    <t>The components of Other income, net for the three and six months ended June 30 were as follows: Three months ended Six months ended In millions 2017 2016 2017 2016 Interest income $ (0.2 ) $ (0.9 ) $ (0.3 ) $ (1.4 ) Exchange loss (gain) 0.4 (0.6 ) 0.5 2.4 Earnings from and gains on the sale of equity investments (5.2 ) (0.5 ) (4.6 ) (4.0 ) Other (0.2 ) (6.6 ) (0.2 ) (14.4 ) Other income, net $ (5.2 ) $ (8.6 ) $ (4.6 ) $ (17.4 ) Other income, net for the three and six months ended June 30, 2017 was primarily related to a gain of $4.9 million from the sale of iDevices, LLC. During the three and six months ended June 30, 2016 the Company recorded gains from the sale of marketable securities of $6.6 million and $12.4 million , which is included in Other in the table above. Additionally, earnings from equity method investments included a gain recognized by an investment during the six months ended June 30, 2016 .</t>
  </si>
  <si>
    <t>Income Taxes</t>
  </si>
  <si>
    <t>Income Tax Disclosure [Abstract]</t>
  </si>
  <si>
    <t>Income Taxes The effective income tax rates for the three months ended June 30, 2017 and 2016 were 14.1% and 18.0% . The decrease in the effective tax rate compared to 2016 is primarily due to the favorable benefit resulting from the release of an $8.6 million valuation allowance, which is partially offset by unfavorable changes in the mix of income earned in lower rate jurisdictions. The effective income tax rates for the six months ended June 30, 2017 and 2016 were 15.1% and 19.4% . The decrease in the effective tax rate compared to 2016 is primarily due to the favorable benefit of vesting and exercise of share based compensation awards and a favorable benefit resulting from the release of an $8.6 million valuation allowance, which is partially offset by unfavorable changes in the mix of income earned in lower rate jurisdictions.</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six months ended June 30 : Three months ended Six months ended In millions 2017 2016 2017 2016 Weighted-average number of basic shares 95.2 95.8 95.3 95.9 Shares issuable under incentive stock plans 0.7 1.0 0.7 0.9 Weighted-average number of diluted shares 95.9 96.8 96.0 96.8 At June 30, 2017 , 0.1 million stock options were excluded from the computation of weighted average diluted shares outstanding because the effect of including these shares would have been anti-dilutive.</t>
  </si>
  <si>
    <t>Business Segment Information</t>
  </si>
  <si>
    <t>Segment Reporting [Abstract]</t>
  </si>
  <si>
    <t>Business Segment Information The Company classifies its businesses into the following three reportable segments based on industry and market focus: Americas, EMEIA and Asia Pacific.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its operating decisions. The Company defines Segment operating margin as Segment operating income as a percentage of Net revenues. A summary of operations by reportable segment for the three and six months ended June 30 was as follows: Three months ended Six months ended In millions 2017 2016 2017 2016 Net revenues Americas $ 468.6 $ 436.5 $ 876.2 $ 799.5 EMEIA 129.2 121.6 247.6 240.1 Asia Pacific 29.2 26.8 52.0 47.6 Total $ 627.0 $ 584.9 $ 1,175.8 $ 1,087.2 Segment operating income Americas $ 140.3 $ 130.0 $ 247.9 $ 220.2 EMEIA 8.5 8.9 15.4 16.9 Asia Pacific 2.3 2.1 2.9 2.0 Total 151.1 141.0 266.2 239.1 Reconciliation to Operating income Unallocated corporate expense (17.0 ) (16.7 ) (33.3 ) (32.3 ) Operating income $ 134.1 $ 124.3 $ 232.9 $ 206.8 Reconciliation to earnings before income taxes Interest expense 16.1 16.5 32.0 32.8 Other income, net (5.2 ) (8.6 ) (4.6 ) (17.4 ) Earnings before income taxes $ 123.2 $ 116.4 $ 205.5 $ 191.4</t>
  </si>
  <si>
    <t>Commitments and Contingencies</t>
  </si>
  <si>
    <t>Commitments and Contingencies Disclosure [Abstract]</t>
  </si>
  <si>
    <t>Commitments and Contingencies 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from time to time receives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During the three months ended June 30, 2017 and 2016 , the Company recorded $ 0.7 million and $ 2.1 million of expenses for environmental remediation at sites presently or formerly owned or leased by us. During the six months ended June 30, 2017 and 2016 , the company recorded $1.5 million and $3.1 million of expenses for environmental remediation at sites presently or formerly owned or leased by us. As of June 30, 2017 and December 31, 2016 , the Company has recorded reserves for environmental matters of $ 29.4 million and $ 30.6 million . Of the total reserve, $ 9.1 million and $ 9.6 million relate to remediation of sites previously disposed by the Company. Environmental reserves are classified as Accrued expenses and other current liabilities or Other noncurrent liabilities based on their expected term. The Company's total current environmental reserve at June 30, 2017 and December 31, 2016 was $ 11.5 million and $ 6.1 million ,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six months ended June 30 were as follows: In millions 2017 2016 Balance at beginning of period $ 13.3 $ 11.7 Reductions for payments (3.4 ) (2.9 ) Accruals for warranties issued during the current period 3.9 3.6 Changes to accruals related to preexisting warranties (0.3 ) (0.3 ) Translation 0.3 — Balance at end of period $ 13.8 $ 12.1 Standard product warranty liabilities are classified as Accrued expenses and other current liabilities.</t>
  </si>
  <si>
    <t>Guarantor Financial Information (Notes)</t>
  </si>
  <si>
    <t>Condensed Financial Information of Parent Company Only Disclosure [Abstract]</t>
  </si>
  <si>
    <t>Condensed Financial Information of Parent Company Only Disclosure [Text Block]</t>
  </si>
  <si>
    <t>Guarantor Financial Information Allegion US Holding Company, Inc. ("Allegion US Holding") is the issuer of the 2021 Senior Notes and a guarantor of the 2023 Senior Notes. Allegion plc is the issuer of the 2023 Senior Notes and a guarantor of the 2021 Senior Notes. Schlage Lock Company LLC and Von Duprin LLC (together, the “Other Subsidiary Guarantors”) are all guarantors of the 2021 Senior Notes and the 2023 Senior Notes. The following condensed and consolidated financial information of Allegion plc, Allegion US Holding, the Other Subsidiary Guarantors and the other Allegion subsidiaries that are not guarantors (the “Other Subsidiaries”) on a combined basis as of June 30, 2017 and for the three and six months ended June 30, 2017 and 2016 , is being presented in order to meet the reporting requirements under the 2021 Senior Notes and 2023 Senior Notes indentures and Rule 3-10 of Regulation S-X. In accordance with Rule 3-10(d) of Regulation S-X, separate financial statements for Allegion plc, Allegion US Holding and the Other Subsidiary Guarantors are not required to be filed with the SEC, as the subsidiary debt issuer and the guarantors are directly or indirectly 100% owned by the Parent and the guarantees are full and unconditional and joint and several. Condensed and Consolidated Statement of Comprehensive Income For the three months ended June 30, 2017 In millions Allegion plc Allegion US Holding Other Subsidiary Guarantors Other Subsidiaries Consolidating Adjustments Total Net revenues $ — $ — $ 449.1 $ 294.8 $ (116.9 ) $ 627.0 Cost of goods sold — — 249.4 213.5 (116.9 ) 346.0 Selling and administrative expenses 1.4 — 88.9 56.6 — 146.9 Operating income (loss) (1.4 ) — 110.8 24.7 — 134.1 Equity earnings (loss) in affiliates, net of tax 118.2 48.8 1.3 89.9 (258.2 ) — Interest expense 11.3 4.8 — — — 16.1 Intercompany interest and fees — 24.7 (31.1 ) 6.4 — — Other income, net — — (4.7 ) (0.5 ) — (5.2 ) Earnings (loss) before income taxes 105.5 19.3 147.9 108.7 (258.2 ) 123.2 Provision (benefit) for income taxes — (11.3 ) 56.4 (27.7 ) — 17.4 Net earnings (loss) 105.5 30.6 91.5 136.4 (258.2 ) 105.8 Less: Net earnings attributable to noncontrolling interests — — — 0.3 — 0.3 Net earnings (loss) attributable to Allegion plc $ 105.5 $ 30.6 $ 91.5 $ 136.1 $ (258.2 ) $ 105.5 Total comprehensive income (loss) $ 152.4 $ 29.6 $ 92.0 $ 184.0 $ (304.9 ) $ 153.1 Less: Total comprehensive income attributable to noncontrolling interests — — — 0.7 — 0.7 Total comprehensive income (loss) attributable to Allegion plc $ 152.4 $ 29.6 $ 92.0 $ 183.3 $ (304.9 ) $ 152.4 Condensed and Consolidated Statement of Comprehensive Income For the six months ended June 30, 2017 In millions Allegion plc Allegion US Holding Other Subsidiary Guarantors Other Consolidating Total Net revenues $ — $ — $ 838.9 $ 562.4 $ (225.5 ) $ 1,175.8 Cost of goods sold — — 473.9 405.6 (225.5 ) 654.0 Selling and administrative expenses 2.5 — 174.6 111.8 — 288.9 Operating income (loss) (2.5 ) — 190.4 45.0 — 232.9 Equity earnings in affiliates, net of tax 198.7 66.8 1.9 157.7 (425.1 ) — Interest expense 22.3 9.6 — 0.1 — 32.0 Intercompany interest and fees — 49.4 (62.1 ) 12.7 — — Other income, net — — (4.1 ) (0.5 ) — (4.6 ) Earnings (loss) before income taxes 173.9 7.8 258.5 190.4 (425.1 ) 205.5 Provision (benefit) for income taxes — (22.7 ) 98.8 (45.1 ) — 31.0 Net earnings (loss) 173.9 30.5 159.7 235.5 (425.1 ) 174.5 Less: Net earnings attributable to noncontrolling interests — — — 0.6 — 0.6 Net earnings (loss) attributable to Allegion plc $ 173.9 $ 30.5 $ 159.7 $ 234.9 $ (425.1 ) $ 173.9 Total comprehensive income 233.6 29.8 161.1 295.4 (485.1 ) 234.8 Less: Total comprehensive income attributable to noncontrolling interests — — — 1.2 — 1.2 Total comprehensive income attributable to Allegion plc $ 233.6 $ 29.8 $ 161.1 $ 294.2 $ (485.1 ) $ 233.6 Condensed and Consolidated Statement of Comprehensive Income For the three months ended June 30, 2016 In millions Allegion plc Allegion US Holding Other Subsidiary Guarantors Other Consolidating Total Net revenues $ — $ — $ 421.8 $ 275.6 $ (112.5 ) $ 584.9 Cost of goods sold — — 233.9 196.1 (112.5 ) 317.5 Selling and administrative expenses 1.3 — 84.6 57.2 — 143.1 Operating income (loss) (1.3 ) — 103.3 22.3 — 124.3 Equity earnings (loss) in affiliates, net of tax 107.4 38.2 0.1 85.3 (231.0 ) — Interest expense 11.1 5.1 — 0.3 — 16.5 Intercompany interest and fees 0.1 23.9 (33.5 ) 9.5 — — Other income, net — — (0.3 ) (8.3 ) — (8.6 ) Earnings (loss) before income taxes 94.9 9.2 137.2 106.1 (231.0 ) 116.4 Provision (benefit) for income taxes — (11.2 ) 51.8 (19.6 ) — 21.0 Net earnings (loss) 94.9 20.4 85.4 125.7 (231.0 ) 95.4 Less: Net earnings attributable to noncontrolling interests — — — 0.4 — 0.4 Net earnings (loss) attributable to Allegion plc $ 94.9 $ 20.4 $ 85.4 $ 125.3 $ (231.0 ) $ 95.0 Total comprehensive income (loss) $ 69.4 $ 10.0 $ 94.3 $ 101.4 $ (206.1 ) $ 69.0 Less: Total comprehensive income attributable to noncontrolling interests — — — (0.4 ) — (0.4 ) Total comprehensive income (loss) attributable to Allegion plc $ 69.4 $ 10.0 $ 94.3 $ 101.8 $ (206.1 ) $ 69.4 Condensed and Consolidated Statement of Comprehensive Income For the six months ended June 30, 2016 In millions Allegion plc Allegion US Holding Other Subsidiary Guarantors Other Subsidiaries Consolidating Adjustments Total Net revenues $ — $ — $ 769.7 $ 533.1 $ (215.6 ) $ 1,087.2 Cost of goods sold — — 439.8 379.3 (215.6 ) 603.5 Selling and administrative expenses 2.3 — 163.3 111.3 — 276.9 Operating income (loss) (2.3 ) — 166.6 42.5 — 206.8 Equity earnings in affiliates, net of tax 177.8 63.6 0.6 156.4 (398.4 ) — Interest expense 22.2 10.2 — 0.4 — 32.8 Intercompany interest and fees 0.1 47.7 (66.0 ) 18.2 — — Other income, net — — (20.4 ) 3.0 — (17.4 ) Earnings (loss) before income taxes 153.2 5.7 253.6 177.3 (398.4 ) 191.4 Provision (benefit) for income taxes 0.5 (22.3 ) 96.6 (37.6 ) — 37.2 Net earnings (loss) 152.7 28.0 157.0 214.9 (398.4 ) 154.2 Less: Net earnings attributable to noncontrolling interests — — — 1.5 — 1.5 Net earnings (loss) attributable to Allegion plc $ 152.7 $ 28.0 $ 157.0 $ 213.4 $ (398.4 ) $ 152.7 Total comprehensive income $ 153.7 $ 16.2 $ 166.6 $ 218.1 $ (398.7 ) $ 155.9 Less: Total comprehensive income attributable to noncontrolling interests — — — 2.2 — 2.2 Total comprehensive income attributable to Allegion plc $ 153.7 $ 16.2 $ 166.6 $ 215.9 $ (398.7 ) $ 153.7 Condensed and Consolidated Balance Sheet June 30, 2017 In millions Allegion plc Allegion US Holding Other Subsidiary Guarantors Other Subsidiaries Consolidating Adjustments Total Current assets: Cash and cash equivalents $ 1.7 $ 0.1 $ 109.8 $ 133.9 $ — $ 245.5 Accounts and notes receivable, net — — 173.3 137.6 — 310.9 Inventories — — 82.1 165.7 — 247.8 Other current assets 0.8 27.0 12.6 55.3 (60.7 ) 35.0 Accounts and notes receivable affiliates — 399.4 465.4 329.6 (1,194.4 ) — Total current assets 2.5 426.5 843.2 822.1 (1,255.1 ) 839.2 Investment in affiliates 1,408.8 2,823.2 218.1 3,579.1 (8,029.2 ) — Property, plant and equipment, net — — 120.5 120.8 — 241.3 Goodwill and other intangible assets, net — — 180.4 952.1 — 1,132.5 Notes receivable affiliates 2.3 1,145.4 3,444.7 1,678.9 (6,271.3 ) — Other noncurrent assets 4.7 17.4 54.6 44.9 — 121.6 Total assets $ 1,418.3 $ 4,412.5 $ 4,861.5 $ 7,197.9 $ (15,555.6 ) $ 2,334.6 Current liabilities: Accounts payable and accruals $ 6.7 $ 4.3 $ 231.8 $ 207.8 $ (60.7 ) $ 389.9 Short-term borrowings and current maturities of long-term debt 46.9 — — — — 46.9 Accounts and notes payable affiliates 0.2 35.3 673.6 485.3 (1,194.4 ) — Total current liabilities 53.8 39.6 905.4 693.1 (1,255.1 ) 436.8 Long-term debt 1,098.1 295.0 — 1.0 — 1,394.1 Notes payable affiliate — 2,667.3 71.4 3,532.6 (6,271.3 ) — Other noncurrent liabilities 1.1 — 87.6 145.6 — 234.3 Total liabilities 1,153.0 3,001.9 1,064.4 4,372.3 (7,526.4 ) 2,065.2 Equity: Total shareholders equity (deficit) 265.3 1,410.6 3,797.1 2,821.5 (8,029.2 ) 265.3 Noncontrolling interests — — — 4.1 — 4.1 Total equity (deficit) 265.3 1,410.6 3,797.1 2,825.6 (8,029.2 ) 269.4 Total liabilities and equity $ 1,418.3 $ 4,412.5 $ 4,861.5 $ 7,197.9 $ (15,555.6 ) $ 2,334.6 Condensed and Consolidated Balance Sheet December 31, 2016 In millions Allegion plc Allegion US Holding Other Subsidiary Guarantors Other Subsidiaries Consolidating Adjustments Total Current assets: Cash and cash equivalents $ 0.5 $ 0.1 $ 166.0 $ 145.8 $ — $ 312.4 Accounts and notes receivable, net — — 140.0 120.0 — 260.0 Inventories — — 77.6 143.0 — 220.6 Other current assets 0.4 49.7 9.4 145.1 (168.3 ) 36.3 Accounts and notes receivable affiliates — 331.6 395.0 320.6 (1,047.2 ) — Total current assets 0.9 381.4 788.0 874.5 (1,215.5 ) 829.3 Investment in affiliates 1,229.4 2,814.1 193.4 3,422.6 (7,659.5 ) — Property, plant and equipment, net — — 122.0 104.6 — 226.6 Goodwill and other intangible assets, net — — 180.8 893.4 — 1,074.2 Notes receivable affiliates 53.2 1,149.8 3,444.7 1,679.8 (6,327.5 ) — Other noncurrent assets 5.4 14.8 61.9 35.2 — 117.3 Total assets $ 1,288.9 $ 4,360.1 $ 4,790.8 $ 7,010.1 $ (15,202.5 ) $ 2,247.4 Current liabilities: Accounts payable and accruals $ 7.0 $ 4.7 $ 353.2 $ 184.8 $ (168.3 ) $ 381.4 Short-term borrowings and current maturities of long-term debt 46.9 — — 1.3 — 48.2 Accounts and notes payable affiliates 0.4 36.4 629.6 380.8 (1,047.2 ) — Total current liabilities 54.3 41.1 982.8 566.9 (1,215.5 ) 429.6 Long-term debt 1,120.2 294.4 — 1.0 — 1,415.6 Notes payables affiliate — 2,690.7 53.3 3,583.5 (6,327.5 ) — Other noncurrent liabilities 1.1 — 138.7 146.0 — 285.8 Total liabilities 1,175.6 3,026.2 1,174.8 4,297.4 (7,543.0 ) 2,131.0 Equity: Total shareholders equity (deficit) 113.3 1,333.9 3,616.0 2,709.6 (7,659.5 ) 113.3 Noncontrolling interests — — — 3.1 — 3.1 Total equity (deficit) 113.3 1,333.9 3,616.0 2,712.7 (7,659.5 ) 116.4 Total liabilities and equity $ 1,288.9 $ 4,360.1 $ 4,790.8 $ 7,010.1 $ (15,202.5 ) $ 2,247.4 Condensed and Consolidated Statement of Cash Flows For the six months ended June 30, 2017 In millions Allegion plc Allegion US Holding Other Subsidiary Guarantors Other Subsidiaries Consolidating Adjustments Total Net cash provided by (used in) operating activities $ 59.4 $ 19.0 $ 114.5 $ 243.3 $ (372.2 ) $ 64.0 Cash flows from investing activities: Capital expenditures — — (8.9 ) (12.5 ) — (21.4 ) Acquisition of and equity investments in businesses, net of cash acquired — — (22.2 ) 1.4 — (20.8 ) Proceeds from sale of equity investment — — 15.2 — — 15.2 Other investing activities, net — — — 1.1 — 1.1 Net cash used in investing activities — — (15.9 ) (10.0 ) — (25.9 ) Cash flows from financing activities: Debt repayments, net (23.5 ) — — (1.3 ) — (24.8 ) Net inter-company proceeds (payments) 50.9 (19.0 ) 27.9 (59.8 ) — — Dividends paid — — (182.7 ) (189.5 ) 372.2 — Dividends paid to shareholders (30.4 ) — — — — (30.4 ) Repurchase of ordinary shares (60.0 ) — — — — (60.0 ) Other financing activities, net 4.8 — — (0.1 ) — 4.7 Net cash provided by (used in) financing activities (58.2 ) (19.0 ) (154.8 ) (250.7 ) 372.2 (110.5 ) Effect of exchange rate changes on cash and cash equivalents — — — 5.5 — 5.5 Net increase (decrease) in cash and cash equivalents 1.2 — (56.2 ) (11.9 ) — (66.9 ) Cash and cash equivalents - beginning of period 0.5 0.1 166.0 145.8 — 312.4 Cash and cash equivalents - end of period $ 1.7 $ 0.1 $ 109.8 $ 133.9 $ — $ 245.5 Condensed and Consolidated Statement of Cash Flows For the six months ended June 30, 2016 In millions Allegion plc Allegion US Holding Other Subsidiary Guarantors Other Subsidiaries Consolidating Adjustments Total Net cash provided by (used in) operating activities $ 69.3 $ (9.3 ) $ 195.4 $ 153.4 $ (307.6 ) $ 101.2 Cash flows from investing activities: Capital expenditures — — (3.8 ) (12.7 ) — (16.5 ) Acquisition of businesses, net of cash acquired — — — (31.4 ) — (31.4 ) Proceeds from sales of marketable securities — — — 14.1 — 14.1 Other investing activities, net — — — (4.7 ) — (4.7 ) Net cash used in investing activities — — (3.8 ) (34.7 ) — (38.5 ) Cash flows from financing activities: Debt repayments, net (23.5 ) — — (17.0 ) — (40.5 ) Net inter-company proceeds (payments) — 9.2 (8.5 ) (0.7 ) — — Dividends (paid) received — — (193.1 ) (114.5 ) 307.6 — Dividends paid to shareholders (22.9 ) — — — — (22.9 ) Acquisition/divestiture of noncontrolling interests — — — (0.4 ) — (0.4 ) Repurchase of ordinary shares (30.0 ) — — — — (30.0 ) Other financing activities, net 4.2 — — (5.4 ) — (1.2 ) Net cash provided by (used in) financing activities (72.2 ) 9.2 (201.6 ) (138.0 ) 307.6 (95.0 ) Effect of exchange rate changes on cash and cash equivalents — — — 1.7 — 1.7 Net increase (decrease) in cash and cash equivalents (2.9 ) (0.1 ) (10.0 ) (17.6 ) — (30.6 ) Cash and cash equivalents - beginning of period 3.3 0.3 73.8 122.3 — 199.7 Cash and cash equivalents - end of period $ 0.4 $ 0.2 $ 63.8 $ 104.7 $ — $ 169.1</t>
  </si>
  <si>
    <t>Recent Accounting Pronouncements (Policies)</t>
  </si>
  <si>
    <t>Inventories (Tables)</t>
  </si>
  <si>
    <t>Major Classes Of Inventory</t>
  </si>
  <si>
    <t>The major classes of inventory were as follows: In millions June 30, December 31, Raw materials $ 70.3 $ 56.7 Work-in-process 28.4 23.6 Finished goods 149.1 140.3 Total $ 247.8 $ 220.6</t>
  </si>
  <si>
    <t>Goodwill (Tables)</t>
  </si>
  <si>
    <t>Changes in Goodwill Carrying Amounts</t>
  </si>
  <si>
    <t>The changes in the carrying amount of goodwill for the six months ended June 30, 2017 were as follows: In millions Americas EMEIA Asia Pacific Total December 31, 2016 (gross) $ 372.9 $ 736.1 $ 93.3 $ 1,202.3 Accumulated impairment — (478.6 ) (6.9 ) (485.5 ) December 31, 2016 (net) 372.9 257.5 86.4 716.8 Acquisitions and settlements 3.3 (1.7 ) 1.3 2.9 Currency translation — 21.5 4.5 26.0 June 30, 2017 (net) $ 376.2 $ 277.3 $ 92.2 $ 745.7</t>
  </si>
  <si>
    <t>Intangible Assets (Tables)</t>
  </si>
  <si>
    <t>Schedule of Intangible Asset Net of Goodwill</t>
  </si>
  <si>
    <t>The gross amount of the Company’s intangible assets and related accumulated amortization were as follows: June 30, 2017 December 31, 2016 In millions Gross carrying amount Accumulated amortization Net carrying amount Gross carrying amount Accumulated amortization Net carrying amount Completed technologies/patents $ 51.2 $ (28.1 ) $ 23.1 $ 48.0 $ (25.3 ) $ 22.7 Customer relationships 309.4 (63.3 ) 246.1 278.9 (51.6 ) 227.3 Trademarks (finite-lived) 85.2 (42.2 ) 43.0 78.5 (37.3 ) 41.2 Other 12.6 (10.5 ) 2.1 11.0 (9.4 ) 1.6 Total finite-lived intangible assets 458.4 $ (144.1 ) 314.3 416.4 $ (123.6 ) 292.8 Trademarks (indefinite-lived) 72.5 72.5 64.6 64.6 Total $ 530.9 $ 386.8 $ 481.0 $ 357.4</t>
  </si>
  <si>
    <t>Debt and Credit Facilities (Tables)</t>
  </si>
  <si>
    <t>Schedule of Debt</t>
  </si>
  <si>
    <t>Long-term debt and other borrowings consisted of the following: In millions June 30, December 31, Term Loan A Facility $ 856.3 $ 879.8 5.75% Senior notes due 2021 300.0 300.0 5.875% Senior notes due 2023 300.0 300.0 Other debt, including capital leases, maturing in various amounts through 2024 1.0 2.3 Unamortized debt issuance costs, net (16.3 ) (18.3 ) Total debt 1,441.0 1,463.8 Less current portion of long-term debt 46.9 48.2 Total long-term debt $ 1,394.1 $ 1,415.6</t>
  </si>
  <si>
    <t>Financial Instruments (Tables)</t>
  </si>
  <si>
    <t>Schedule of the Fair Values of Derivative Instruments</t>
  </si>
  <si>
    <t>The fair values of derivative instruments included within the Condensed and Consolidated Balance Sheets were as follows: Asset derivatives Liability derivatives In millions June 30, December 31, June 30, December 31, Derivatives designated as hedges: Currency derivatives $ — $ 0.7 $ 0.8 $ 0.1 Interest rate swaps 3.4 4.6 — 0.4 Derivatives not designated as hedges: Currency derivatives 0.2 0.3 0.4 0.2 Total derivatives $ 3.6 $ 5.6 $ 1.2 $ 0.7</t>
  </si>
  <si>
    <t>Schedule of Derivatives Designated as Hedges Affecting Net Earning and AOCI</t>
  </si>
  <si>
    <t>The amounts associated with derivatives designated as hedges affecting Net earnings and Accumulated other comprehensive loss for the six months ended June 30 were as follows: Amount of gain (loss) Location of gain Amount of gain (loss) reclassified from Accumulated other comprehensive loss and In millions 2017 2016 2017 2016 Currency derivatives $ 1.6 $ 2.3 Cost of goods sold $ 3.0 $ 5.3 Interest rate swaps (0.8 ) (3.5 ) Interest expense — — Total $ 0.8 $ (1.2 ) $ 3.0 $ 5.3 The amounts associated with derivatives designated as hedges affecting Net earnings and Accumulated other comprehensive loss for the three months ended June 30 were as follows: Amount of gain (loss) Location of gain Amount of gain (loss) reclassified from Accumulated other comprehensive loss and In millions 2017 2016 2017 2016 Currency derivatives $ 0.7 $ 1.9 Cost of goods sold $ 1.9 $ 2.0 Interest rate swaps (1.1 ) (2.1 ) Interest expense — — Total $ (0.4 ) $ (0.2 ) $ 1.9 $ 2.0</t>
  </si>
  <si>
    <t>Pensions and Postretirement Benefits Other than Pensions (Tables)</t>
  </si>
  <si>
    <t>Pension Plans [Member]</t>
  </si>
  <si>
    <t>Schedule of Net Periodic Benefit Cost</t>
  </si>
  <si>
    <t xml:space="preserve">The components of the Company’s net periodic pension benefit costs for the three and six months ended June 30 were as follows: U.S. Three months ended Six months ended In millions 2017 2016 2017 2016 Service cost $ 2.2 $ 2.4 $ 4.4 $ 4.7 Interest cost 2.6 2.5 5.1 5.0 Expected return on plan assets (3.0 ) (2.6 ) (5.9 ) (5.1 ) Net amortization of: Prior service costs 0.1 0.1 0.2 0.3 Plan net actuarial losses 1.2 1.4 2.3 2.7 Net periodic pension benefit cost $ 3.1 $ 3.8 $ 6.1 $ 7.6 Non-U.S. Three months ended Six months ended In millions 2017 2016 2017 2016 Service cost $ 0.8 $ 0.9 $ 1.6 $ 1.7 Interest cost 2.2 2.9 4.3 5.8 Expected return on plan assets (3.5 ) (3.7 ) (6.9 ) (7.4 ) Amortization of plan net actuarial losses 0.5 0.5 0.9 1.1 Net periodic pension benefit cost (income) $ — $ 0.6 $ (0.1 ) $ 1.2 The Company made employer contributions of $52.1 million (of which $50.0 million was discretionary) and $2.1 million during the six months ended June 30, 2017 and 2016 to its defined benefit pension plans. Additional contributions of approximately $7.4 million are expected during the remainder of 2017 . </t>
  </si>
  <si>
    <t>Other Postretirement Benefit Plans [Member]</t>
  </si>
  <si>
    <t>The components of net periodic postretirement benefit income for the three and six months ended June 30 were as follows: Three months ended Six months ended In millions 2017 2016 2017 2016 Interest cost $ 0.1 $ 0.1 $ 0.2 $ 0.2 Net amortization of: Prior service gains (0.4 ) (0.4 ) (0.8 ) (0.8 ) Plan net actuarial gains (0.1 ) — (0.1 ) — Net periodic postretirement benefit income $ (0.4 ) $ (0.3 ) $ (0.7 ) $ (0.6 )</t>
  </si>
  <si>
    <t>Fair Value Measurement (Tables)</t>
  </si>
  <si>
    <t>Fair Value, Assets and Liabilities Measured on Recurring and Nonrecurring Basis [Line Items]</t>
  </si>
  <si>
    <t>Fair Value, Assets Measured on Recurring and Nonrecurring Basis</t>
  </si>
  <si>
    <t xml:space="preserve"> Fair value measurements Total In millions Quoted Prices in Active Markets for Identical Assets (Level 1) Significant Other Observable Inputs (Level 2) Significant Unobservable Inputs (Level 3) Recurring fair value measurements Assets: Interest rate swap $ — $ 4.6 $ — $ 4.6 Currency derivatives — 1.0 — 1.0 Total asset recurring fair value measurements $ — $ 5.6 $ — $ 5.6 Liabilities: Currency derivatives $ — $ 0.3 $ — $ 0.3 Deferred compensation plans — 16.8 — 16.8 Total liability recurring fair value measurements $ — $ 17.5 $ — $ 17.5 Financial instruments not carried at fair value Total debt $ — $ 1,510.6 $ — $ 1,510.6 Total financial instruments not carried at fair value $ — $ 1,510.6 $ — $ 1,510.6 Fair value measurements Total In millions Quoted Prices in Active Markets for Identical Assets (Level 1) Significant Other Observable Inputs (Level 2) Significant Unobservable Inputs (Level 3) Recurring fair value measurements Assets: Interest rate swaps $ — $ 3.4 $ — $ 3.4 Currency derivatives — 0.2 — 0.2 Total asset recurring fair value measurements $ — $ 3.6 $ — $ 3.6 Liabilities: Currency derivatives $ — $ 1.2 $ — $ 1.2 Deferred compensation plans — 18.9 — 18.9 Total liability recurring fair value measurements $ — $ 20.1 $ — $ 20.1 Financial instruments not carried at fair value Total debt $ — $ 1,488.2 $ — $ 1,488.2 Total financial instruments not carried at fair value $ — $ 1,488.2 $ — $ 1,488.2</t>
  </si>
  <si>
    <t>Equity (Tables)</t>
  </si>
  <si>
    <t>Reconciliation of Ordinary Shares</t>
  </si>
  <si>
    <t>The reconciliation of Ordinary shares is as follows: In millions Total December 31, 2016 95.3 Shares issued under incentive plans, net 0.5 Repurchase of ordinary shares (0.8 ) June 30, 2017 95.0</t>
  </si>
  <si>
    <t>Components Of Shareholders Equity Rollforward</t>
  </si>
  <si>
    <t>The components of Equity for the six months ended June 30, 2017 were as follows: In millions Allegion plc Noncontrolling Total Balance at December 31, 2016 $ 113.3 $ 3.1 $ 116.4 Net earnings 173.9 0.6 174.5 Currency translation 63.5 0.6 64.1 Change in value of derivatives qualifying as cash flow hedges, net of tax (1.5 ) — (1.5 ) Pension and OPEB adjustments, net of tax (2.3 ) — (2.3 ) Total comprehensive income 233.6 1.2 234.8 Cumulative effect of change in accounting principle (5.0 ) — (5.0 ) Share-based compensation 9.0 — 9.0 Dividends to noncontrolling interests — (0.1 ) (0.1 ) Dividends to ordinary shareholders (30.4 ) — (30.4 ) Repurchase of ordinary shares (60.0 ) — (60.0 ) Shares issued under incentive plans, net 4.8 — 4.8 Other — (0.1 ) (0.1 ) Balance at June 30, 2017 $ 265.3 $ 4.1 $ 269.4</t>
  </si>
  <si>
    <t>The components of Equity for the six months ended June 30, 2016 were as follows: In millions Allegion plc Noncontrolling Total Balance at December 31, 2015 $ 25.6 $ 4.1 $ 29.7 Net earnings 152.7 1.5 154.2 Currency translation 8.2 0.7 8.9 Change in value of marketable securities and derivatives qualifying as cash flow hedges, net of tax (19.1 ) — (19.1 ) Pension and OPEB adjustments, net of tax 11.9 — 11.9 Total comprehensive income 153.7 2.2 155.9 Share-based compensation 8.8 — 8.8 Acquisition/divestiture of noncontrolling interests (0.4 ) — (0.4 ) Dividends to noncontrolling interests — (2.7 ) (2.7 ) Dividends to ordinary shareholders (23.1 ) — (23.1 ) Shares issued under incentive plans, net 4.6 — 4.6 Repurchase of ordinary shares (30.0 ) — (30.0 ) Balance at June 30, 2016 $ 139.2 $ 3.6 $ 142.8</t>
  </si>
  <si>
    <t>Schedule of Accumulated Other Comprehensive Income (Loss)</t>
  </si>
  <si>
    <t>The changes in Accumulated other comprehensive income (loss) for the six months ended June 30, 2017 are as follows: In millions Cash flow hedges Pension and OPEB Items Foreign Currency Items Total December 31, 2016 $ 3.4 $ (120.5 ) $ (147.2 ) $ (264.3 ) Other comprehensive income (loss) before reclassifications 0.9 (4.1 ) 63.5 60.3 Amounts reclassified from accumulated other comprehensive income (3.0 ) 2.5 — (0.5 ) Tax expense (benefit) 0.6 (0.6 ) — — June 30, 2017 $ 1.9 $ (122.7 ) $ (83.7 ) $ (204.5 )</t>
  </si>
  <si>
    <t>The changes in Accumulated other comprehensive income (loss) for the six months ended June 30, 2016 are as follows: In millions Cash flow hedges and marketable securities Pension and OPEB Items Foreign Currency Items Total December 31, 2015 $ 14.0 $ (139.3 ) $ (106.9 ) $ (232.2 ) Other comprehensive income (loss) before reclassifications (1.0 ) 9.4 8.2 16.6 Amounts reclassified from accumulated other comprehensive income (18.9 ) 3.3 — (15.6 ) Tax (benefit) expense 0.8 (0.8 ) — — June 30, 2016 $ (5.1 ) $ (127.4 ) $ (98.7 ) $ (231.2 )</t>
  </si>
  <si>
    <t>Disclosure of Reclassification Amount</t>
  </si>
  <si>
    <t>Reclassifications out of Accumulated other comprehensive income (loss) for the three and six months ended June 30, 2017 were as follows: Amount Reclassified from Accumulated Other Comprehensive Income In millions Three months ended Six months ended Statement of Comprehensive Income Line Item Reclasses below represent (Income) loss to the Statement of Comprehensive Income Gains on cash flow hedges: Foreign exchange contracts $ (1.9 ) $ (3.0 ) Cost of goods sold (1.9 ) (3.0 ) Earnings before income taxes 0.5 0.8 Provision for income taxes $ (1.4 ) $ (2.2 ) Net earnings Defined benefit pension items: Amortization of: Prior-service gains $ (0.3 ) $ (0.6 ) (a) Actuarial losses 1.6 3.1 (a) 1.3 2.5 Loss before income taxes (0.3 ) (0.6 ) Tax benefit $ 1.0 $ 1.9 Net loss Total reclassifications for the period $ (0.4 ) $ (0.3 ) Net loss (a) These accumulated other comprehensive income components are included in the computation of net periodic pension cost and net periodic postretirement benefit cost (see Note 10 for additional details).</t>
  </si>
  <si>
    <t>Reclassifications out of Accumulated other comprehensive income (loss) for the three and six months ended June 30, 2016 were as follows: Amount Reclassified from Accumulated Other Comprehensive Income In millions Three months ended Six months ended Statement of Comprehensive Income Line Item Reclasses below represent (Income) loss to the Statement of Comprehensive Income Gains on cash flow hedges: Foreign exchange contracts $ (2.0 ) $ (5.3 ) Cost of goods sold (2.0 ) (5.3 ) Earnings before income taxes — 0.8 Provision for income taxes $ (2.0 ) $ (4.5 ) Net earnings Gains on marketable securities: Realized gain on sale of securities $ (7.8 ) $ (13.6 ) Other, net (7.8 ) (13.6 ) Earnings before income taxes — — Provision for income taxes $ (7.8 ) $ (13.6 ) Net earnings Defined benefit pension items: Amortization of: Prior-service gains $ (0.3 ) $ (0.5 ) (a) Actuarial losses 1.9 3.8 (a) 1.6 3.3 Loss before income taxes (0.4 ) (0.8 ) Tax benefit $ 1.2 $ 2.5 Net loss Total reclassifications for the period $ (8.6 ) $ (15.6 ) Net earnings (a) These accumulated other comprehensive income components are included in the computation of net periodic pension cost and net periodic postretirement benefit cost (see Note 10 for additional details).</t>
  </si>
  <si>
    <t>Share-Based Compensation (Tables)</t>
  </si>
  <si>
    <t>Share-Based Compensation Expense</t>
  </si>
  <si>
    <t>The expenses recognized for the three and six months ended June 30 were as follows: Three months ended Six months ended In millions 2017 2016 2017 2016 Stock options $ 0.8 $ 0.9 $ 2.0 $ 2.2 RSUs 1.8 2.1 4.2 4.1 PSUs 1.4 1.2 3.1 2.5 Deferred compensation 0.6 0.2 1.4 0.4 Pre-tax expense 4.6 4.4 10.7 9.2 Tax benefit (1.5 ) (1.3 ) (3.5 ) (2.7 ) After-tax expense $ 3.1 $ 3.1 $ 7.2 $ 6.5</t>
  </si>
  <si>
    <t>Grants of Stock Options and RSUs</t>
  </si>
  <si>
    <t>Grants issued during the six months ended June 30 were as follows: 2017 2016 Number Weighted- Number Weighted- Stock options 165,113 $ 18.22 230,259 $ 15.86 RSUs 107,423 $ 72.46 109,241 $ 58.42</t>
  </si>
  <si>
    <t>Average fair value of stock options, assumptions</t>
  </si>
  <si>
    <t>The following assumptions were used during the six months ended June 30 : 2017 2016 Dividend yield 0.89 % 0.83 % Volatility 24.93 % 28.85 % Risk-free rate of return 2.08 % 1.38 % Expected life 6.0 years 6.0 years</t>
  </si>
  <si>
    <t>Restructuring Activities (Tables)</t>
  </si>
  <si>
    <t>Schedule of Restructuring Charges Recorded</t>
  </si>
  <si>
    <t>Restructuring Plans Restructuring charges recorded during the three and six months ended June 30 as part of restructuring plans were as follows: Three months ended Six months ended In millions 2017 2016 2017 2016 Americas $ 0.1 $ 1.3 $ — $ 1.4 EMEIA 0.2 0.2 1.1 0.4 Asia Pacific — 0.1 — 0.1 Total $ 0.3 $ 1.6 $ 1.1 $ 1.9 Cost of goods sold 0.4 0.1 0.4 0.2 Selling and administrative expenses (0.1 ) 1.5 0.7 1.7 Total $ 0.3 $ 1.6 $ 1.1 $ 1.9 The EMEIA charges primarily related to workforce reductions in an effort to increase efficiencies.</t>
  </si>
  <si>
    <t>Schedule of Changes in Restructuring Reserve</t>
  </si>
  <si>
    <t>The changes in the restructuring reserve during the six months ended June 30, 2017 were as follows: In millions Americas EMEIA Total December 31, 2016 $ 0.3 $ 3.2 $ 3.5 Additions, net of reversals — 1.1 1.1 Cash and non-cash uses (0.1 ) (3.3 ) (3.4 ) Currency translation — 0.1 0.1 June 30, 2017 $ 0.2 $ 1.1 $ 1.3 The majority of the costs accrued as of June 30, 2017 will be paid within one year.</t>
  </si>
  <si>
    <t>Other, Net (Tables)</t>
  </si>
  <si>
    <t>The components of Other income, net for the three and six months ended June 30 were as follows: Three months ended Six months ended In millions 2017 2016 2017 2016 Interest income $ (0.2 ) $ (0.9 ) $ (0.3 ) $ (1.4 ) Exchange loss (gain) 0.4 (0.6 ) 0.5 2.4 Earnings from and gains on the sale of equity investments (5.2 ) (0.5 ) (4.6 ) (4.0 ) Other (0.2 ) (6.6 ) (0.2 ) (14.4 ) Other income, net $ (5.2 ) $ (8.6 ) $ (4.6 ) $ (17.4 )</t>
  </si>
  <si>
    <t>Earnings Per Share (EPS) (Tables)</t>
  </si>
  <si>
    <t>Schedule of Earnings Per Share Basic and Diluted Shares</t>
  </si>
  <si>
    <t>The following table summarizes the weighted-average number of ordinary shares outstanding for basic and diluted earnings per share calculations for the three and six months ended June 30 : Three months ended Six months ended In millions 2017 2016 2017 2016 Weighted-average number of basic shares 95.2 95.8 95.3 95.9 Shares issuable under incentive stock plans 0.7 1.0 0.7 0.9 Weighted-average number of diluted shares 95.9 96.8 96.0 96.8</t>
  </si>
  <si>
    <t>Business Segment Information (Tables)</t>
  </si>
  <si>
    <t>Summary of Operations by Reportable Segments</t>
  </si>
  <si>
    <t>A summary of operations by reportable segment for the three and six months ended June 30 was as follows: Three months ended Six months ended In millions 2017 2016 2017 2016 Net revenues Americas $ 468.6 $ 436.5 $ 876.2 $ 799.5 EMEIA 129.2 121.6 247.6 240.1 Asia Pacific 29.2 26.8 52.0 47.6 Total $ 627.0 $ 584.9 $ 1,175.8 $ 1,087.2 Segment operating income Americas $ 140.3 $ 130.0 $ 247.9 $ 220.2 EMEIA 8.5 8.9 15.4 16.9 Asia Pacific 2.3 2.1 2.9 2.0 Total 151.1 141.0 266.2 239.1 Reconciliation to Operating income Unallocated corporate expense (17.0 ) (16.7 ) (33.3 ) (32.3 ) Operating income $ 134.1 $ 124.3 $ 232.9 $ 206.8 Reconciliation to earnings before income taxes Interest expense 16.1 16.5 32.0 32.8 Other income, net (5.2 ) (8.6 ) (4.6 ) (17.4 ) Earnings before income taxes $ 123.2 $ 116.4 $ 205.5 $ 191.4</t>
  </si>
  <si>
    <t>Commitments and Contingencies (Tables)</t>
  </si>
  <si>
    <t>Schedule of Product Warranty Liability</t>
  </si>
  <si>
    <t>The changes in the standard product warranty liability for the six months ended June 30 were as follows: In millions 2017 2016 Balance at beginning of period $ 13.3 $ 11.7 Reductions for payments (3.4 ) (2.9 ) Accruals for warranties issued during the current period 3.9 3.6 Changes to accruals related to preexisting warranties (0.3 ) (0.3 ) Translation 0.3 — Balance at end of period $ 13.8 $ 12.1</t>
  </si>
  <si>
    <t>Guarantor Financial Information (Tables)</t>
  </si>
  <si>
    <t>Condensed Statement of Comprehensive Income [Table Text Block]</t>
  </si>
  <si>
    <t>Condensed and Consolidated Statement of Comprehensive Income For the three months ended June 30, 2017 In millions Allegion plc Allegion US Holding Other Subsidiary Guarantors Other Subsidiaries Consolidating Adjustments Total Net revenues $ — $ — $ 449.1 $ 294.8 $ (116.9 ) $ 627.0 Cost of goods sold — — 249.4 213.5 (116.9 ) 346.0 Selling and administrative expenses 1.4 — 88.9 56.6 — 146.9 Operating income (loss) (1.4 ) — 110.8 24.7 — 134.1 Equity earnings (loss) in affiliates, net of tax 118.2 48.8 1.3 89.9 (258.2 ) — Interest expense 11.3 4.8 — — — 16.1 Intercompany interest and fees — 24.7 (31.1 ) 6.4 — — Other income, net — — (4.7 ) (0.5 ) — (5.2 ) Earnings (loss) before income taxes 105.5 19.3 147.9 108.7 (258.2 ) 123.2 Provision (benefit) for income taxes — (11.3 ) 56.4 (27.7 ) — 17.4 Net earnings (loss) 105.5 30.6 91.5 136.4 (258.2 ) 105.8 Less: Net earnings attributable to noncontrolling interests — — — 0.3 — 0.3 Net earnings (loss) attributable to Allegion plc $ 105.5 $ 30.6 $ 91.5 $ 136.1 $ (258.2 ) $ 105.5 Total comprehensive income (loss) $ 152.4 $ 29.6 $ 92.0 $ 184.0 $ (304.9 ) $ 153.1 Less: Total comprehensive income attributable to noncontrolling interests — — — 0.7 — 0.7 Total comprehensive income (loss) attributable to Allegion plc $ 152.4 $ 29.6 $ 92.0 $ 183.3 $ (304.9 ) $ 152.4 Condensed and Consolidated Statement of Comprehensive Income For the six months ended June 30, 2017 In millions Allegion plc Allegion US Holding Other Subsidiary Guarantors Other Consolidating Total Net revenues $ — $ — $ 838.9 $ 562.4 $ (225.5 ) $ 1,175.8 Cost of goods sold — — 473.9 405.6 (225.5 ) 654.0 Selling and administrative expenses 2.5 — 174.6 111.8 — 288.9 Operating income (loss) (2.5 ) — 190.4 45.0 — 232.9 Equity earnings in affiliates, net of tax 198.7 66.8 1.9 157.7 (425.1 ) — Interest expense 22.3 9.6 — 0.1 — 32.0 Intercompany interest and fees — 49.4 (62.1 ) 12.7 — — Other income, net — — (4.1 ) (0.5 ) — (4.6 ) Earnings (loss) before income taxes 173.9 7.8 258.5 190.4 (425.1 ) 205.5 Provision (benefit) for income taxes — (22.7 ) 98.8 (45.1 ) — 31.0 Net earnings (loss) 173.9 30.5 159.7 235.5 (425.1 ) 174.5 Less: Net earnings attributable to noncontrolling interests — — — 0.6 — 0.6 Net earnings (loss) attributable to Allegion plc $ 173.9 $ 30.5 $ 159.7 $ 234.9 $ (425.1 ) $ 173.9 Total comprehensive income 233.6 29.8 161.1 295.4 (485.1 ) 234.8 Less: Total comprehensive income attributable to noncontrolling interests — — — 1.2 — 1.2 Total comprehensive income attributable to Allegion plc $ 233.6 $ 29.8 $ 161.1 $ 294.2 $ (485.1 ) $ 233.6 Condensed and Consolidated Statement of Comprehensive Income For the three months ended June 30, 2016 In millions Allegion plc Allegion US Holding Other Subsidiary Guarantors Other Consolidating Total Net revenues $ — $ — $ 421.8 $ 275.6 $ (112.5 ) $ 584.9 Cost of goods sold — — 233.9 196.1 (112.5 ) 317.5 Selling and administrative expenses 1.3 — 84.6 57.2 — 143.1 Operating income (loss) (1.3 ) — 103.3 22.3 — 124.3 Equity earnings (loss) in affiliates, net of tax 107.4 38.2 0.1 85.3 (231.0 ) — Interest expense 11.1 5.1 — 0.3 — 16.5 Intercompany interest and fees 0.1 23.9 (33.5 ) 9.5 — — Other income, net — — (0.3 ) (8.3 ) — (8.6 ) Earnings (loss) before income taxes 94.9 9.2 137.2 106.1 (231.0 ) 116.4 Provision (benefit) for income taxes — (11.2 ) 51.8 (19.6 ) — 21.0 Net earnings (loss) 94.9 20.4 85.4 125.7 (231.0 ) 95.4 Less: Net earnings attributable to noncontrolling interests — — — 0.4 — 0.4 Net earnings (loss) attributable to Allegion plc $ 94.9 $ 20.4 $ 85.4 $ 125.3 $ (231.0 ) $ 95.0 Total comprehensive income (loss) $ 69.4 $ 10.0 $ 94.3 $ 101.4 $ (206.1 ) $ 69.0 Less: Total comprehensive income attributable to noncontrolling interests — — — (0.4 ) — (0.4 ) Total comprehensive income (loss) attributable to Allegion plc $ 69.4 $ 10.0 $ 94.3 $ 101.8 $ (206.1 ) $ 69.4 Condensed and Consolidated Statement of Comprehensive Income For the six months ended June 30, 2016 In millions Allegion plc Allegion US Holding Other Subsidiary Guarantors Other Subsidiaries Consolidating Adjustments Total Net revenues $ — $ — $ 769.7 $ 533.1 $ (215.6 ) $ 1,087.2 Cost of goods sold — — 439.8 379.3 (215.6 ) 603.5 Selling and administrative expenses 2.3 — 163.3 111.3 — 276.9 Operating income (loss) (2.3 ) — 166.6 42.5 — 206.8 Equity earnings in affiliates, net of tax 177.8 63.6 0.6 156.4 (398.4 ) — Interest expense 22.2 10.2 — 0.4 — 32.8 Intercompany interest and fees 0.1 47.7 (66.0 ) 18.2 — — Other income, net — — (20.4 ) 3.0 — (17.4 ) Earnings (loss) before income taxes 153.2 5.7 253.6 177.3 (398.4 ) 191.4 Provision (benefit) for income taxes 0.5 (22.3 ) 96.6 (37.6 ) — 37.2 Net earnings (loss) 152.7 28.0 157.0 214.9 (398.4 ) 154.2 Less: Net earnings attributable to noncontrolling interests — — — 1.5 — 1.5 Net earnings (loss) attributable to Allegion plc $ 152.7 $ 28.0 $ 157.0 $ 213.4 $ (398.4 ) $ 152.7 Total comprehensive income $ 153.7 $ 16.2 $ 166.6 $ 218.1 $ (398.7 ) $ 155.9 Less: Total comprehensive income attributable to noncontrolling interests — — — 2.2 — 2.2 Total comprehensive income attributable to Allegion plc $ 153.7 $ 16.2 $ 166.6 $ 215.9 $ (398.7 ) $ 153.7</t>
  </si>
  <si>
    <t>Condensed Balance Sheet [Table Text Block]</t>
  </si>
  <si>
    <t>Condensed and Consolidated Balance Sheet June 30, 2017 In millions Allegion plc Allegion US Holding Other Subsidiary Guarantors Other Subsidiaries Consolidating Adjustments Total Current assets: Cash and cash equivalents $ 1.7 $ 0.1 $ 109.8 $ 133.9 $ — $ 245.5 Accounts and notes receivable, net — — 173.3 137.6 — 310.9 Inventories — — 82.1 165.7 — 247.8 Other current assets 0.8 27.0 12.6 55.3 (60.7 ) 35.0 Accounts and notes receivable affiliates — 399.4 465.4 329.6 (1,194.4 ) — Total current assets 2.5 426.5 843.2 822.1 (1,255.1 ) 839.2 Investment in affiliates 1,408.8 2,823.2 218.1 3,579.1 (8,029.2 ) — Property, plant and equipment, net — — 120.5 120.8 — 241.3 Goodwill and other intangible assets, net — — 180.4 952.1 — 1,132.5 Notes receivable affiliates 2.3 1,145.4 3,444.7 1,678.9 (6,271.3 ) — Other noncurrent assets 4.7 17.4 54.6 44.9 — 121.6 Total assets $ 1,418.3 $ 4,412.5 $ 4,861.5 $ 7,197.9 $ (15,555.6 ) $ 2,334.6 Current liabilities: Accounts payable and accruals $ 6.7 $ 4.3 $ 231.8 $ 207.8 $ (60.7 ) $ 389.9 Short-term borrowings and current maturities of long-term debt 46.9 — — — — 46.9 Accounts and notes payable affiliates 0.2 35.3 673.6 485.3 (1,194.4 ) — Total current liabilities 53.8 39.6 905.4 693.1 (1,255.1 ) 436.8 Long-term debt 1,098.1 295.0 — 1.0 — 1,394.1 Notes payable affiliate — 2,667.3 71.4 3,532.6 (6,271.3 ) — Other noncurrent liabilities 1.1 — 87.6 145.6 — 234.3 Total liabilities 1,153.0 3,001.9 1,064.4 4,372.3 (7,526.4 ) 2,065.2 Equity: Total shareholders equity (deficit) 265.3 1,410.6 3,797.1 2,821.5 (8,029.2 ) 265.3 Noncontrolling interests — — — 4.1 — 4.1 Total equity (deficit) 265.3 1,410.6 3,797.1 2,825.6 (8,029.2 ) 269.4 Total liabilities and equity $ 1,418.3 $ 4,412.5 $ 4,861.5 $ 7,197.9 $ (15,555.6 ) $ 2,334.6 Condensed and Consolidated Balance Sheet December 31, 2016 In millions Allegion plc Allegion US Holding Other Subsidiary Guarantors Other Subsidiaries Consolidating Adjustments Total Current assets: Cash and cash equivalents $ 0.5 $ 0.1 $ 166.0 $ 145.8 $ — $ 312.4 Accounts and notes receivable, net — — 140.0 120.0 — 260.0 Inventories — — 77.6 143.0 — 220.6 Other current assets 0.4 49.7 9.4 145.1 (168.3 ) 36.3 Accounts and notes receivable affiliates — 331.6 395.0 320.6 (1,047.2 ) — Total current assets 0.9 381.4 788.0 874.5 (1,215.5 ) 829.3 Investment in affiliates 1,229.4 2,814.1 193.4 3,422.6 (7,659.5 ) — Property, plant and equipment, net — — 122.0 104.6 — 226.6 Goodwill and other intangible assets, net — — 180.8 893.4 — 1,074.2 Notes receivable affiliates 53.2 1,149.8 3,444.7 1,679.8 (6,327.5 ) — Other noncurrent assets 5.4 14.8 61.9 35.2 — 117.3 Total assets $ 1,288.9 $ 4,360.1 $ 4,790.8 $ 7,010.1 $ (15,202.5 ) $ 2,247.4 Current liabilities: Accounts payable and accruals $ 7.0 $ 4.7 $ 353.2 $ 184.8 $ (168.3 ) $ 381.4 Short-term borrowings and current maturities of long-term debt 46.9 — — 1.3 — 48.2 Accounts and notes payable affiliates 0.4 36.4 629.6 380.8 (1,047.2 ) — Total current liabilities 54.3 41.1 982.8 566.9 (1,215.5 ) 429.6 Long-term debt 1,120.2 294.4 — 1.0 — 1,415.6 Notes payables affiliate — 2,690.7 53.3 3,583.5 (6,327.5 ) — Other noncurrent liabilities 1.1 — 138.7 146.0 — 285.8 Total liabilities 1,175.6 3,026.2 1,174.8 4,297.4 (7,543.0 ) 2,131.0 Equity: Total shareholders equity (deficit) 113.3 1,333.9 3,616.0 2,709.6 (7,659.5 ) 113.3 Noncontrolling interests — — — 3.1 — 3.1 Total equity (deficit) 113.3 1,333.9 3,616.0 2,712.7 (7,659.5 ) 116.4 Total liabilities and equity $ 1,288.9 $ 4,360.1 $ 4,790.8 $ 7,010.1 $ (15,202.5 ) $ 2,247.4</t>
  </si>
  <si>
    <t>Condensed Cash Flow Statement [Table Text Block]</t>
  </si>
  <si>
    <t xml:space="preserve">Condensed and Consolidated Statement of Cash Flows For the six months ended June 30, 2017 In millions Allegion plc Allegion US Holding Other Subsidiary Guarantors Other Subsidiaries Consolidating Adjustments Total Net cash provided by (used in) operating activities $ 59.4 $ 19.0 $ 114.5 $ 243.3 $ (372.2 ) $ 64.0 Cash flows from investing activities: Capital expenditures — — (8.9 ) (12.5 ) — (21.4 ) Acquisition of and equity investments in businesses, net of cash acquired — — (22.2 ) 1.4 — (20.8 ) Proceeds from sale of equity investment — — 15.2 — — 15.2 Other investing activities, net — — — 1.1 — 1.1 Net cash used in investing activities — — (15.9 ) (10.0 ) — (25.9 ) Cash flows from financing activities: Debt repayments, net (23.5 ) — — (1.3 ) — (24.8 ) Net inter-company proceeds (payments) 50.9 (19.0 ) 27.9 (59.8 ) — — Dividends paid — — (182.7 ) (189.5 ) 372.2 — Dividends paid to shareholders (30.4 ) — — — — (30.4 ) Repurchase of ordinary shares (60.0 ) — — — — (60.0 ) Other financing activities, net 4.8 — — (0.1 ) — 4.7 Net cash provided by (used in) financing activities (58.2 ) (19.0 ) (154.8 ) (250.7 ) 372.2 (110.5 ) Effect of exchange rate changes on cash and cash equivalents — — — 5.5 — 5.5 Net increase (decrease) in cash and cash equivalents 1.2 — (56.2 ) (11.9 ) — (66.9 ) Cash and cash equivalents - beginning of period 0.5 0.1 166.0 145.8 — 312.4 Cash and cash equivalents - end of period $ 1.7 $ 0.1 $ 109.8 $ 133.9 $ — $ 245.5 Condensed and Consolidated Statement of Cash Flows For the six months ended June 30, 2016 In millions Allegion plc Allegion US Holding Other Subsidiary Guarantors Other Subsidiaries Consolidating Adjustments Total Net cash provided by (used in) operating activities $ 69.3 $ (9.3 ) $ 195.4 $ 153.4 $ (307.6 ) $ 101.2 Cash flows from investing activities: Capital expenditures — — (3.8 ) (12.7 ) — (16.5 ) Acquisition of businesses, net of cash acquired — — — (31.4 ) — (31.4 ) Proceeds from sales of marketable securities — — — 14.1 — 14.1 Other investing activities, net — — — (4.7 ) — (4.7 ) Net cash used in investing activities — — (3.8 ) (34.7 ) — (38.5 ) Cash flows from financing activities: Debt repayments, net (23.5 ) — — (17.0 ) — (40.5 ) Net inter-company proceeds (payments) — 9.2 (8.5 ) (0.7 ) — — Dividends (paid) received — — (193.1 ) (114.5 ) 307.6 — Dividends paid to shareholders (22.9 ) — — — — (22.9 ) Acquisition/divestiture of noncontrolling interests — — — (0.4 ) — (0.4 ) Repurchase of ordinary shares (30.0 ) — — — — (30.0 ) Other financing activities, net 4.2 — — (5.4 ) — (1.2 ) Net cash provided by (used in) financing activities (72.2 ) 9.2 (201.6 ) (138.0 ) 307.6 (95.0 ) Effect of exchange rate changes on cash and cash equivalents — — — 1.7 — 1.7 Net increase (decrease) in cash and cash equivalents (2.9 ) (0.1 ) (10.0 ) (17.6 ) — (30.6 ) Cash and cash equivalents - beginning of period 3.3 0.3 73.8 122.3 — 199.7 Cash and cash equivalents - end of period $ 0.4 $ 0.2 $ 63.8 $ 104.7 $ — $ 169.1 </t>
  </si>
  <si>
    <t>Inventories (Schedule of Major Classes of Inventory) (Details) - USD ($) $ in Millions</t>
  </si>
  <si>
    <t>Inventory, Raw Materials, Gross</t>
  </si>
  <si>
    <t>Inventory, Work in Process, Gross</t>
  </si>
  <si>
    <t>Inventory, Finished Goods, Gross</t>
  </si>
  <si>
    <t>Inventory, Net</t>
  </si>
  <si>
    <t>Goodwill (Details) - USD ($) $ in Millions</t>
  </si>
  <si>
    <t>Goodwill [Roll Forward]</t>
  </si>
  <si>
    <t>December 31, 2016 (gross)</t>
  </si>
  <si>
    <t>Accumulated impairment</t>
  </si>
  <si>
    <t>Acquisitions and settlements</t>
  </si>
  <si>
    <t>Currency translation</t>
  </si>
  <si>
    <t>June 30, 2017 (net)</t>
  </si>
  <si>
    <t>Americas [Member]</t>
  </si>
  <si>
    <t>EMEIA [Member]</t>
  </si>
  <si>
    <t>Asia Pacific [Member]</t>
  </si>
  <si>
    <t>Intangible Assets (Details) - USD ($) $ in Millions</t>
  </si>
  <si>
    <t>Schedule of Acquired Finite-Lived and Indefinite-Lived Intangible Assets by Major Class [Line Items]</t>
  </si>
  <si>
    <t>Finite-lived intangible assets, gross</t>
  </si>
  <si>
    <t>Accumulated amortization</t>
  </si>
  <si>
    <t>Net finite-lived intangible assets</t>
  </si>
  <si>
    <t>Total intangible assets, gross</t>
  </si>
  <si>
    <t>Amortization of intangible assets</t>
  </si>
  <si>
    <t>Finite-Lived Intangible Assets, Net, Amortization Expense, Fiscal Year Maturity [Abstract]</t>
  </si>
  <si>
    <t>Trademarks [Member]</t>
  </si>
  <si>
    <t>Trademarks (indefinite-lived)</t>
  </si>
  <si>
    <t>Completed technologies/patents [Member]</t>
  </si>
  <si>
    <t>Customer relationships [Member]</t>
  </si>
  <si>
    <t>Other Intangible Assets [Member]</t>
  </si>
  <si>
    <t>Acquisition Acquisition (Details) - USD ($) $ in Millions</t>
  </si>
  <si>
    <t>Business Acquisition [Line Items]</t>
  </si>
  <si>
    <t>Payments to Acquire Businesses, Net of Cash Acquired</t>
  </si>
  <si>
    <t>Divestitures Divestitures Narrative (Details) $ in Millions</t>
  </si>
  <si>
    <t>Jun. 30, 2017USD ($)</t>
  </si>
  <si>
    <t>Equity Method Investment, Realized Gain (Loss) on Disposal</t>
  </si>
  <si>
    <t>Business Combination, Contingent Consideration, Asset</t>
  </si>
  <si>
    <t>Debt and Credit Facilities (Summary of Debt) (Details) - USD ($) $ in Millions</t>
  </si>
  <si>
    <t>Debt Instrument [Line Items]</t>
  </si>
  <si>
    <t>Unamortized debt issuance costs, net</t>
  </si>
  <si>
    <t>Unamortized Debt Issuance Expense</t>
  </si>
  <si>
    <t>Total debt</t>
  </si>
  <si>
    <t>Less current portion of long-term debt</t>
  </si>
  <si>
    <t>Secured Debt [Member] | Subsidiaries [Member] | Term Loan A Facility Due 2020 [Member]</t>
  </si>
  <si>
    <t>Term Loan A Facility</t>
  </si>
  <si>
    <t>Senior Notes [Member] | Subsidiaries [Member] | 5.75% Senior Notes Due 2021 [Member]</t>
  </si>
  <si>
    <t>5.875% Senior notes due 2023</t>
  </si>
  <si>
    <t>5.75%</t>
  </si>
  <si>
    <t>Senior Notes [Member] | Subsidiaries [Member] | 5.875% Senior Notes Due 2023 [Member]</t>
  </si>
  <si>
    <t>5.875%</t>
  </si>
  <si>
    <t>Debt and Credit Facilities (Narrative) (Details) - USD ($)</t>
  </si>
  <si>
    <t>Debt repayments</t>
  </si>
  <si>
    <t>London Interbank Offered Rate (LIBOR) [Member]</t>
  </si>
  <si>
    <t>Variable interest rate</t>
  </si>
  <si>
    <t>1.375%</t>
  </si>
  <si>
    <t>Subsidiaries [Member]</t>
  </si>
  <si>
    <t>Letters of credit outstanding amount</t>
  </si>
  <si>
    <t>Subsidiaries [Member] | Secured Debt [Member]</t>
  </si>
  <si>
    <t>Long-term Debt, Gross</t>
  </si>
  <si>
    <t>Subsidiaries [Member] | Secured Debt [Member] | Revolving Credit Facility [Member]</t>
  </si>
  <si>
    <t>Line of credit facility, borrowing capacity</t>
  </si>
  <si>
    <t>Subsidiaries [Member] | Secured Debt [Member] | Term Loan A Facility Due 2020 [Member]</t>
  </si>
  <si>
    <t>Debt, Weighted Average Interest Rate</t>
  </si>
  <si>
    <t>2.70%</t>
  </si>
  <si>
    <t>Subsidiaries [Member] | Senior Notes [Member] | 5.75% Senior Notes Due 2021 [Member]</t>
  </si>
  <si>
    <t>Principal amount of notes</t>
  </si>
  <si>
    <t>Subsidiaries [Member] | Senior Notes [Member] | 5.875% Senior Notes Due 2023 [Member]</t>
  </si>
  <si>
    <t>Interest Rate Swap [Member]</t>
  </si>
  <si>
    <t>Interest Rate Swap Expiration September 2017 [Member]</t>
  </si>
  <si>
    <t>Derivative, Notional Amount</t>
  </si>
  <si>
    <t>Interest Rate Swap Expiration September 2020 [Member]</t>
  </si>
  <si>
    <t>Minimum [Member] | London Interbank Offered Rate (LIBOR) [Member]</t>
  </si>
  <si>
    <t>Minimum [Member] | Base Rate [Member]</t>
  </si>
  <si>
    <t>0.375%</t>
  </si>
  <si>
    <t>Maximum [Member] | London Interbank Offered Rate (LIBOR) [Member]</t>
  </si>
  <si>
    <t>1.875%</t>
  </si>
  <si>
    <t>Maximum [Member] | Base Rate [Member]</t>
  </si>
  <si>
    <t>0.875%</t>
  </si>
  <si>
    <t>Financial Instruments (Narrative) (Details) - USD ($) $ in Millions</t>
  </si>
  <si>
    <t>Currency derivatives expected to be reclassified into earnings over the next twelve months</t>
  </si>
  <si>
    <t>Designated as Hedging Instrument [Member]</t>
  </si>
  <si>
    <t>Foreign Exchange Contract [Member] | Designated as Hedging Instrument [Member]</t>
  </si>
  <si>
    <t>Accumulated Other Comprehensive Income (Loss), Cumulative Changes in Net Gain (Loss) from Cash Flow Hedges, Effect Net of Tax</t>
  </si>
  <si>
    <t>Interest Rate Contract [Member] | Designated as Hedging Instrument [Member]</t>
  </si>
  <si>
    <t>Financial Instruments (Schedule of the Fair Values of Derivative Instruments) (Details) - USD ($) $ in Millions</t>
  </si>
  <si>
    <t>Derivatives, Fair Value [Line Items]</t>
  </si>
  <si>
    <t>Derivative asset fair value</t>
  </si>
  <si>
    <t>Derivative liability fair value</t>
  </si>
  <si>
    <t>Derivatives designated as hedges, asset at fair value</t>
  </si>
  <si>
    <t>Interest Rate Derivative Liabilities, at Fair Value</t>
  </si>
  <si>
    <t>Derivatives designated as hedges, liability at fair value</t>
  </si>
  <si>
    <t>Interest Rate Derivative Assets, at Fair Value</t>
  </si>
  <si>
    <t>Nondesignated [Member]</t>
  </si>
  <si>
    <t>Derivatives not designated as hedges, asset at fair value</t>
  </si>
  <si>
    <t>Derivatives not designated as hedges, liability at fair value</t>
  </si>
  <si>
    <t>Recurring fair value measurements [Member]</t>
  </si>
  <si>
    <t>Significant Other Observable Inputs (Level 2) [Member] | Recurring fair value measurements [Member]</t>
  </si>
  <si>
    <t>Financial Instruments (Schedule of Derivatives Designated as Hedges Affecting Condensed Consolidated Income Statement and Accumulated Other Comprehensive Income) (Details) - USD ($) $ in Millions</t>
  </si>
  <si>
    <t>Derivative Instruments, Gain (Loss) [Line Items]</t>
  </si>
  <si>
    <t>Derivative Instruments, Gain (Loss) Recognized in Other Comprehensive Income</t>
  </si>
  <si>
    <t>Derivative Instruments, Gain (Loss) Reclassified from Accumulated OCI into Income</t>
  </si>
  <si>
    <t>Currency Derivatives [Member]</t>
  </si>
  <si>
    <t>Cost of Goods Sold [Member] | Currency Derivatives [Member]</t>
  </si>
  <si>
    <t>Interest Expense [Member] | Interest Rate Swap [Member]</t>
  </si>
  <si>
    <t>Pensions and Postretirement Benefits Other than Pensions (Narrative) (Details) - USD ($) $ in Millions</t>
  </si>
  <si>
    <t>Company contributions</t>
  </si>
  <si>
    <t>Additional contributions expected during the remainder of the year</t>
  </si>
  <si>
    <t>Pensions and Postretirement Benefits Other than Pensions (Components of the Company's Pension-Related Costs) (Details) - Pension Cost [Member] - USD ($) $ in Millions</t>
  </si>
  <si>
    <t>UNITED STATES</t>
  </si>
  <si>
    <t>Service cost</t>
  </si>
  <si>
    <t>Interest cost</t>
  </si>
  <si>
    <t>Expected return on plan assets</t>
  </si>
  <si>
    <t>Net amortization of prior service costs</t>
  </si>
  <si>
    <t>Net amortization of plan net actuarial losses</t>
  </si>
  <si>
    <t>Net periodic pension benefit cost</t>
  </si>
  <si>
    <t>Non-U.S. [Member]</t>
  </si>
  <si>
    <t>Pensions and Postretirement Benefits Other than Pensions (Components of Net Periodic Postretirement Benefit Cost) (Details) - Postretirement Benefit Costs [Member] - USD ($) $ in Millions</t>
  </si>
  <si>
    <t>Net amortization of prior service gains</t>
  </si>
  <si>
    <t>Total</t>
  </si>
  <si>
    <t>Fair Value Measurement (Details) - USD ($) $ in Millions</t>
  </si>
  <si>
    <t>Assets, fair value measurements [Abstract]</t>
  </si>
  <si>
    <t>Derivative instruments</t>
  </si>
  <si>
    <t>Foreign currency contracts</t>
  </si>
  <si>
    <t>Foreign Currency Contract, Asset, Fair Value Disclosure</t>
  </si>
  <si>
    <t>Total assets, fair value measurements</t>
  </si>
  <si>
    <t>Foreign Currency Contracts, Liability, Fair Value Disclosure</t>
  </si>
  <si>
    <t>Liabilities, fair value measurements [Abstract]</t>
  </si>
  <si>
    <t>Deferred Compensation Liability, Current and Noncurrent</t>
  </si>
  <si>
    <t>Total liability, fair value measurements</t>
  </si>
  <si>
    <t>Total financial instruments not carried at fair value</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Debt Instrument, Face Amount</t>
  </si>
  <si>
    <t>Equity (Reconciliation of Ordinary Shares) (Details) - USD ($) shares in Millions, $ in Millions</t>
  </si>
  <si>
    <t>Increase (Decrease) In Ordinary Shares [Roll Forward]</t>
  </si>
  <si>
    <t>Treasury Stock, Shares, Acquired</t>
  </si>
  <si>
    <t>Treasury Stock, Value, Acquired, Cost Method</t>
  </si>
  <si>
    <t>Common Stock [Member]</t>
  </si>
  <si>
    <t>December 31, 2016</t>
  </si>
  <si>
    <t>Shares issued under incentive plans, net</t>
  </si>
  <si>
    <t>June 30, 2017</t>
  </si>
  <si>
    <t>Equity (Components of Shareholders' Equity) (Details) - USD ($) shares in Millions, $ in Millions</t>
  </si>
  <si>
    <t>Noncontrolling Interest, Period Increase (Decrease)</t>
  </si>
  <si>
    <t>Increase (Decrease) in Stockholders' Equity [Roll Forward]</t>
  </si>
  <si>
    <t>Balance at December 31:</t>
  </si>
  <si>
    <t>Change in value of marketable securities and derivatives qualifying as cash flow hedges, net of tax</t>
  </si>
  <si>
    <t>Pension and OPEB adjustments, net of tax</t>
  </si>
  <si>
    <t>Share-based compensation</t>
  </si>
  <si>
    <t>Dividends to noncontrolling interests</t>
  </si>
  <si>
    <t>Dividends to ordinary shareholders</t>
  </si>
  <si>
    <t>Other</t>
  </si>
  <si>
    <t>Balance at June 30:</t>
  </si>
  <si>
    <t>Repayments of Convertible Debt</t>
  </si>
  <si>
    <t>Shareholders' Equity [Member]</t>
  </si>
  <si>
    <t>Income Tax Effects Allocated Directly to Equity, Cumulative Effect of Change in Accounting Principle</t>
  </si>
  <si>
    <t>Noncontrolling Interest [Member]</t>
  </si>
  <si>
    <t>Equity (Changes in Accumulated Other Comprehensive Income (Loss)) (Details) - USD ($) $ in Millions</t>
  </si>
  <si>
    <t>Increase (Decrease) in Accumulated Other Comprehensive Income [Roll Forward]</t>
  </si>
  <si>
    <t>Other comprehensive income before reclassifications</t>
  </si>
  <si>
    <t>Amounts reclassified from accumulated other comprehensive income</t>
  </si>
  <si>
    <t>Tax (expense) benefit</t>
  </si>
  <si>
    <t>Cash flow hedges and marketable securities [Member]</t>
  </si>
  <si>
    <t>Pension and OPEB Adjustments [Member]</t>
  </si>
  <si>
    <t>Foreign Currency Gain (Loss) [Member]</t>
  </si>
  <si>
    <t>Equity (Reclassification Adjustments out of Accumulated Other Comprehensive Income (Loss)) (Details) - USD ($) $ in Millions</t>
  </si>
  <si>
    <t>Prior-service gains</t>
  </si>
  <si>
    <t>Amortization of actuarial (gains) losses</t>
  </si>
  <si>
    <t>Other Comprehensive (Income) Loss, Pension and Other Postretirement Benefit Plans, Adjustment, Net of Tax</t>
  </si>
  <si>
    <t>Earnings before income taxes [Member]</t>
  </si>
  <si>
    <t>Gains and losses on cash flow hedges</t>
  </si>
  <si>
    <t>Other Comprehensive Income (Loss), Reclassification Adjustment from AOCI for Sale of Securities, before Tax</t>
  </si>
  <si>
    <t>Other Comprehensive (Income) Loss, Pension and Other Postretirement Benefit Plans, Adjustment, before Tax</t>
  </si>
  <si>
    <t>Reclassifications from Other comprehensive income loss of Defined benefit plan items</t>
  </si>
  <si>
    <t>Earnings from continuing operations [Member]</t>
  </si>
  <si>
    <t>Cash flow hedge reclassification adjustments, net of tax</t>
  </si>
  <si>
    <t>Other Comprehensive Income (Loss), Available-for-sale Securities Adjustment, Net of Tax</t>
  </si>
  <si>
    <t>Defined benefit plan reclassification adjustments, net of tax</t>
  </si>
  <si>
    <t>Reclassification from Accumulated Other Comprehensive Income, Current Period, Net of Tax</t>
  </si>
  <si>
    <t>Total reclassifications from Other comprehensive income (loss), net of tax</t>
  </si>
  <si>
    <t>Other, net [Member]</t>
  </si>
  <si>
    <t>Provision for income taxes [Member]</t>
  </si>
  <si>
    <t>Tax effect on cash flow hedge reclassification adjustments</t>
  </si>
  <si>
    <t>Other Comprehensive Income (Loss), Reclassification Adjustment from AOCI for Sale of Securities, Tax</t>
  </si>
  <si>
    <t>Other Comprehensive (Income) Loss, Reclassification Adjustment from AOCI, Pension and Other Postretirement Benefit Plans, Tax</t>
  </si>
  <si>
    <t>Other comprehensive income loss reclassification adjustment on defined benefit plans tax</t>
  </si>
  <si>
    <t>Share-Based Compensation (Narrative) (Details) - shares shares in Millions</t>
  </si>
  <si>
    <t>1 Months Ended</t>
  </si>
  <si>
    <t>Mar. 31, 2014</t>
  </si>
  <si>
    <t>Stock options and Restricted Stock Units (RSUs) [Member]</t>
  </si>
  <si>
    <t>Vesting period, in years</t>
  </si>
  <si>
    <t>3 years</t>
  </si>
  <si>
    <t>Performance Shares [Member]</t>
  </si>
  <si>
    <t>Maximum award level for eligible employees (in shares)</t>
  </si>
  <si>
    <t>Percentage of awards applied to performance condition</t>
  </si>
  <si>
    <t>50.00%</t>
  </si>
  <si>
    <t>Percentage of awards applied to market condition</t>
  </si>
  <si>
    <t>Share-Based Compensation (Share-Based Compensation Expense) (Details) - USD ($) $ in Millions</t>
  </si>
  <si>
    <t>Share based compensation expense</t>
  </si>
  <si>
    <t>Tax benefit</t>
  </si>
  <si>
    <t>After-tax expense</t>
  </si>
  <si>
    <t>Stock Options [Member]</t>
  </si>
  <si>
    <t>Restricted Stock Units (RSUs) [Member]</t>
  </si>
  <si>
    <t>Deferred Compensation [Member]</t>
  </si>
  <si>
    <t>Share-Based Compensation (Grants of Stock Options and RSUs) (Details) - $ / shares</t>
  </si>
  <si>
    <t>Equity awards, granted, in shares</t>
  </si>
  <si>
    <t>Weighted average fair value per award, in dollars per share</t>
  </si>
  <si>
    <t>RSUs [Member]</t>
  </si>
  <si>
    <t>Share-Based Compensation (Average Fair Value of Stock Options Granted, Assumptions) (Details)</t>
  </si>
  <si>
    <t>Dividend yield</t>
  </si>
  <si>
    <t>0.89%</t>
  </si>
  <si>
    <t>0.83%</t>
  </si>
  <si>
    <t>Volatility</t>
  </si>
  <si>
    <t>24.93%</t>
  </si>
  <si>
    <t>28.85%</t>
  </si>
  <si>
    <t>Risk-free rate of return</t>
  </si>
  <si>
    <t>2.08%</t>
  </si>
  <si>
    <t>1.38%</t>
  </si>
  <si>
    <t>Expected life, in years</t>
  </si>
  <si>
    <t>6 years</t>
  </si>
  <si>
    <t>Restructuring Activities (Narrative) (Details) - USD ($) $ in Millions</t>
  </si>
  <si>
    <t>Restructuring Cost and Reserve [Line Items]</t>
  </si>
  <si>
    <t>Other Restructuring Costs</t>
  </si>
  <si>
    <t>Restructuring reserve, current</t>
  </si>
  <si>
    <t>Restructuring charges</t>
  </si>
  <si>
    <t>Restructuring Activities (Schedule of Restructuring Charges Recorded) (Details) - USD ($) $ in Millions</t>
  </si>
  <si>
    <t>Cost of Goods, Total [Member]</t>
  </si>
  <si>
    <t>Selling, General and Administrative Expenses [Member]</t>
  </si>
  <si>
    <t>Restructuring Activities (Schedule of Changes in Restructuring Reserve) (Details) - USD ($) $ in Millions</t>
  </si>
  <si>
    <t>Restructuring Reserve [Roll Forward]</t>
  </si>
  <si>
    <t>Additions</t>
  </si>
  <si>
    <t>Cash and non-cash uses</t>
  </si>
  <si>
    <t>Restructuring Reserve, Translation Adjustment</t>
  </si>
  <si>
    <t>Other, Net (Details) - USD ($) $ in Millions</t>
  </si>
  <si>
    <t>Marketable Securities, Realized Gain (Loss)</t>
  </si>
  <si>
    <t>Interest income</t>
  </si>
  <si>
    <t>Exchange gain (loss)</t>
  </si>
  <si>
    <t>Equity Method Investment, Summarized Financial Information, Net Income (Loss)</t>
  </si>
  <si>
    <t>Other, net</t>
  </si>
  <si>
    <t>Income Taxes (Details) - USD ($) $ in Millions</t>
  </si>
  <si>
    <t>Effective income tax rate (percent)</t>
  </si>
  <si>
    <t>14.10%</t>
  </si>
  <si>
    <t>18.00%</t>
  </si>
  <si>
    <t>15.10%</t>
  </si>
  <si>
    <t>19.40%</t>
  </si>
  <si>
    <t>Operating Loss Carryforwards, Valuation Allowance</t>
  </si>
  <si>
    <t>Earnings Per Share (EPS) (Details) - shares shares in Millions</t>
  </si>
  <si>
    <t>Antidilutive Securities Excluded from Computation of Earnings Per Share, Amount</t>
  </si>
  <si>
    <t>Weighted-average number of basic shares</t>
  </si>
  <si>
    <t>Shares issuable under incentive stock plans</t>
  </si>
  <si>
    <t>Weighted average number of diluted shares</t>
  </si>
  <si>
    <t>Business Segment Information (Narrative) (Details)</t>
  </si>
  <si>
    <t>Jun. 30, 2017segment</t>
  </si>
  <si>
    <t>Number of reportable segments</t>
  </si>
  <si>
    <t>Business Segment Information (Summary of Operations by Reportable Segments) (Details) - USD ($) $ in Millions</t>
  </si>
  <si>
    <t>Segment operating income</t>
  </si>
  <si>
    <t>Unallocated Amount to Segment [Member]</t>
  </si>
  <si>
    <t>Unallocated corporate expense</t>
  </si>
  <si>
    <t>Commitments and Contingencies (Narrative) (Details) - USD ($) $ in Millions</t>
  </si>
  <si>
    <t>Expense for environmental remediation</t>
  </si>
  <si>
    <t>Reserves for environmental matters</t>
  </si>
  <si>
    <t>Reserves for environmental matters, current</t>
  </si>
  <si>
    <t>Segment, Discontinued Operations [Member]</t>
  </si>
  <si>
    <t>Commitments and Contingencies (Product Warranty Liability) (Details) - USD ($) $ in Millions</t>
  </si>
  <si>
    <t>Movement in Standard Product Warranty Accrual [Roll Forward]</t>
  </si>
  <si>
    <t>Balance at beginning of period</t>
  </si>
  <si>
    <t>Reductions for payments</t>
  </si>
  <si>
    <t>Accruals for warranties issued during the current period</t>
  </si>
  <si>
    <t>Changes to accruals related to preexisting warranties</t>
  </si>
  <si>
    <t>Translation</t>
  </si>
  <si>
    <t>Balance at end of period</t>
  </si>
  <si>
    <t>Guarantor Financial Information (Statement of Comprehensive Income) (Details) - USD ($) $ in Millions</t>
  </si>
  <si>
    <t>Condensed Financial Statements, Captions [Line Items]</t>
  </si>
  <si>
    <t>Equity earnings (loss) in affiliates, net of tax</t>
  </si>
  <si>
    <t>Intercompany interest and fees</t>
  </si>
  <si>
    <t>Provision (benefit) for income taxes</t>
  </si>
  <si>
    <t>Less: Net loss attributable to noncontrolling interests</t>
  </si>
  <si>
    <t>Other Subsidiaries [Member]</t>
  </si>
  <si>
    <t>Parent Company [Member]</t>
  </si>
  <si>
    <t>Subsidiary Issuer [Member]</t>
  </si>
  <si>
    <t>Guarantor Subsidiaries [Member]</t>
  </si>
  <si>
    <t>Consolidation, Eliminations [Member]</t>
  </si>
  <si>
    <t>Guarantor Financial Information (Balance Sheet) (Details) - USD ($) $ in Millions</t>
  </si>
  <si>
    <t>Dec. 31, 2015</t>
  </si>
  <si>
    <t>Current assets:</t>
  </si>
  <si>
    <t>Accounts and notes receivable affiliates</t>
  </si>
  <si>
    <t>Investment in affiliates</t>
  </si>
  <si>
    <t>Goodwill and other intangible assets, net</t>
  </si>
  <si>
    <t>Notes receivable affiliates</t>
  </si>
  <si>
    <t>Current liabilities:</t>
  </si>
  <si>
    <t>Accounts payable and accruals</t>
  </si>
  <si>
    <t>Accounts and notes payable affiliates</t>
  </si>
  <si>
    <t>Notes payable affiliate</t>
  </si>
  <si>
    <t>Stockholders' Equity Attributable to Parent</t>
  </si>
  <si>
    <t>Total equity (deficit)</t>
  </si>
  <si>
    <t>Guarantor Financial Information (Statement of Cash Flow) (Details) - USD ($) $ in Millions</t>
  </si>
  <si>
    <t>Condensed Cash Flow Statements, Captions [Line Items]</t>
  </si>
  <si>
    <t>Proceeds from Divestiture of Businesses</t>
  </si>
  <si>
    <t>Net inter-company proceeds (payments)</t>
  </si>
  <si>
    <t>Dividends pai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2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4984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27</v>
      </c>
      <c r="C4" s="8" t="n">
        <v>584.9</v>
      </c>
      <c r="D4" s="8" t="n">
        <v>1175.8</v>
      </c>
      <c r="E4" s="8" t="n">
        <v>1087.2</v>
      </c>
    </row>
    <row r="5" spans="1:5">
      <c r="A5" s="4" t="s">
        <v>27</v>
      </c>
      <c r="B5" s="5" t="n">
        <v>-346</v>
      </c>
      <c r="C5" s="9" t="n">
        <v>-317.5</v>
      </c>
      <c r="D5" s="5" t="n">
        <v>-654</v>
      </c>
      <c r="E5" s="9" t="n">
        <v>-603.5</v>
      </c>
    </row>
    <row r="6" spans="1:5">
      <c r="A6" s="4" t="s">
        <v>28</v>
      </c>
      <c r="B6" s="9" t="n">
        <v>-146.9</v>
      </c>
      <c r="C6" s="9" t="n">
        <v>-143.1</v>
      </c>
      <c r="D6" s="9" t="n">
        <v>-288.9</v>
      </c>
      <c r="E6" s="9" t="n">
        <v>-276.9</v>
      </c>
    </row>
    <row r="7" spans="1:5">
      <c r="A7" s="4" t="s">
        <v>29</v>
      </c>
      <c r="B7" s="9" t="n">
        <v>134.1</v>
      </c>
      <c r="C7" s="9" t="n">
        <v>124.3</v>
      </c>
      <c r="D7" s="9" t="n">
        <v>232.9</v>
      </c>
      <c r="E7" s="9" t="n">
        <v>206.8</v>
      </c>
    </row>
    <row r="8" spans="1:5">
      <c r="A8" s="4" t="s">
        <v>30</v>
      </c>
      <c r="B8" s="9" t="n">
        <v>-16.1</v>
      </c>
      <c r="C8" s="9" t="n">
        <v>-16.5</v>
      </c>
      <c r="D8" s="5" t="n">
        <v>-32</v>
      </c>
      <c r="E8" s="9" t="n">
        <v>-32.8</v>
      </c>
    </row>
    <row r="9" spans="1:5">
      <c r="A9" s="4" t="s">
        <v>31</v>
      </c>
      <c r="B9" s="9" t="n">
        <v>-5.2</v>
      </c>
      <c r="C9" s="9" t="n">
        <v>-8.6</v>
      </c>
      <c r="D9" s="9" t="n">
        <v>-4.6</v>
      </c>
      <c r="E9" s="9" t="n">
        <v>-17.4</v>
      </c>
    </row>
    <row r="10" spans="1:5">
      <c r="A10" s="4" t="s">
        <v>32</v>
      </c>
      <c r="B10" s="9" t="n">
        <v>123.2</v>
      </c>
      <c r="C10" s="9" t="n">
        <v>116.4</v>
      </c>
      <c r="D10" s="9" t="n">
        <v>205.5</v>
      </c>
      <c r="E10" s="9" t="n">
        <v>191.4</v>
      </c>
    </row>
    <row r="11" spans="1:5">
      <c r="A11" s="4" t="s">
        <v>33</v>
      </c>
      <c r="B11" s="9" t="n">
        <v>-17.4</v>
      </c>
      <c r="C11" s="5" t="n">
        <v>-21</v>
      </c>
      <c r="D11" s="5" t="n">
        <v>-31</v>
      </c>
      <c r="E11" s="9" t="n">
        <v>-37.2</v>
      </c>
    </row>
    <row r="12" spans="1:5">
      <c r="A12" s="4" t="s">
        <v>34</v>
      </c>
      <c r="B12" s="9" t="n">
        <v>105.8</v>
      </c>
      <c r="C12" s="9" t="n">
        <v>95.40000000000001</v>
      </c>
      <c r="D12" s="9" t="n">
        <v>174.5</v>
      </c>
      <c r="E12" s="9" t="n">
        <v>154.2</v>
      </c>
    </row>
    <row r="13" spans="1:5">
      <c r="A13" s="4" t="s">
        <v>35</v>
      </c>
      <c r="B13" s="9" t="n">
        <v>-0.3</v>
      </c>
      <c r="C13" s="9" t="n">
        <v>-0.4</v>
      </c>
      <c r="D13" s="9" t="n">
        <v>-0.6</v>
      </c>
      <c r="E13" s="9" t="n">
        <v>-1.5</v>
      </c>
    </row>
    <row r="14" spans="1:5">
      <c r="A14" s="4" t="s">
        <v>36</v>
      </c>
      <c r="B14" s="9" t="n">
        <v>105.5</v>
      </c>
      <c r="C14" s="5" t="n">
        <v>95</v>
      </c>
      <c r="D14" s="9" t="n">
        <v>173.9</v>
      </c>
      <c r="E14" s="9" t="n">
        <v>152.7</v>
      </c>
    </row>
    <row r="15" spans="1:5">
      <c r="A15" s="3" t="s">
        <v>37</v>
      </c>
    </row>
    <row r="16" spans="1:5">
      <c r="A16" s="4" t="s">
        <v>36</v>
      </c>
      <c r="B16" s="8" t="n">
        <v>105.5</v>
      </c>
      <c r="C16" s="7" t="n">
        <v>95</v>
      </c>
      <c r="D16" s="8" t="n">
        <v>173.9</v>
      </c>
      <c r="E16" s="8" t="n">
        <v>152.7</v>
      </c>
    </row>
    <row r="17" spans="1:5">
      <c r="A17" s="3" t="s">
        <v>38</v>
      </c>
    </row>
    <row r="18" spans="1:5">
      <c r="A18" s="4" t="s">
        <v>39</v>
      </c>
      <c r="B18" s="10" t="n">
        <v>1.11</v>
      </c>
      <c r="C18" s="10" t="n">
        <v>0.99</v>
      </c>
      <c r="D18" s="10" t="n">
        <v>1.82</v>
      </c>
      <c r="E18" s="10" t="n">
        <v>1.59</v>
      </c>
    </row>
    <row r="19" spans="1:5">
      <c r="A19" s="3" t="s">
        <v>40</v>
      </c>
    </row>
    <row r="20" spans="1:5">
      <c r="A20" s="4" t="s">
        <v>39</v>
      </c>
      <c r="B20" s="10" t="n">
        <v>1.1</v>
      </c>
      <c r="C20" s="10" t="n">
        <v>0.98</v>
      </c>
      <c r="D20" s="10" t="n">
        <v>1.81</v>
      </c>
      <c r="E20" s="10" t="n">
        <v>1.58</v>
      </c>
    </row>
    <row r="21" spans="1:5">
      <c r="A21" s="3" t="s">
        <v>41</v>
      </c>
    </row>
    <row r="22" spans="1:5">
      <c r="A22" s="4" t="s">
        <v>42</v>
      </c>
      <c r="B22" s="9" t="n">
        <v>95.2</v>
      </c>
      <c r="C22" s="9" t="n">
        <v>95.8</v>
      </c>
      <c r="D22" s="9" t="n">
        <v>95.3</v>
      </c>
      <c r="E22" s="9" t="n">
        <v>95.90000000000001</v>
      </c>
    </row>
    <row r="23" spans="1:5">
      <c r="A23" s="4" t="s">
        <v>43</v>
      </c>
      <c r="B23" s="9" t="n">
        <v>95.90000000000001</v>
      </c>
      <c r="C23" s="9" t="n">
        <v>96.8</v>
      </c>
      <c r="D23" s="5" t="n">
        <v>96</v>
      </c>
      <c r="E23" s="9" t="n">
        <v>96.8</v>
      </c>
    </row>
    <row r="24" spans="1:5">
      <c r="A24" s="4" t="s">
        <v>44</v>
      </c>
      <c r="B24" s="10" t="n">
        <v>0.16</v>
      </c>
      <c r="C24" s="10" t="n">
        <v>0.12</v>
      </c>
      <c r="D24" s="10" t="n">
        <v>0.32</v>
      </c>
      <c r="E24" s="10" t="n">
        <v>0.24</v>
      </c>
    </row>
    <row r="25" spans="1:5">
      <c r="A25" s="4" t="s">
        <v>45</v>
      </c>
      <c r="B25" s="8" t="n">
        <v>153.1</v>
      </c>
      <c r="C25" s="7" t="n">
        <v>69</v>
      </c>
      <c r="D25" s="8" t="n">
        <v>234.8</v>
      </c>
      <c r="E25" s="8" t="n">
        <v>155.9</v>
      </c>
    </row>
    <row r="26" spans="1:5">
      <c r="A26" s="4" t="s">
        <v>46</v>
      </c>
      <c r="B26" s="9" t="n">
        <v>0.7</v>
      </c>
      <c r="C26" s="9" t="n">
        <v>-0.4</v>
      </c>
      <c r="D26" s="9" t="n">
        <v>1.2</v>
      </c>
      <c r="E26" s="9" t="n">
        <v>2.2</v>
      </c>
    </row>
    <row r="27" spans="1:5">
      <c r="A27" s="4" t="s">
        <v>47</v>
      </c>
      <c r="B27" s="8" t="n">
        <v>152.4</v>
      </c>
      <c r="C27" s="8" t="n">
        <v>69.40000000000001</v>
      </c>
      <c r="D27" s="8" t="n">
        <v>233.6</v>
      </c>
      <c r="E27" s="8" t="n">
        <v>15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11</v>
      </c>
    </row>
    <row r="4" spans="1:2">
      <c r="A4" s="4" t="s">
        <v>168</v>
      </c>
      <c r="B4" s="4" t="s">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13</v>
      </c>
    </row>
    <row r="4" spans="1:2">
      <c r="A4" s="4" t="s">
        <v>171</v>
      </c>
      <c r="B4" s="4" t="s">
        <v>1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27</v>
      </c>
    </row>
    <row r="4" spans="1:2">
      <c r="A4" s="4" t="s">
        <v>177</v>
      </c>
      <c r="B4"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8" t="n">
        <v>245.5</v>
      </c>
      <c r="C3" s="8" t="n">
        <v>312.4</v>
      </c>
    </row>
    <row r="4" spans="1:3">
      <c r="A4" s="4" t="s">
        <v>52</v>
      </c>
      <c r="B4" s="9" t="n">
        <v>310.9</v>
      </c>
      <c r="C4" s="5" t="n">
        <v>260</v>
      </c>
    </row>
    <row r="5" spans="1:3">
      <c r="A5" s="4" t="s">
        <v>53</v>
      </c>
      <c r="B5" s="9" t="n">
        <v>247.8</v>
      </c>
      <c r="C5" s="9" t="n">
        <v>220.6</v>
      </c>
    </row>
    <row r="6" spans="1:3">
      <c r="A6" s="4" t="s">
        <v>54</v>
      </c>
      <c r="B6" s="5" t="n">
        <v>35</v>
      </c>
      <c r="C6" s="9" t="n">
        <v>36.3</v>
      </c>
    </row>
    <row r="7" spans="1:3">
      <c r="A7" s="4" t="s">
        <v>55</v>
      </c>
      <c r="B7" s="9" t="n">
        <v>839.2</v>
      </c>
      <c r="C7" s="9" t="n">
        <v>829.3</v>
      </c>
    </row>
    <row r="8" spans="1:3">
      <c r="A8" s="4" t="s">
        <v>56</v>
      </c>
      <c r="B8" s="9" t="n">
        <v>241.3</v>
      </c>
      <c r="C8" s="9" t="n">
        <v>226.6</v>
      </c>
    </row>
    <row r="9" spans="1:3">
      <c r="A9" s="4" t="s">
        <v>57</v>
      </c>
      <c r="B9" s="9" t="n">
        <v>745.7</v>
      </c>
      <c r="C9" s="9" t="n">
        <v>716.8</v>
      </c>
    </row>
    <row r="10" spans="1:3">
      <c r="A10" s="4" t="s">
        <v>58</v>
      </c>
      <c r="B10" s="9" t="n">
        <v>386.8</v>
      </c>
      <c r="C10" s="9" t="n">
        <v>357.4</v>
      </c>
    </row>
    <row r="11" spans="1:3">
      <c r="A11" s="4" t="s">
        <v>59</v>
      </c>
      <c r="B11" s="9" t="n">
        <v>121.6</v>
      </c>
      <c r="C11" s="9" t="n">
        <v>117.3</v>
      </c>
    </row>
    <row r="12" spans="1:3">
      <c r="A12" s="4" t="s">
        <v>60</v>
      </c>
      <c r="B12" s="9" t="n">
        <v>2334.6</v>
      </c>
      <c r="C12" s="9" t="n">
        <v>2247.4</v>
      </c>
    </row>
    <row r="13" spans="1:3">
      <c r="A13" s="3" t="s">
        <v>61</v>
      </c>
    </row>
    <row r="14" spans="1:3">
      <c r="A14" s="4" t="s">
        <v>62</v>
      </c>
      <c r="B14" s="9" t="n">
        <v>194.6</v>
      </c>
      <c r="C14" s="9" t="n">
        <v>179.9</v>
      </c>
    </row>
    <row r="15" spans="1:3">
      <c r="A15" s="4" t="s">
        <v>63</v>
      </c>
      <c r="B15" s="9" t="n">
        <v>195.3</v>
      </c>
      <c r="C15" s="9" t="n">
        <v>201.5</v>
      </c>
    </row>
    <row r="16" spans="1:3">
      <c r="A16" s="4" t="s">
        <v>64</v>
      </c>
      <c r="B16" s="9" t="n">
        <v>46.9</v>
      </c>
      <c r="C16" s="9" t="n">
        <v>48.2</v>
      </c>
    </row>
    <row r="17" spans="1:3">
      <c r="A17" s="4" t="s">
        <v>65</v>
      </c>
      <c r="B17" s="9" t="n">
        <v>436.8</v>
      </c>
      <c r="C17" s="9" t="n">
        <v>429.6</v>
      </c>
    </row>
    <row r="18" spans="1:3">
      <c r="A18" s="4" t="s">
        <v>66</v>
      </c>
      <c r="B18" s="9" t="n">
        <v>1394.1</v>
      </c>
      <c r="C18" s="9" t="n">
        <v>1415.6</v>
      </c>
    </row>
    <row r="19" spans="1:3">
      <c r="A19" s="4" t="s">
        <v>67</v>
      </c>
      <c r="B19" s="9" t="n">
        <v>234.3</v>
      </c>
      <c r="C19" s="9" t="n">
        <v>285.8</v>
      </c>
    </row>
    <row r="20" spans="1:3">
      <c r="A20" s="4" t="s">
        <v>68</v>
      </c>
      <c r="B20" s="9" t="n">
        <v>2065.2</v>
      </c>
      <c r="C20" s="5" t="n">
        <v>2131</v>
      </c>
    </row>
    <row r="21" spans="1:3">
      <c r="A21" s="3" t="s">
        <v>69</v>
      </c>
    </row>
    <row r="22" spans="1:3">
      <c r="A22" s="4" t="s">
        <v>70</v>
      </c>
      <c r="B22" s="9" t="n">
        <v>0.9</v>
      </c>
      <c r="C22" s="5" t="n">
        <v>1</v>
      </c>
    </row>
    <row r="23" spans="1:3">
      <c r="A23" s="4" t="s">
        <v>71</v>
      </c>
      <c r="B23" s="9" t="n">
        <v>468.9</v>
      </c>
      <c r="C23" s="9" t="n">
        <v>376.6</v>
      </c>
    </row>
    <row r="24" spans="1:3">
      <c r="A24" s="4" t="s">
        <v>72</v>
      </c>
      <c r="B24" s="9" t="n">
        <v>-204.5</v>
      </c>
      <c r="C24" s="9" t="n">
        <v>-264.3</v>
      </c>
    </row>
    <row r="25" spans="1:3">
      <c r="A25" s="4" t="s">
        <v>73</v>
      </c>
      <c r="B25" s="9" t="n">
        <v>265.3</v>
      </c>
      <c r="C25" s="9" t="n">
        <v>113.3</v>
      </c>
    </row>
    <row r="26" spans="1:3">
      <c r="A26" s="4" t="s">
        <v>74</v>
      </c>
      <c r="B26" s="9" t="n">
        <v>4.1</v>
      </c>
      <c r="C26" s="9" t="n">
        <v>3.1</v>
      </c>
    </row>
    <row r="27" spans="1:3">
      <c r="A27" s="4" t="s">
        <v>75</v>
      </c>
      <c r="B27" s="9" t="n">
        <v>269.4</v>
      </c>
      <c r="C27" s="9" t="n">
        <v>116.4</v>
      </c>
    </row>
    <row r="28" spans="1:3">
      <c r="A28" s="4" t="s">
        <v>76</v>
      </c>
      <c r="B28" s="8" t="n">
        <v>2334.6</v>
      </c>
      <c r="C28" s="8" t="n">
        <v>22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94</v>
      </c>
      <c r="B1" s="2" t="s">
        <v>1</v>
      </c>
    </row>
    <row r="2" spans="1:3">
      <c r="B2" s="2" t="s">
        <v>2</v>
      </c>
      <c r="C2" s="2" t="s">
        <v>24</v>
      </c>
    </row>
    <row r="3" spans="1:3">
      <c r="A3" s="3" t="s">
        <v>139</v>
      </c>
    </row>
    <row r="4" spans="1:3">
      <c r="A4" s="4" t="s">
        <v>195</v>
      </c>
      <c r="B4" s="4" t="s">
        <v>196</v>
      </c>
    </row>
    <row r="5" spans="1:3">
      <c r="A5" s="4" t="s">
        <v>197</v>
      </c>
      <c r="B5" s="4" t="s">
        <v>198</v>
      </c>
      <c r="C5" s="4" t="s">
        <v>199</v>
      </c>
    </row>
    <row r="6" spans="1:3">
      <c r="A6" s="4" t="s">
        <v>200</v>
      </c>
      <c r="B6" s="4" t="s">
        <v>201</v>
      </c>
      <c r="C6" s="4" t="s">
        <v>202</v>
      </c>
    </row>
    <row r="7" spans="1:3">
      <c r="A7" s="4" t="s">
        <v>203</v>
      </c>
      <c r="B7" s="4" t="s">
        <v>204</v>
      </c>
      <c r="C7" s="4" t="s">
        <v>2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148</v>
      </c>
    </row>
    <row r="4" spans="1:2">
      <c r="A4" s="4" t="s">
        <v>147</v>
      </c>
      <c r="B4" s="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57</v>
      </c>
    </row>
    <row r="4" spans="1:2">
      <c r="A4" s="4" t="s">
        <v>224</v>
      </c>
      <c r="B4" s="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7</v>
      </c>
      <c r="B1" s="2" t="s">
        <v>1</v>
      </c>
    </row>
    <row r="2" spans="1:3">
      <c r="B2" s="2" t="s">
        <v>2</v>
      </c>
      <c r="C2" s="2" t="s">
        <v>24</v>
      </c>
    </row>
    <row r="3" spans="1:3">
      <c r="A3" s="3" t="s">
        <v>78</v>
      </c>
    </row>
    <row r="4" spans="1:3">
      <c r="A4" s="4" t="s">
        <v>79</v>
      </c>
      <c r="B4" s="8" t="n">
        <v>174.5</v>
      </c>
      <c r="C4" s="8" t="n">
        <v>154.2</v>
      </c>
    </row>
    <row r="5" spans="1:3">
      <c r="A5" s="3" t="s">
        <v>80</v>
      </c>
    </row>
    <row r="6" spans="1:3">
      <c r="A6" s="4" t="s">
        <v>81</v>
      </c>
      <c r="B6" s="5" t="n">
        <v>-50</v>
      </c>
      <c r="C6" s="5" t="n">
        <v>0</v>
      </c>
    </row>
    <row r="7" spans="1:3">
      <c r="A7" s="4" t="s">
        <v>82</v>
      </c>
      <c r="B7" s="9" t="n">
        <v>32.7</v>
      </c>
      <c r="C7" s="9" t="n">
        <v>33.5</v>
      </c>
    </row>
    <row r="8" spans="1:3">
      <c r="A8" s="4" t="s">
        <v>83</v>
      </c>
      <c r="B8" s="9" t="n">
        <v>-93.2</v>
      </c>
      <c r="C8" s="9" t="n">
        <v>-86.5</v>
      </c>
    </row>
    <row r="9" spans="1:3">
      <c r="A9" s="4" t="s">
        <v>84</v>
      </c>
      <c r="B9" s="5" t="n">
        <v>64</v>
      </c>
      <c r="C9" s="9" t="n">
        <v>101.2</v>
      </c>
    </row>
    <row r="10" spans="1:3">
      <c r="A10" s="3" t="s">
        <v>85</v>
      </c>
    </row>
    <row r="11" spans="1:3">
      <c r="A11" s="4" t="s">
        <v>86</v>
      </c>
      <c r="B11" s="9" t="n">
        <v>-21.4</v>
      </c>
      <c r="C11" s="9" t="n">
        <v>-16.5</v>
      </c>
    </row>
    <row r="12" spans="1:3">
      <c r="A12" s="4" t="s">
        <v>87</v>
      </c>
      <c r="B12" s="9" t="n">
        <v>-20.8</v>
      </c>
      <c r="C12" s="9" t="n">
        <v>-31.4</v>
      </c>
    </row>
    <row r="13" spans="1:3">
      <c r="A13" s="4" t="s">
        <v>88</v>
      </c>
      <c r="B13" s="5" t="n">
        <v>0</v>
      </c>
      <c r="C13" s="9" t="n">
        <v>14.1</v>
      </c>
    </row>
    <row r="14" spans="1:3">
      <c r="A14" s="4" t="s">
        <v>89</v>
      </c>
      <c r="B14" s="9" t="n">
        <v>15.2</v>
      </c>
      <c r="C14" s="5" t="n">
        <v>0</v>
      </c>
    </row>
    <row r="15" spans="1:3">
      <c r="A15" s="4" t="s">
        <v>90</v>
      </c>
      <c r="B15" s="9" t="n">
        <v>1.1</v>
      </c>
      <c r="C15" s="9" t="n">
        <v>-4.7</v>
      </c>
    </row>
    <row r="16" spans="1:3">
      <c r="A16" s="4" t="s">
        <v>91</v>
      </c>
      <c r="B16" s="9" t="n">
        <v>-25.9</v>
      </c>
      <c r="C16" s="9" t="n">
        <v>-38.5</v>
      </c>
    </row>
    <row r="17" spans="1:3">
      <c r="A17" s="3" t="s">
        <v>92</v>
      </c>
    </row>
    <row r="18" spans="1:3">
      <c r="A18" s="4" t="s">
        <v>93</v>
      </c>
      <c r="B18" s="9" t="n">
        <v>-1.3</v>
      </c>
      <c r="C18" s="5" t="n">
        <v>0</v>
      </c>
    </row>
    <row r="19" spans="1:3">
      <c r="A19" s="4" t="s">
        <v>94</v>
      </c>
      <c r="B19" s="9" t="n">
        <v>-23.5</v>
      </c>
      <c r="C19" s="9" t="n">
        <v>-40.5</v>
      </c>
    </row>
    <row r="20" spans="1:3">
      <c r="A20" s="4" t="s">
        <v>95</v>
      </c>
      <c r="B20" s="9" t="n">
        <v>-24.8</v>
      </c>
      <c r="C20" s="9" t="n">
        <v>-40.5</v>
      </c>
    </row>
    <row r="21" spans="1:3">
      <c r="A21" s="4" t="s">
        <v>96</v>
      </c>
      <c r="B21" s="9" t="n">
        <v>30.4</v>
      </c>
      <c r="C21" s="9" t="n">
        <v>22.9</v>
      </c>
    </row>
    <row r="22" spans="1:3">
      <c r="A22" s="4" t="s">
        <v>97</v>
      </c>
      <c r="B22" s="5" t="n">
        <v>0</v>
      </c>
      <c r="C22" s="9" t="n">
        <v>0.4</v>
      </c>
    </row>
    <row r="23" spans="1:3">
      <c r="A23" s="4" t="s">
        <v>98</v>
      </c>
      <c r="B23" s="5" t="n">
        <v>-60</v>
      </c>
      <c r="C23" s="5" t="n">
        <v>-30</v>
      </c>
    </row>
    <row r="24" spans="1:3">
      <c r="A24" s="4" t="s">
        <v>99</v>
      </c>
      <c r="B24" s="9" t="n">
        <v>4.7</v>
      </c>
      <c r="C24" s="9" t="n">
        <v>-1.2</v>
      </c>
    </row>
    <row r="25" spans="1:3">
      <c r="A25" s="4" t="s">
        <v>100</v>
      </c>
      <c r="B25" s="9" t="n">
        <v>-110.5</v>
      </c>
      <c r="C25" s="5" t="n">
        <v>-95</v>
      </c>
    </row>
    <row r="26" spans="1:3">
      <c r="A26" s="4" t="s">
        <v>101</v>
      </c>
      <c r="B26" s="9" t="n">
        <v>5.5</v>
      </c>
      <c r="C26" s="9" t="n">
        <v>1.7</v>
      </c>
    </row>
    <row r="27" spans="1:3">
      <c r="A27" s="4" t="s">
        <v>102</v>
      </c>
      <c r="B27" s="9" t="n">
        <v>-66.90000000000001</v>
      </c>
      <c r="C27" s="9" t="n">
        <v>-30.6</v>
      </c>
    </row>
    <row r="28" spans="1:3">
      <c r="A28" s="4" t="s">
        <v>103</v>
      </c>
      <c r="B28" s="9" t="n">
        <v>312.4</v>
      </c>
      <c r="C28" s="9" t="n">
        <v>199.7</v>
      </c>
    </row>
    <row r="29" spans="1:3">
      <c r="A29" s="4" t="s">
        <v>104</v>
      </c>
      <c r="B29" s="8" t="n">
        <v>245.5</v>
      </c>
      <c r="C29" s="8" t="n">
        <v>16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6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49</v>
      </c>
    </row>
    <row r="2" spans="1:3">
      <c r="A2" s="3" t="s">
        <v>111</v>
      </c>
    </row>
    <row r="3" spans="1:3">
      <c r="A3" s="4" t="s">
        <v>237</v>
      </c>
      <c r="B3" s="8" t="n">
        <v>70.3</v>
      </c>
      <c r="C3" s="8" t="n">
        <v>56.7</v>
      </c>
    </row>
    <row r="4" spans="1:3">
      <c r="A4" s="4" t="s">
        <v>238</v>
      </c>
      <c r="B4" s="9" t="n">
        <v>28.4</v>
      </c>
      <c r="C4" s="9" t="n">
        <v>23.6</v>
      </c>
    </row>
    <row r="5" spans="1:3">
      <c r="A5" s="4" t="s">
        <v>239</v>
      </c>
      <c r="B5" s="9" t="n">
        <v>149.1</v>
      </c>
      <c r="C5" s="9" t="n">
        <v>140.3</v>
      </c>
    </row>
    <row r="6" spans="1:3">
      <c r="A6" s="4" t="s">
        <v>240</v>
      </c>
      <c r="B6" s="8" t="n">
        <v>247.8</v>
      </c>
      <c r="C6" s="8" t="n">
        <v>22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1</v>
      </c>
      <c r="B1" s="2" t="s">
        <v>1</v>
      </c>
    </row>
    <row r="2" spans="1:3">
      <c r="B2" s="2" t="s">
        <v>2</v>
      </c>
      <c r="C2" s="2" t="s">
        <v>49</v>
      </c>
    </row>
    <row r="3" spans="1:3">
      <c r="A3" s="3" t="s">
        <v>242</v>
      </c>
    </row>
    <row r="4" spans="1:3">
      <c r="A4" s="4" t="s">
        <v>243</v>
      </c>
      <c r="B4" s="8" t="n">
        <v>1202.3</v>
      </c>
    </row>
    <row r="5" spans="1:3">
      <c r="A5" s="4" t="s">
        <v>244</v>
      </c>
      <c r="C5" s="8" t="n">
        <v>-485.5</v>
      </c>
    </row>
    <row r="6" spans="1:3">
      <c r="A6" s="4" t="s">
        <v>245</v>
      </c>
      <c r="B6" s="9" t="n">
        <v>2.9</v>
      </c>
    </row>
    <row r="7" spans="1:3">
      <c r="A7" s="4" t="s">
        <v>246</v>
      </c>
      <c r="B7" s="5" t="n">
        <v>26</v>
      </c>
    </row>
    <row r="8" spans="1:3">
      <c r="A8" s="4" t="s">
        <v>247</v>
      </c>
      <c r="B8" s="9" t="n">
        <v>745.7</v>
      </c>
      <c r="C8" s="9" t="n">
        <v>716.8</v>
      </c>
    </row>
    <row r="9" spans="1:3">
      <c r="A9" s="4" t="s">
        <v>248</v>
      </c>
    </row>
    <row r="10" spans="1:3">
      <c r="A10" s="3" t="s">
        <v>242</v>
      </c>
    </row>
    <row r="11" spans="1:3">
      <c r="A11" s="4" t="s">
        <v>243</v>
      </c>
      <c r="B11" s="9" t="n">
        <v>372.9</v>
      </c>
    </row>
    <row r="12" spans="1:3">
      <c r="A12" s="4" t="s">
        <v>244</v>
      </c>
      <c r="C12" s="5" t="n">
        <v>0</v>
      </c>
    </row>
    <row r="13" spans="1:3">
      <c r="A13" s="4" t="s">
        <v>245</v>
      </c>
      <c r="B13" s="9" t="n">
        <v>3.3</v>
      </c>
    </row>
    <row r="14" spans="1:3">
      <c r="A14" s="4" t="s">
        <v>246</v>
      </c>
      <c r="B14" s="5" t="n">
        <v>0</v>
      </c>
    </row>
    <row r="15" spans="1:3">
      <c r="A15" s="4" t="s">
        <v>247</v>
      </c>
      <c r="B15" s="9" t="n">
        <v>376.2</v>
      </c>
      <c r="C15" s="9" t="n">
        <v>372.9</v>
      </c>
    </row>
    <row r="16" spans="1:3">
      <c r="A16" s="4" t="s">
        <v>249</v>
      </c>
    </row>
    <row r="17" spans="1:3">
      <c r="A17" s="3" t="s">
        <v>242</v>
      </c>
    </row>
    <row r="18" spans="1:3">
      <c r="A18" s="4" t="s">
        <v>243</v>
      </c>
      <c r="B18" s="9" t="n">
        <v>736.1</v>
      </c>
    </row>
    <row r="19" spans="1:3">
      <c r="A19" s="4" t="s">
        <v>244</v>
      </c>
      <c r="C19" s="9" t="n">
        <v>-478.6</v>
      </c>
    </row>
    <row r="20" spans="1:3">
      <c r="A20" s="4" t="s">
        <v>245</v>
      </c>
      <c r="B20" s="9" t="n">
        <v>-1.7</v>
      </c>
    </row>
    <row r="21" spans="1:3">
      <c r="A21" s="4" t="s">
        <v>246</v>
      </c>
      <c r="B21" s="9" t="n">
        <v>21.5</v>
      </c>
    </row>
    <row r="22" spans="1:3">
      <c r="A22" s="4" t="s">
        <v>247</v>
      </c>
      <c r="B22" s="9" t="n">
        <v>277.3</v>
      </c>
      <c r="C22" s="9" t="n">
        <v>257.5</v>
      </c>
    </row>
    <row r="23" spans="1:3">
      <c r="A23" s="4" t="s">
        <v>250</v>
      </c>
    </row>
    <row r="24" spans="1:3">
      <c r="A24" s="3" t="s">
        <v>242</v>
      </c>
    </row>
    <row r="25" spans="1:3">
      <c r="A25" s="4" t="s">
        <v>243</v>
      </c>
      <c r="B25" s="9" t="n">
        <v>93.3</v>
      </c>
    </row>
    <row r="26" spans="1:3">
      <c r="A26" s="4" t="s">
        <v>244</v>
      </c>
      <c r="C26" s="9" t="n">
        <v>-6.9</v>
      </c>
    </row>
    <row r="27" spans="1:3">
      <c r="A27" s="4" t="s">
        <v>245</v>
      </c>
      <c r="B27" s="9" t="n">
        <v>1.3</v>
      </c>
    </row>
    <row r="28" spans="1:3">
      <c r="A28" s="4" t="s">
        <v>246</v>
      </c>
      <c r="B28" s="9" t="n">
        <v>4.5</v>
      </c>
    </row>
    <row r="29" spans="1:3">
      <c r="A29" s="4" t="s">
        <v>247</v>
      </c>
      <c r="B29" s="8" t="n">
        <v>92.2</v>
      </c>
      <c r="C29" s="8" t="n">
        <v>86.4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24</v>
      </c>
      <c r="D2" s="2" t="s">
        <v>49</v>
      </c>
    </row>
    <row r="3" spans="1:4">
      <c r="A3" s="3" t="s">
        <v>252</v>
      </c>
    </row>
    <row r="4" spans="1:4">
      <c r="A4" s="4" t="s">
        <v>253</v>
      </c>
      <c r="B4" s="8" t="n">
        <v>458.4</v>
      </c>
      <c r="D4" s="8" t="n">
        <v>416.4</v>
      </c>
    </row>
    <row r="5" spans="1:4">
      <c r="A5" s="4" t="s">
        <v>254</v>
      </c>
      <c r="B5" s="9" t="n">
        <v>-144.1</v>
      </c>
      <c r="D5" s="9" t="n">
        <v>-123.6</v>
      </c>
    </row>
    <row r="6" spans="1:4">
      <c r="A6" s="4" t="s">
        <v>255</v>
      </c>
      <c r="B6" s="9" t="n">
        <v>314.3</v>
      </c>
      <c r="D6" s="9" t="n">
        <v>292.8</v>
      </c>
    </row>
    <row r="7" spans="1:4">
      <c r="A7" s="4" t="s">
        <v>256</v>
      </c>
      <c r="B7" s="9" t="n">
        <v>530.9</v>
      </c>
      <c r="D7" s="5" t="n">
        <v>481</v>
      </c>
    </row>
    <row r="8" spans="1:4">
      <c r="A8" s="4" t="s">
        <v>58</v>
      </c>
      <c r="B8" s="9" t="n">
        <v>386.8</v>
      </c>
      <c r="D8" s="9" t="n">
        <v>357.4</v>
      </c>
    </row>
    <row r="9" spans="1:4">
      <c r="A9" s="4" t="s">
        <v>257</v>
      </c>
      <c r="B9" s="9" t="n">
        <v>10.6</v>
      </c>
      <c r="C9" s="8" t="n">
        <v>10.2</v>
      </c>
    </row>
    <row r="10" spans="1:4">
      <c r="A10" s="3" t="s">
        <v>258</v>
      </c>
    </row>
    <row r="11" spans="1:4">
      <c r="A11" s="5" t="n">
        <v>2016</v>
      </c>
      <c r="B11" s="9" t="n">
        <v>21.7</v>
      </c>
    </row>
    <row r="12" spans="1:4">
      <c r="A12" s="5" t="n">
        <v>2017</v>
      </c>
      <c r="B12" s="9" t="n">
        <v>21.7</v>
      </c>
    </row>
    <row r="13" spans="1:4">
      <c r="A13" s="5" t="n">
        <v>2018</v>
      </c>
      <c r="B13" s="9" t="n">
        <v>20.8</v>
      </c>
    </row>
    <row r="14" spans="1:4">
      <c r="A14" s="5" t="n">
        <v>2019</v>
      </c>
      <c r="B14" s="9" t="n">
        <v>20.8</v>
      </c>
    </row>
    <row r="15" spans="1:4">
      <c r="A15" s="5" t="n">
        <v>2020</v>
      </c>
      <c r="B15" s="9" t="n">
        <v>20.8</v>
      </c>
    </row>
    <row r="16" spans="1:4">
      <c r="A16" s="4" t="s">
        <v>259</v>
      </c>
    </row>
    <row r="17" spans="1:4">
      <c r="A17" s="3" t="s">
        <v>252</v>
      </c>
    </row>
    <row r="18" spans="1:4">
      <c r="A18" s="4" t="s">
        <v>260</v>
      </c>
      <c r="B18" s="9" t="n">
        <v>72.5</v>
      </c>
      <c r="D18" s="9" t="n">
        <v>64.59999999999999</v>
      </c>
    </row>
    <row r="19" spans="1:4">
      <c r="A19" s="4" t="s">
        <v>261</v>
      </c>
    </row>
    <row r="20" spans="1:4">
      <c r="A20" s="3" t="s">
        <v>252</v>
      </c>
    </row>
    <row r="21" spans="1:4">
      <c r="A21" s="4" t="s">
        <v>253</v>
      </c>
      <c r="B21" s="9" t="n">
        <v>51.2</v>
      </c>
      <c r="D21" s="5" t="n">
        <v>48</v>
      </c>
    </row>
    <row r="22" spans="1:4">
      <c r="A22" s="4" t="s">
        <v>254</v>
      </c>
      <c r="B22" s="9" t="n">
        <v>-28.1</v>
      </c>
      <c r="D22" s="9" t="n">
        <v>-25.3</v>
      </c>
    </row>
    <row r="23" spans="1:4">
      <c r="A23" s="4" t="s">
        <v>255</v>
      </c>
      <c r="B23" s="9" t="n">
        <v>23.1</v>
      </c>
      <c r="D23" s="9" t="n">
        <v>22.7</v>
      </c>
    </row>
    <row r="24" spans="1:4">
      <c r="A24" s="4" t="s">
        <v>262</v>
      </c>
    </row>
    <row r="25" spans="1:4">
      <c r="A25" s="3" t="s">
        <v>252</v>
      </c>
    </row>
    <row r="26" spans="1:4">
      <c r="A26" s="4" t="s">
        <v>253</v>
      </c>
      <c r="B26" s="9" t="n">
        <v>309.4</v>
      </c>
      <c r="D26" s="9" t="n">
        <v>278.9</v>
      </c>
    </row>
    <row r="27" spans="1:4">
      <c r="A27" s="4" t="s">
        <v>254</v>
      </c>
      <c r="B27" s="9" t="n">
        <v>-63.3</v>
      </c>
      <c r="D27" s="9" t="n">
        <v>-51.6</v>
      </c>
    </row>
    <row r="28" spans="1:4">
      <c r="A28" s="4" t="s">
        <v>255</v>
      </c>
      <c r="B28" s="9" t="n">
        <v>246.1</v>
      </c>
      <c r="D28" s="9" t="n">
        <v>227.3</v>
      </c>
    </row>
    <row r="29" spans="1:4">
      <c r="A29" s="4" t="s">
        <v>259</v>
      </c>
    </row>
    <row r="30" spans="1:4">
      <c r="A30" s="3" t="s">
        <v>252</v>
      </c>
    </row>
    <row r="31" spans="1:4">
      <c r="A31" s="4" t="s">
        <v>253</v>
      </c>
      <c r="B31" s="9" t="n">
        <v>85.2</v>
      </c>
      <c r="D31" s="9" t="n">
        <v>78.5</v>
      </c>
    </row>
    <row r="32" spans="1:4">
      <c r="A32" s="4" t="s">
        <v>254</v>
      </c>
      <c r="B32" s="9" t="n">
        <v>-42.2</v>
      </c>
      <c r="D32" s="9" t="n">
        <v>-37.3</v>
      </c>
    </row>
    <row r="33" spans="1:4">
      <c r="A33" s="4" t="s">
        <v>255</v>
      </c>
      <c r="B33" s="5" t="n">
        <v>43</v>
      </c>
      <c r="D33" s="9" t="n">
        <v>41.2</v>
      </c>
    </row>
    <row r="34" spans="1:4">
      <c r="A34" s="4" t="s">
        <v>263</v>
      </c>
    </row>
    <row r="35" spans="1:4">
      <c r="A35" s="3" t="s">
        <v>252</v>
      </c>
    </row>
    <row r="36" spans="1:4">
      <c r="A36" s="4" t="s">
        <v>253</v>
      </c>
      <c r="B36" s="9" t="n">
        <v>12.6</v>
      </c>
      <c r="D36" s="5" t="n">
        <v>11</v>
      </c>
    </row>
    <row r="37" spans="1:4">
      <c r="A37" s="4" t="s">
        <v>254</v>
      </c>
      <c r="B37" s="9" t="n">
        <v>-10.5</v>
      </c>
      <c r="D37" s="9" t="n">
        <v>-9.4</v>
      </c>
    </row>
    <row r="38" spans="1:4">
      <c r="A38" s="4" t="s">
        <v>255</v>
      </c>
      <c r="B38" s="8" t="n">
        <v>2.1</v>
      </c>
      <c r="D38" s="8"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4</v>
      </c>
      <c r="B1" s="2" t="s">
        <v>1</v>
      </c>
    </row>
    <row r="2" spans="1:3">
      <c r="B2" s="2" t="s">
        <v>2</v>
      </c>
      <c r="C2" s="2" t="s">
        <v>24</v>
      </c>
    </row>
    <row r="3" spans="1:3">
      <c r="A3" s="3" t="s">
        <v>265</v>
      </c>
    </row>
    <row r="4" spans="1:3">
      <c r="A4" s="4" t="s">
        <v>266</v>
      </c>
      <c r="B4" s="8" t="n">
        <v>20.8</v>
      </c>
      <c r="C4" s="8" t="n">
        <v>3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7</v>
      </c>
      <c r="B1" s="2" t="s">
        <v>23</v>
      </c>
    </row>
    <row r="2" spans="1:2">
      <c r="B2" s="2" t="s">
        <v>268</v>
      </c>
    </row>
    <row r="3" spans="1:2">
      <c r="A3" s="4" t="s">
        <v>269</v>
      </c>
      <c r="B3" s="8" t="n">
        <v>4.9</v>
      </c>
    </row>
    <row r="4" spans="1:2">
      <c r="A4" s="4" t="s">
        <v>270</v>
      </c>
      <c r="B4" s="8" t="n">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9</v>
      </c>
    </row>
    <row r="2" spans="1:3">
      <c r="A2" s="3" t="s">
        <v>272</v>
      </c>
    </row>
    <row r="3" spans="1:3">
      <c r="A3" s="4" t="s">
        <v>273</v>
      </c>
      <c r="B3" s="7" t="n">
        <v>1</v>
      </c>
      <c r="C3" s="8" t="n">
        <v>2.3</v>
      </c>
    </row>
    <row r="4" spans="1:3">
      <c r="A4" s="4" t="s">
        <v>274</v>
      </c>
      <c r="B4" s="9" t="n">
        <v>-16.3</v>
      </c>
      <c r="C4" s="9" t="n">
        <v>-18.3</v>
      </c>
    </row>
    <row r="5" spans="1:3">
      <c r="A5" s="4" t="s">
        <v>275</v>
      </c>
      <c r="B5" s="5" t="n">
        <v>1441</v>
      </c>
      <c r="C5" s="9" t="n">
        <v>1463.8</v>
      </c>
    </row>
    <row r="6" spans="1:3">
      <c r="A6" s="4" t="s">
        <v>276</v>
      </c>
      <c r="B6" s="9" t="n">
        <v>46.9</v>
      </c>
      <c r="C6" s="9" t="n">
        <v>48.2</v>
      </c>
    </row>
    <row r="7" spans="1:3">
      <c r="A7" s="4" t="s">
        <v>66</v>
      </c>
      <c r="B7" s="9" t="n">
        <v>1394.1</v>
      </c>
      <c r="C7" s="9" t="n">
        <v>1415.6</v>
      </c>
    </row>
    <row r="8" spans="1:3">
      <c r="A8" s="4" t="s">
        <v>277</v>
      </c>
    </row>
    <row r="9" spans="1:3">
      <c r="A9" s="3" t="s">
        <v>272</v>
      </c>
    </row>
    <row r="10" spans="1:3">
      <c r="A10" s="4" t="s">
        <v>278</v>
      </c>
      <c r="B10" s="9" t="n">
        <v>856.3</v>
      </c>
      <c r="C10" s="9" t="n">
        <v>879.8</v>
      </c>
    </row>
    <row r="11" spans="1:3">
      <c r="A11" s="4" t="s">
        <v>279</v>
      </c>
    </row>
    <row r="12" spans="1:3">
      <c r="A12" s="3" t="s">
        <v>272</v>
      </c>
    </row>
    <row r="13" spans="1:3">
      <c r="A13" s="4" t="s">
        <v>278</v>
      </c>
      <c r="B13" s="7" t="n">
        <v>300</v>
      </c>
      <c r="C13" s="5" t="n">
        <v>300</v>
      </c>
    </row>
    <row r="14" spans="1:3">
      <c r="A14" s="4" t="s">
        <v>280</v>
      </c>
      <c r="B14" s="4" t="s">
        <v>281</v>
      </c>
    </row>
    <row r="15" spans="1:3">
      <c r="A15" s="4" t="s">
        <v>282</v>
      </c>
    </row>
    <row r="16" spans="1:3">
      <c r="A16" s="3" t="s">
        <v>272</v>
      </c>
    </row>
    <row r="17" spans="1:3">
      <c r="A17" s="4" t="s">
        <v>278</v>
      </c>
      <c r="B17" s="7" t="n">
        <v>300</v>
      </c>
      <c r="C17" s="7" t="n">
        <v>300</v>
      </c>
    </row>
    <row r="18" spans="1:3">
      <c r="A18" s="4" t="s">
        <v>280</v>
      </c>
      <c r="B18" s="4" t="s">
        <v>2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24</v>
      </c>
      <c r="D2" s="2" t="s">
        <v>49</v>
      </c>
    </row>
    <row r="3" spans="1:4">
      <c r="A3" s="3" t="s">
        <v>272</v>
      </c>
    </row>
    <row r="4" spans="1:4">
      <c r="A4" s="4" t="s">
        <v>285</v>
      </c>
      <c r="B4" s="7" t="n">
        <v>23500000</v>
      </c>
      <c r="C4" s="7" t="n">
        <v>40500000</v>
      </c>
    </row>
    <row r="5" spans="1:4">
      <c r="A5" s="4" t="s">
        <v>286</v>
      </c>
    </row>
    <row r="6" spans="1:4">
      <c r="A6" s="3" t="s">
        <v>272</v>
      </c>
    </row>
    <row r="7" spans="1:4">
      <c r="A7" s="4" t="s">
        <v>287</v>
      </c>
      <c r="B7" s="4" t="s">
        <v>288</v>
      </c>
    </row>
    <row r="8" spans="1:4">
      <c r="A8" s="4" t="s">
        <v>289</v>
      </c>
    </row>
    <row r="9" spans="1:4">
      <c r="A9" s="3" t="s">
        <v>272</v>
      </c>
    </row>
    <row r="10" spans="1:4">
      <c r="A10" s="4" t="s">
        <v>290</v>
      </c>
      <c r="B10" s="7" t="n">
        <v>19200000</v>
      </c>
    </row>
    <row r="11" spans="1:4">
      <c r="A11" s="4" t="s">
        <v>291</v>
      </c>
    </row>
    <row r="12" spans="1:4">
      <c r="A12" s="3" t="s">
        <v>272</v>
      </c>
    </row>
    <row r="13" spans="1:4">
      <c r="A13" s="4" t="s">
        <v>292</v>
      </c>
      <c r="B13" s="5" t="n">
        <v>938400000</v>
      </c>
    </row>
    <row r="14" spans="1:4">
      <c r="A14" s="4" t="s">
        <v>285</v>
      </c>
      <c r="B14" s="5" t="n">
        <v>23500000</v>
      </c>
    </row>
    <row r="15" spans="1:4">
      <c r="A15" s="4" t="s">
        <v>293</v>
      </c>
    </row>
    <row r="16" spans="1:4">
      <c r="A16" s="3" t="s">
        <v>272</v>
      </c>
    </row>
    <row r="17" spans="1:4">
      <c r="A17" s="4" t="s">
        <v>294</v>
      </c>
      <c r="B17" s="7" t="n">
        <v>500000000</v>
      </c>
    </row>
    <row r="18" spans="1:4">
      <c r="A18" s="4" t="s">
        <v>295</v>
      </c>
    </row>
    <row r="19" spans="1:4">
      <c r="A19" s="3" t="s">
        <v>272</v>
      </c>
    </row>
    <row r="20" spans="1:4">
      <c r="A20" s="4" t="s">
        <v>296</v>
      </c>
      <c r="B20" s="4" t="s">
        <v>297</v>
      </c>
    </row>
    <row r="21" spans="1:4">
      <c r="A21" s="4" t="s">
        <v>66</v>
      </c>
      <c r="B21" s="7" t="n">
        <v>856300000</v>
      </c>
      <c r="D21" s="7" t="n">
        <v>879800000</v>
      </c>
    </row>
    <row r="22" spans="1:4">
      <c r="A22" s="4" t="s">
        <v>298</v>
      </c>
    </row>
    <row r="23" spans="1:4">
      <c r="A23" s="3" t="s">
        <v>272</v>
      </c>
    </row>
    <row r="24" spans="1:4">
      <c r="A24" s="4" t="s">
        <v>296</v>
      </c>
      <c r="B24" s="4" t="s">
        <v>281</v>
      </c>
    </row>
    <row r="25" spans="1:4">
      <c r="A25" s="4" t="s">
        <v>299</v>
      </c>
      <c r="B25" s="7" t="n">
        <v>300000000</v>
      </c>
    </row>
    <row r="26" spans="1:4">
      <c r="A26" s="4" t="s">
        <v>280</v>
      </c>
      <c r="B26" s="4" t="s">
        <v>281</v>
      </c>
    </row>
    <row r="27" spans="1:4">
      <c r="A27" s="4" t="s">
        <v>66</v>
      </c>
      <c r="B27" s="7" t="n">
        <v>300000000</v>
      </c>
      <c r="D27" s="5" t="n">
        <v>300000000</v>
      </c>
    </row>
    <row r="28" spans="1:4">
      <c r="A28" s="4" t="s">
        <v>300</v>
      </c>
    </row>
    <row r="29" spans="1:4">
      <c r="A29" s="3" t="s">
        <v>272</v>
      </c>
    </row>
    <row r="30" spans="1:4">
      <c r="A30" s="4" t="s">
        <v>296</v>
      </c>
      <c r="B30" s="4" t="s">
        <v>283</v>
      </c>
    </row>
    <row r="31" spans="1:4">
      <c r="A31" s="4" t="s">
        <v>299</v>
      </c>
      <c r="B31" s="7" t="n">
        <v>300000000</v>
      </c>
    </row>
    <row r="32" spans="1:4">
      <c r="A32" s="4" t="s">
        <v>280</v>
      </c>
      <c r="B32" s="4" t="s">
        <v>283</v>
      </c>
    </row>
    <row r="33" spans="1:4">
      <c r="A33" s="4" t="s">
        <v>66</v>
      </c>
      <c r="B33" s="7" t="n">
        <v>300000000</v>
      </c>
      <c r="D33" s="7" t="n">
        <v>300000000</v>
      </c>
    </row>
    <row r="34" spans="1:4">
      <c r="A34" s="4" t="s">
        <v>301</v>
      </c>
    </row>
    <row r="35" spans="1:4">
      <c r="A35" s="3" t="s">
        <v>272</v>
      </c>
    </row>
    <row r="36" spans="1:4">
      <c r="A36" s="4" t="s">
        <v>299</v>
      </c>
      <c r="B36" s="5" t="n">
        <v>525000000</v>
      </c>
    </row>
    <row r="37" spans="1:4">
      <c r="A37" s="4" t="s">
        <v>302</v>
      </c>
    </row>
    <row r="38" spans="1:4">
      <c r="A38" s="3" t="s">
        <v>272</v>
      </c>
    </row>
    <row r="39" spans="1:4">
      <c r="A39" s="4" t="s">
        <v>303</v>
      </c>
      <c r="B39" s="5" t="n">
        <v>275000000</v>
      </c>
    </row>
    <row r="40" spans="1:4">
      <c r="A40" s="4" t="s">
        <v>304</v>
      </c>
    </row>
    <row r="41" spans="1:4">
      <c r="A41" s="3" t="s">
        <v>272</v>
      </c>
    </row>
    <row r="42" spans="1:4">
      <c r="A42" s="4" t="s">
        <v>303</v>
      </c>
      <c r="B42" s="7" t="n">
        <v>250000000</v>
      </c>
    </row>
    <row r="43" spans="1:4">
      <c r="A43" s="4" t="s">
        <v>305</v>
      </c>
    </row>
    <row r="44" spans="1:4">
      <c r="A44" s="3" t="s">
        <v>272</v>
      </c>
    </row>
    <row r="45" spans="1:4">
      <c r="A45" s="4" t="s">
        <v>287</v>
      </c>
      <c r="B45" s="4" t="s">
        <v>288</v>
      </c>
    </row>
    <row r="46" spans="1:4">
      <c r="A46" s="4" t="s">
        <v>306</v>
      </c>
    </row>
    <row r="47" spans="1:4">
      <c r="A47" s="3" t="s">
        <v>272</v>
      </c>
    </row>
    <row r="48" spans="1:4">
      <c r="A48" s="4" t="s">
        <v>287</v>
      </c>
      <c r="B48" s="4" t="s">
        <v>307</v>
      </c>
    </row>
    <row r="49" spans="1:4">
      <c r="A49" s="4" t="s">
        <v>308</v>
      </c>
    </row>
    <row r="50" spans="1:4">
      <c r="A50" s="3" t="s">
        <v>272</v>
      </c>
    </row>
    <row r="51" spans="1:4">
      <c r="A51" s="4" t="s">
        <v>287</v>
      </c>
      <c r="B51" s="4" t="s">
        <v>309</v>
      </c>
    </row>
    <row r="52" spans="1:4">
      <c r="A52" s="4" t="s">
        <v>310</v>
      </c>
    </row>
    <row r="53" spans="1:4">
      <c r="A53" s="3" t="s">
        <v>272</v>
      </c>
    </row>
    <row r="54" spans="1:4">
      <c r="A54" s="4" t="s">
        <v>287</v>
      </c>
      <c r="B54" s="4" t="s">
        <v>3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49</v>
      </c>
    </row>
    <row r="2" spans="1:3">
      <c r="A2" s="4" t="s">
        <v>313</v>
      </c>
      <c r="B2" s="8" t="n">
        <v>-0.2</v>
      </c>
    </row>
    <row r="3" spans="1:3">
      <c r="A3" s="4" t="s">
        <v>314</v>
      </c>
    </row>
    <row r="4" spans="1:3">
      <c r="A4" s="4" t="s">
        <v>303</v>
      </c>
      <c r="B4" s="5" t="n">
        <v>93</v>
      </c>
      <c r="C4" s="8" t="n">
        <v>132.6</v>
      </c>
    </row>
    <row r="5" spans="1:3">
      <c r="A5" s="4" t="s">
        <v>315</v>
      </c>
    </row>
    <row r="6" spans="1:3">
      <c r="A6" s="4" t="s">
        <v>316</v>
      </c>
      <c r="B6" s="9" t="n">
        <v>-0.2</v>
      </c>
      <c r="C6" s="9" t="n">
        <v>0.8</v>
      </c>
    </row>
    <row r="7" spans="1:3">
      <c r="A7" s="4" t="s">
        <v>302</v>
      </c>
    </row>
    <row r="8" spans="1:3">
      <c r="A8" s="4" t="s">
        <v>303</v>
      </c>
      <c r="B8" s="5" t="n">
        <v>275</v>
      </c>
    </row>
    <row r="9" spans="1:3">
      <c r="A9" s="4" t="s">
        <v>301</v>
      </c>
    </row>
    <row r="10" spans="1:3">
      <c r="A10" s="4" t="s">
        <v>299</v>
      </c>
      <c r="B10" s="5" t="n">
        <v>525</v>
      </c>
    </row>
    <row r="11" spans="1:3">
      <c r="A11" s="4" t="s">
        <v>304</v>
      </c>
    </row>
    <row r="12" spans="1:3">
      <c r="A12" s="4" t="s">
        <v>303</v>
      </c>
      <c r="B12" s="5" t="n">
        <v>250</v>
      </c>
    </row>
    <row r="13" spans="1:3">
      <c r="A13" s="4" t="s">
        <v>317</v>
      </c>
    </row>
    <row r="14" spans="1:3">
      <c r="A14" s="4" t="s">
        <v>316</v>
      </c>
      <c r="B14" s="8" t="n">
        <v>2.1</v>
      </c>
      <c r="C14" s="8"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9</v>
      </c>
    </row>
    <row r="2" spans="1:3">
      <c r="A2" s="3" t="s">
        <v>319</v>
      </c>
    </row>
    <row r="3" spans="1:3">
      <c r="A3" s="4" t="s">
        <v>320</v>
      </c>
      <c r="B3" s="8" t="n">
        <v>3.6</v>
      </c>
      <c r="C3" s="8" t="n">
        <v>5.6</v>
      </c>
    </row>
    <row r="4" spans="1:3">
      <c r="A4" s="4" t="s">
        <v>321</v>
      </c>
      <c r="B4" s="9" t="n">
        <v>1.2</v>
      </c>
      <c r="C4" s="9" t="n">
        <v>0.7</v>
      </c>
    </row>
    <row r="5" spans="1:3">
      <c r="A5" s="4" t="s">
        <v>314</v>
      </c>
    </row>
    <row r="6" spans="1:3">
      <c r="A6" s="3" t="s">
        <v>319</v>
      </c>
    </row>
    <row r="7" spans="1:3">
      <c r="A7" s="4" t="s">
        <v>322</v>
      </c>
      <c r="B7" s="5" t="n">
        <v>0</v>
      </c>
      <c r="C7" s="9" t="n">
        <v>0.7</v>
      </c>
    </row>
    <row r="8" spans="1:3">
      <c r="A8" s="4" t="s">
        <v>323</v>
      </c>
      <c r="B8" s="5" t="n">
        <v>0</v>
      </c>
      <c r="C8" s="9" t="n">
        <v>0.4</v>
      </c>
    </row>
    <row r="9" spans="1:3">
      <c r="A9" s="4" t="s">
        <v>324</v>
      </c>
      <c r="B9" s="9" t="n">
        <v>0.8</v>
      </c>
      <c r="C9" s="9" t="n">
        <v>0.1</v>
      </c>
    </row>
    <row r="10" spans="1:3">
      <c r="A10" s="4" t="s">
        <v>325</v>
      </c>
      <c r="B10" s="9" t="n">
        <v>3.4</v>
      </c>
      <c r="C10" s="9" t="n">
        <v>4.6</v>
      </c>
    </row>
    <row r="11" spans="1:3">
      <c r="A11" s="4" t="s">
        <v>326</v>
      </c>
    </row>
    <row r="12" spans="1:3">
      <c r="A12" s="3" t="s">
        <v>319</v>
      </c>
    </row>
    <row r="13" spans="1:3">
      <c r="A13" s="4" t="s">
        <v>327</v>
      </c>
      <c r="B13" s="9" t="n">
        <v>0.2</v>
      </c>
      <c r="C13" s="9" t="n">
        <v>0.3</v>
      </c>
    </row>
    <row r="14" spans="1:3">
      <c r="A14" s="4" t="s">
        <v>328</v>
      </c>
      <c r="B14" s="9" t="n">
        <v>0.4</v>
      </c>
      <c r="C14" s="9" t="n">
        <v>0.2</v>
      </c>
    </row>
    <row r="15" spans="1:3">
      <c r="A15" s="4" t="s">
        <v>329</v>
      </c>
    </row>
    <row r="16" spans="1:3">
      <c r="A16" s="3" t="s">
        <v>319</v>
      </c>
    </row>
    <row r="17" spans="1:3">
      <c r="A17" s="4" t="s">
        <v>325</v>
      </c>
      <c r="B17" s="9" t="n">
        <v>3.4</v>
      </c>
      <c r="C17" s="9" t="n">
        <v>4.6</v>
      </c>
    </row>
    <row r="18" spans="1:3">
      <c r="A18" s="4" t="s">
        <v>330</v>
      </c>
    </row>
    <row r="19" spans="1:3">
      <c r="A19" s="3" t="s">
        <v>319</v>
      </c>
    </row>
    <row r="20" spans="1:3">
      <c r="A20" s="4" t="s">
        <v>325</v>
      </c>
      <c r="B20" s="8" t="n">
        <v>3.4</v>
      </c>
      <c r="C20" s="8" t="n">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32</v>
      </c>
    </row>
    <row r="4" spans="1:5">
      <c r="A4" s="4" t="s">
        <v>333</v>
      </c>
      <c r="B4" s="8" t="n">
        <v>-0.4</v>
      </c>
      <c r="C4" s="8" t="n">
        <v>-0.2</v>
      </c>
      <c r="D4" s="8" t="n">
        <v>0.8</v>
      </c>
      <c r="E4" s="8" t="n">
        <v>-1.2</v>
      </c>
    </row>
    <row r="5" spans="1:5">
      <c r="A5" s="4" t="s">
        <v>334</v>
      </c>
      <c r="B5" s="9" t="n">
        <v>1.9</v>
      </c>
      <c r="C5" s="5" t="n">
        <v>2</v>
      </c>
      <c r="D5" s="5" t="n">
        <v>3</v>
      </c>
      <c r="E5" s="9" t="n">
        <v>5.3</v>
      </c>
    </row>
    <row r="6" spans="1:5">
      <c r="A6" s="4" t="s">
        <v>335</v>
      </c>
    </row>
    <row r="7" spans="1:5">
      <c r="A7" s="3" t="s">
        <v>332</v>
      </c>
    </row>
    <row r="8" spans="1:5">
      <c r="A8" s="4" t="s">
        <v>333</v>
      </c>
      <c r="B8" s="9" t="n">
        <v>0.7</v>
      </c>
      <c r="C8" s="9" t="n">
        <v>1.9</v>
      </c>
      <c r="D8" s="9" t="n">
        <v>1.6</v>
      </c>
      <c r="E8" s="9" t="n">
        <v>2.3</v>
      </c>
    </row>
    <row r="9" spans="1:5">
      <c r="A9" s="4" t="s">
        <v>301</v>
      </c>
    </row>
    <row r="10" spans="1:5">
      <c r="A10" s="3" t="s">
        <v>332</v>
      </c>
    </row>
    <row r="11" spans="1:5">
      <c r="A11" s="4" t="s">
        <v>333</v>
      </c>
      <c r="B11" s="9" t="n">
        <v>-1.1</v>
      </c>
      <c r="C11" s="9" t="n">
        <v>-2.1</v>
      </c>
      <c r="D11" s="9" t="n">
        <v>-0.8</v>
      </c>
      <c r="E11" s="9" t="n">
        <v>-3.5</v>
      </c>
    </row>
    <row r="12" spans="1:5">
      <c r="A12" s="4" t="s">
        <v>336</v>
      </c>
    </row>
    <row r="13" spans="1:5">
      <c r="A13" s="3" t="s">
        <v>332</v>
      </c>
    </row>
    <row r="14" spans="1:5">
      <c r="A14" s="4" t="s">
        <v>334</v>
      </c>
      <c r="B14" s="9" t="n">
        <v>1.9</v>
      </c>
      <c r="C14" s="5" t="n">
        <v>2</v>
      </c>
      <c r="D14" s="5" t="n">
        <v>3</v>
      </c>
      <c r="E14" s="9" t="n">
        <v>5.3</v>
      </c>
    </row>
    <row r="15" spans="1:5">
      <c r="A15" s="4" t="s">
        <v>337</v>
      </c>
    </row>
    <row r="16" spans="1:5">
      <c r="A16" s="3" t="s">
        <v>332</v>
      </c>
    </row>
    <row r="17" spans="1:5">
      <c r="A17" s="4" t="s">
        <v>334</v>
      </c>
      <c r="B17" s="7" t="n">
        <v>0</v>
      </c>
      <c r="C17" s="7" t="n">
        <v>0</v>
      </c>
      <c r="D17" s="7" t="n">
        <v>0</v>
      </c>
      <c r="E1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4</v>
      </c>
    </row>
    <row r="3" spans="1:3">
      <c r="A3" s="4" t="s">
        <v>81</v>
      </c>
      <c r="B3" s="7" t="n">
        <v>50</v>
      </c>
      <c r="C3" s="7" t="n">
        <v>0</v>
      </c>
    </row>
    <row r="4" spans="1:3">
      <c r="A4" s="4" t="s">
        <v>185</v>
      </c>
    </row>
    <row r="5" spans="1:3">
      <c r="A5" s="4" t="s">
        <v>339</v>
      </c>
      <c r="B5" s="9" t="n">
        <v>52.1</v>
      </c>
      <c r="C5" s="8" t="n">
        <v>2.1</v>
      </c>
    </row>
    <row r="6" spans="1:3">
      <c r="A6" s="4" t="s">
        <v>340</v>
      </c>
      <c r="B6" s="8" t="n">
        <v>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4" t="s">
        <v>342</v>
      </c>
    </row>
    <row r="4" spans="1:5">
      <c r="A4" s="4" t="s">
        <v>343</v>
      </c>
      <c r="B4" s="8" t="n">
        <v>2.2</v>
      </c>
      <c r="C4" s="8" t="n">
        <v>2.4</v>
      </c>
      <c r="D4" s="8" t="n">
        <v>4.4</v>
      </c>
      <c r="E4" s="8" t="n">
        <v>4.7</v>
      </c>
    </row>
    <row r="5" spans="1:5">
      <c r="A5" s="4" t="s">
        <v>344</v>
      </c>
      <c r="B5" s="9" t="n">
        <v>2.6</v>
      </c>
      <c r="C5" s="9" t="n">
        <v>2.5</v>
      </c>
      <c r="D5" s="9" t="n">
        <v>5.1</v>
      </c>
      <c r="E5" s="5" t="n">
        <v>5</v>
      </c>
    </row>
    <row r="6" spans="1:5">
      <c r="A6" s="4" t="s">
        <v>345</v>
      </c>
      <c r="B6" s="5" t="n">
        <v>-3</v>
      </c>
      <c r="C6" s="9" t="n">
        <v>-2.6</v>
      </c>
      <c r="D6" s="9" t="n">
        <v>-5.9</v>
      </c>
      <c r="E6" s="9" t="n">
        <v>-5.1</v>
      </c>
    </row>
    <row r="7" spans="1:5">
      <c r="A7" s="4" t="s">
        <v>346</v>
      </c>
      <c r="B7" s="9" t="n">
        <v>0.1</v>
      </c>
      <c r="C7" s="9" t="n">
        <v>0.1</v>
      </c>
      <c r="D7" s="9" t="n">
        <v>0.2</v>
      </c>
      <c r="E7" s="9" t="n">
        <v>0.3</v>
      </c>
    </row>
    <row r="8" spans="1:5">
      <c r="A8" s="4" t="s">
        <v>347</v>
      </c>
      <c r="B8" s="9" t="n">
        <v>1.2</v>
      </c>
      <c r="C8" s="9" t="n">
        <v>1.4</v>
      </c>
      <c r="D8" s="9" t="n">
        <v>2.3</v>
      </c>
      <c r="E8" s="9" t="n">
        <v>2.7</v>
      </c>
    </row>
    <row r="9" spans="1:5">
      <c r="A9" s="4" t="s">
        <v>348</v>
      </c>
      <c r="B9" s="9" t="n">
        <v>3.1</v>
      </c>
      <c r="C9" s="9" t="n">
        <v>3.8</v>
      </c>
      <c r="D9" s="9" t="n">
        <v>6.1</v>
      </c>
      <c r="E9" s="9" t="n">
        <v>7.6</v>
      </c>
    </row>
    <row r="10" spans="1:5">
      <c r="A10" s="4" t="s">
        <v>349</v>
      </c>
    </row>
    <row r="11" spans="1:5">
      <c r="A11" s="4" t="s">
        <v>343</v>
      </c>
      <c r="B11" s="9" t="n">
        <v>0.8</v>
      </c>
      <c r="C11" s="9" t="n">
        <v>0.9</v>
      </c>
      <c r="D11" s="9" t="n">
        <v>1.6</v>
      </c>
      <c r="E11" s="9" t="n">
        <v>1.7</v>
      </c>
    </row>
    <row r="12" spans="1:5">
      <c r="A12" s="4" t="s">
        <v>344</v>
      </c>
      <c r="B12" s="9" t="n">
        <v>2.2</v>
      </c>
      <c r="C12" s="9" t="n">
        <v>2.9</v>
      </c>
      <c r="D12" s="9" t="n">
        <v>4.3</v>
      </c>
      <c r="E12" s="9" t="n">
        <v>5.8</v>
      </c>
    </row>
    <row r="13" spans="1:5">
      <c r="A13" s="4" t="s">
        <v>345</v>
      </c>
      <c r="B13" s="9" t="n">
        <v>-3.5</v>
      </c>
      <c r="C13" s="9" t="n">
        <v>-3.7</v>
      </c>
      <c r="D13" s="9" t="n">
        <v>-6.9</v>
      </c>
      <c r="E13" s="9" t="n">
        <v>-7.4</v>
      </c>
    </row>
    <row r="14" spans="1:5">
      <c r="A14" s="4" t="s">
        <v>347</v>
      </c>
      <c r="B14" s="9" t="n">
        <v>0.5</v>
      </c>
      <c r="C14" s="9" t="n">
        <v>0.5</v>
      </c>
      <c r="D14" s="9" t="n">
        <v>0.9</v>
      </c>
      <c r="E14" s="9" t="n">
        <v>1.1</v>
      </c>
    </row>
    <row r="15" spans="1:5">
      <c r="A15" s="4" t="s">
        <v>348</v>
      </c>
      <c r="B15" s="7" t="n">
        <v>0</v>
      </c>
      <c r="C15" s="8" t="n">
        <v>0.6</v>
      </c>
      <c r="D15" s="8" t="n">
        <v>-0.1</v>
      </c>
      <c r="E15" s="8" t="n">
        <v>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3</v>
      </c>
      <c r="D1" s="2" t="s">
        <v>1</v>
      </c>
    </row>
    <row r="2" spans="1:5">
      <c r="B2" s="2" t="s">
        <v>2</v>
      </c>
      <c r="C2" s="2" t="s">
        <v>24</v>
      </c>
      <c r="D2" s="2" t="s">
        <v>2</v>
      </c>
      <c r="E2" s="2" t="s">
        <v>24</v>
      </c>
    </row>
    <row r="3" spans="1:5">
      <c r="A3" s="4" t="s">
        <v>343</v>
      </c>
      <c r="B3" s="7" t="n">
        <v>0</v>
      </c>
      <c r="C3" s="7" t="n">
        <v>0</v>
      </c>
      <c r="D3" s="7" t="n">
        <v>0</v>
      </c>
      <c r="E3" s="7" t="n">
        <v>0</v>
      </c>
    </row>
    <row r="4" spans="1:5">
      <c r="A4" s="4" t="s">
        <v>344</v>
      </c>
      <c r="B4" s="9" t="n">
        <v>0.1</v>
      </c>
      <c r="C4" s="9" t="n">
        <v>0.1</v>
      </c>
      <c r="D4" s="9" t="n">
        <v>0.2</v>
      </c>
      <c r="E4" s="9" t="n">
        <v>0.2</v>
      </c>
    </row>
    <row r="5" spans="1:5">
      <c r="A5" s="4" t="s">
        <v>351</v>
      </c>
      <c r="B5" s="9" t="n">
        <v>-0.4</v>
      </c>
      <c r="C5" s="9" t="n">
        <v>-0.4</v>
      </c>
      <c r="D5" s="9" t="n">
        <v>-0.8</v>
      </c>
      <c r="E5" s="9" t="n">
        <v>-0.8</v>
      </c>
    </row>
    <row r="6" spans="1:5">
      <c r="A6" s="4" t="s">
        <v>347</v>
      </c>
      <c r="B6" s="9" t="n">
        <v>-0.1</v>
      </c>
      <c r="C6" s="5" t="n">
        <v>0</v>
      </c>
      <c r="D6" s="9" t="n">
        <v>-0.1</v>
      </c>
      <c r="E6" s="5" t="n">
        <v>0</v>
      </c>
    </row>
    <row r="7" spans="1:5">
      <c r="A7" s="4" t="s">
        <v>352</v>
      </c>
      <c r="B7" s="8" t="n">
        <v>-0.4</v>
      </c>
      <c r="C7" s="8" t="n">
        <v>-0.3</v>
      </c>
      <c r="D7" s="8" t="n">
        <v>-0.7</v>
      </c>
      <c r="E7" s="8"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49</v>
      </c>
    </row>
    <row r="2" spans="1:3">
      <c r="A2" s="3" t="s">
        <v>354</v>
      </c>
    </row>
    <row r="3" spans="1:3">
      <c r="A3" s="4" t="s">
        <v>355</v>
      </c>
      <c r="B3" s="8" t="n">
        <v>3.6</v>
      </c>
      <c r="C3" s="8" t="n">
        <v>5.6</v>
      </c>
    </row>
    <row r="4" spans="1:3">
      <c r="A4" s="4" t="s">
        <v>356</v>
      </c>
      <c r="B4" s="9" t="n">
        <v>1.2</v>
      </c>
      <c r="C4" s="9" t="n">
        <v>0.7</v>
      </c>
    </row>
    <row r="5" spans="1:3">
      <c r="A5" s="4" t="s">
        <v>329</v>
      </c>
    </row>
    <row r="6" spans="1:3">
      <c r="A6" s="3" t="s">
        <v>354</v>
      </c>
    </row>
    <row r="7" spans="1:3">
      <c r="A7" s="4" t="s">
        <v>357</v>
      </c>
      <c r="B7" s="9" t="n">
        <v>0.2</v>
      </c>
      <c r="C7" s="5" t="n">
        <v>1</v>
      </c>
    </row>
    <row r="8" spans="1:3">
      <c r="A8" s="4" t="s">
        <v>325</v>
      </c>
      <c r="B8" s="9" t="n">
        <v>3.4</v>
      </c>
      <c r="C8" s="9" t="n">
        <v>4.6</v>
      </c>
    </row>
    <row r="9" spans="1:3">
      <c r="A9" s="4" t="s">
        <v>358</v>
      </c>
      <c r="B9" s="9" t="n">
        <v>3.6</v>
      </c>
      <c r="C9" s="9" t="n">
        <v>5.6</v>
      </c>
    </row>
    <row r="10" spans="1:3">
      <c r="A10" s="4" t="s">
        <v>359</v>
      </c>
      <c r="B10" s="9" t="n">
        <v>1.2</v>
      </c>
      <c r="C10" s="9" t="n">
        <v>0.3</v>
      </c>
    </row>
    <row r="11" spans="1:3">
      <c r="A11" s="3" t="s">
        <v>360</v>
      </c>
    </row>
    <row r="12" spans="1:3">
      <c r="A12" s="4" t="s">
        <v>361</v>
      </c>
      <c r="B12" s="9" t="n">
        <v>18.9</v>
      </c>
      <c r="C12" s="9" t="n">
        <v>16.8</v>
      </c>
    </row>
    <row r="13" spans="1:3">
      <c r="A13" s="4" t="s">
        <v>362</v>
      </c>
      <c r="B13" s="9" t="n">
        <v>20.1</v>
      </c>
      <c r="C13" s="9" t="n">
        <v>17.5</v>
      </c>
    </row>
    <row r="14" spans="1:3">
      <c r="A14" s="4" t="s">
        <v>275</v>
      </c>
      <c r="B14" s="9" t="n">
        <v>1488.2</v>
      </c>
      <c r="C14" s="9" t="n">
        <v>1510.6</v>
      </c>
    </row>
    <row r="15" spans="1:3">
      <c r="A15" s="4" t="s">
        <v>363</v>
      </c>
      <c r="B15" s="9" t="n">
        <v>1488.2</v>
      </c>
      <c r="C15" s="9" t="n">
        <v>1510.6</v>
      </c>
    </row>
    <row r="16" spans="1:3">
      <c r="A16" s="4" t="s">
        <v>364</v>
      </c>
    </row>
    <row r="17" spans="1:3">
      <c r="A17" s="3" t="s">
        <v>354</v>
      </c>
    </row>
    <row r="18" spans="1:3">
      <c r="A18" s="4" t="s">
        <v>357</v>
      </c>
      <c r="B18" s="5" t="n">
        <v>0</v>
      </c>
      <c r="C18" s="5" t="n">
        <v>0</v>
      </c>
    </row>
    <row r="19" spans="1:3">
      <c r="A19" s="4" t="s">
        <v>325</v>
      </c>
      <c r="B19" s="5" t="n">
        <v>0</v>
      </c>
      <c r="C19" s="5" t="n">
        <v>0</v>
      </c>
    </row>
    <row r="20" spans="1:3">
      <c r="A20" s="4" t="s">
        <v>358</v>
      </c>
      <c r="B20" s="5" t="n">
        <v>0</v>
      </c>
      <c r="C20" s="5" t="n">
        <v>0</v>
      </c>
    </row>
    <row r="21" spans="1:3">
      <c r="A21" s="4" t="s">
        <v>359</v>
      </c>
      <c r="B21" s="5" t="n">
        <v>0</v>
      </c>
      <c r="C21" s="5" t="n">
        <v>0</v>
      </c>
    </row>
    <row r="22" spans="1:3">
      <c r="A22" s="3" t="s">
        <v>360</v>
      </c>
    </row>
    <row r="23" spans="1:3">
      <c r="A23" s="4" t="s">
        <v>361</v>
      </c>
      <c r="B23" s="5" t="n">
        <v>0</v>
      </c>
      <c r="C23" s="5" t="n">
        <v>0</v>
      </c>
    </row>
    <row r="24" spans="1:3">
      <c r="A24" s="4" t="s">
        <v>362</v>
      </c>
      <c r="B24" s="5" t="n">
        <v>0</v>
      </c>
      <c r="C24" s="5" t="n">
        <v>0</v>
      </c>
    </row>
    <row r="25" spans="1:3">
      <c r="A25" s="4" t="s">
        <v>275</v>
      </c>
      <c r="B25" s="5" t="n">
        <v>0</v>
      </c>
      <c r="C25" s="5" t="n">
        <v>0</v>
      </c>
    </row>
    <row r="26" spans="1:3">
      <c r="A26" s="4" t="s">
        <v>363</v>
      </c>
      <c r="B26" s="5" t="n">
        <v>0</v>
      </c>
      <c r="C26" s="5" t="n">
        <v>0</v>
      </c>
    </row>
    <row r="27" spans="1:3">
      <c r="A27" s="4" t="s">
        <v>365</v>
      </c>
    </row>
    <row r="28" spans="1:3">
      <c r="A28" s="3" t="s">
        <v>354</v>
      </c>
    </row>
    <row r="29" spans="1:3">
      <c r="A29" s="4" t="s">
        <v>357</v>
      </c>
      <c r="B29" s="9" t="n">
        <v>0.2</v>
      </c>
      <c r="C29" s="5" t="n">
        <v>1</v>
      </c>
    </row>
    <row r="30" spans="1:3">
      <c r="A30" s="4" t="s">
        <v>325</v>
      </c>
      <c r="B30" s="9" t="n">
        <v>3.4</v>
      </c>
      <c r="C30" s="9" t="n">
        <v>4.6</v>
      </c>
    </row>
    <row r="31" spans="1:3">
      <c r="A31" s="4" t="s">
        <v>358</v>
      </c>
      <c r="B31" s="9" t="n">
        <v>3.6</v>
      </c>
      <c r="C31" s="9" t="n">
        <v>5.6</v>
      </c>
    </row>
    <row r="32" spans="1:3">
      <c r="A32" s="4" t="s">
        <v>359</v>
      </c>
      <c r="B32" s="9" t="n">
        <v>1.2</v>
      </c>
      <c r="C32" s="9" t="n">
        <v>0.3</v>
      </c>
    </row>
    <row r="33" spans="1:3">
      <c r="A33" s="3" t="s">
        <v>360</v>
      </c>
    </row>
    <row r="34" spans="1:3">
      <c r="A34" s="4" t="s">
        <v>361</v>
      </c>
      <c r="B34" s="9" t="n">
        <v>18.9</v>
      </c>
      <c r="C34" s="9" t="n">
        <v>16.8</v>
      </c>
    </row>
    <row r="35" spans="1:3">
      <c r="A35" s="4" t="s">
        <v>362</v>
      </c>
      <c r="B35" s="9" t="n">
        <v>20.1</v>
      </c>
      <c r="C35" s="9" t="n">
        <v>17.5</v>
      </c>
    </row>
    <row r="36" spans="1:3">
      <c r="A36" s="4" t="s">
        <v>275</v>
      </c>
      <c r="B36" s="9" t="n">
        <v>1488.2</v>
      </c>
      <c r="C36" s="9" t="n">
        <v>1510.6</v>
      </c>
    </row>
    <row r="37" spans="1:3">
      <c r="A37" s="4" t="s">
        <v>363</v>
      </c>
      <c r="B37" s="9" t="n">
        <v>1488.2</v>
      </c>
      <c r="C37" s="9" t="n">
        <v>1510.6</v>
      </c>
    </row>
    <row r="38" spans="1:3">
      <c r="A38" s="4" t="s">
        <v>366</v>
      </c>
    </row>
    <row r="39" spans="1:3">
      <c r="A39" s="3" t="s">
        <v>354</v>
      </c>
    </row>
    <row r="40" spans="1:3">
      <c r="A40" s="4" t="s">
        <v>357</v>
      </c>
      <c r="B40" s="5" t="n">
        <v>0</v>
      </c>
      <c r="C40" s="5" t="n">
        <v>0</v>
      </c>
    </row>
    <row r="41" spans="1:3">
      <c r="A41" s="4" t="s">
        <v>325</v>
      </c>
      <c r="B41" s="5" t="n">
        <v>0</v>
      </c>
      <c r="C41" s="5" t="n">
        <v>0</v>
      </c>
    </row>
    <row r="42" spans="1:3">
      <c r="A42" s="4" t="s">
        <v>358</v>
      </c>
      <c r="B42" s="5" t="n">
        <v>0</v>
      </c>
      <c r="C42" s="5" t="n">
        <v>0</v>
      </c>
    </row>
    <row r="43" spans="1:3">
      <c r="A43" s="4" t="s">
        <v>359</v>
      </c>
      <c r="B43" s="5" t="n">
        <v>0</v>
      </c>
      <c r="C43" s="5" t="n">
        <v>0</v>
      </c>
    </row>
    <row r="44" spans="1:3">
      <c r="A44" s="3" t="s">
        <v>360</v>
      </c>
    </row>
    <row r="45" spans="1:3">
      <c r="A45" s="4" t="s">
        <v>361</v>
      </c>
      <c r="B45" s="5" t="n">
        <v>0</v>
      </c>
      <c r="C45" s="5" t="n">
        <v>0</v>
      </c>
    </row>
    <row r="46" spans="1:3">
      <c r="A46" s="4" t="s">
        <v>362</v>
      </c>
      <c r="B46" s="5" t="n">
        <v>0</v>
      </c>
      <c r="C46" s="5" t="n">
        <v>0</v>
      </c>
    </row>
    <row r="47" spans="1:3">
      <c r="A47" s="4" t="s">
        <v>275</v>
      </c>
      <c r="B47" s="5" t="n">
        <v>0</v>
      </c>
      <c r="C47" s="5" t="n">
        <v>0</v>
      </c>
    </row>
    <row r="48" spans="1:3">
      <c r="A48" s="4" t="s">
        <v>363</v>
      </c>
      <c r="B48" s="5" t="n">
        <v>0</v>
      </c>
      <c r="C48" s="7" t="n">
        <v>0</v>
      </c>
    </row>
    <row r="49" spans="1:3">
      <c r="A49" s="4" t="s">
        <v>301</v>
      </c>
    </row>
    <row r="50" spans="1:3">
      <c r="A50" s="4" t="s">
        <v>367</v>
      </c>
      <c r="B50" s="7" t="n">
        <v>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4</v>
      </c>
    </row>
    <row r="3" spans="1:3">
      <c r="A3" s="3" t="s">
        <v>369</v>
      </c>
    </row>
    <row r="4" spans="1:3">
      <c r="A4" s="4" t="s">
        <v>370</v>
      </c>
      <c r="B4" s="9" t="n">
        <v>-0.8</v>
      </c>
    </row>
    <row r="5" spans="1:3">
      <c r="A5" s="4" t="s">
        <v>371</v>
      </c>
      <c r="B5" s="7" t="n">
        <v>-60</v>
      </c>
      <c r="C5" s="7" t="n">
        <v>-30</v>
      </c>
    </row>
    <row r="6" spans="1:3">
      <c r="A6" s="4" t="s">
        <v>372</v>
      </c>
    </row>
    <row r="7" spans="1:3">
      <c r="A7" s="3" t="s">
        <v>369</v>
      </c>
    </row>
    <row r="8" spans="1:3">
      <c r="A8" s="4" t="s">
        <v>373</v>
      </c>
      <c r="B8" s="9" t="n">
        <v>95.3</v>
      </c>
    </row>
    <row r="9" spans="1:3">
      <c r="A9" s="4" t="s">
        <v>374</v>
      </c>
      <c r="B9" s="9" t="n">
        <v>0.5</v>
      </c>
    </row>
    <row r="10" spans="1:3">
      <c r="A10" s="4" t="s">
        <v>370</v>
      </c>
      <c r="B10" s="9" t="n">
        <v>-0.8</v>
      </c>
    </row>
    <row r="11" spans="1:3">
      <c r="A11" s="4" t="s">
        <v>375</v>
      </c>
      <c r="B11" s="5" t="n">
        <v>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4" t="s">
        <v>377</v>
      </c>
      <c r="E3" s="8" t="n">
        <v>-0.4</v>
      </c>
    </row>
    <row r="4" spans="1:5">
      <c r="A4" s="3" t="s">
        <v>378</v>
      </c>
    </row>
    <row r="5" spans="1:5">
      <c r="A5" s="4" t="s">
        <v>379</v>
      </c>
      <c r="D5" s="8" t="n">
        <v>116.4</v>
      </c>
      <c r="E5" s="9" t="n">
        <v>29.7</v>
      </c>
    </row>
    <row r="6" spans="1:5">
      <c r="A6" s="4" t="s">
        <v>79</v>
      </c>
      <c r="B6" s="8" t="n">
        <v>105.8</v>
      </c>
      <c r="C6" s="8" t="n">
        <v>95.40000000000001</v>
      </c>
      <c r="D6" s="9" t="n">
        <v>174.5</v>
      </c>
      <c r="E6" s="9" t="n">
        <v>154.2</v>
      </c>
    </row>
    <row r="7" spans="1:5">
      <c r="A7" s="4" t="s">
        <v>246</v>
      </c>
      <c r="D7" s="9" t="n">
        <v>64.09999999999999</v>
      </c>
      <c r="E7" s="9" t="n">
        <v>8.9</v>
      </c>
    </row>
    <row r="8" spans="1:5">
      <c r="A8" s="4" t="s">
        <v>380</v>
      </c>
      <c r="D8" s="9" t="n">
        <v>-1.5</v>
      </c>
      <c r="E8" s="9" t="n">
        <v>-19.1</v>
      </c>
    </row>
    <row r="9" spans="1:5">
      <c r="A9" s="4" t="s">
        <v>381</v>
      </c>
      <c r="D9" s="9" t="n">
        <v>-2.3</v>
      </c>
      <c r="E9" s="9" t="n">
        <v>11.9</v>
      </c>
    </row>
    <row r="10" spans="1:5">
      <c r="A10" s="4" t="s">
        <v>45</v>
      </c>
      <c r="B10" s="9" t="n">
        <v>153.1</v>
      </c>
      <c r="C10" s="5" t="n">
        <v>69</v>
      </c>
      <c r="D10" s="9" t="n">
        <v>234.8</v>
      </c>
      <c r="E10" s="9" t="n">
        <v>155.9</v>
      </c>
    </row>
    <row r="11" spans="1:5">
      <c r="A11" s="4" t="s">
        <v>382</v>
      </c>
      <c r="D11" s="5" t="n">
        <v>-5</v>
      </c>
      <c r="E11" s="9" t="n">
        <v>8.800000000000001</v>
      </c>
    </row>
    <row r="12" spans="1:5">
      <c r="A12" s="4" t="s">
        <v>383</v>
      </c>
      <c r="D12" s="9" t="n">
        <v>-0.1</v>
      </c>
      <c r="E12" s="9" t="n">
        <v>-2.7</v>
      </c>
    </row>
    <row r="13" spans="1:5">
      <c r="A13" s="4" t="s">
        <v>384</v>
      </c>
      <c r="D13" s="9" t="n">
        <v>-30.4</v>
      </c>
      <c r="E13" s="9" t="n">
        <v>-23.1</v>
      </c>
    </row>
    <row r="14" spans="1:5">
      <c r="A14" s="4" t="s">
        <v>96</v>
      </c>
      <c r="D14" s="9" t="n">
        <v>30.4</v>
      </c>
      <c r="E14" s="9" t="n">
        <v>22.9</v>
      </c>
    </row>
    <row r="15" spans="1:5">
      <c r="A15" s="4" t="s">
        <v>371</v>
      </c>
      <c r="D15" s="5" t="n">
        <v>-60</v>
      </c>
      <c r="E15" s="5" t="n">
        <v>-30</v>
      </c>
    </row>
    <row r="16" spans="1:5">
      <c r="A16" s="4" t="s">
        <v>374</v>
      </c>
      <c r="D16" s="9" t="n">
        <v>4.8</v>
      </c>
      <c r="E16" s="9" t="n">
        <v>4.6</v>
      </c>
    </row>
    <row r="17" spans="1:5">
      <c r="A17" s="4" t="s">
        <v>385</v>
      </c>
      <c r="D17" s="9" t="n">
        <v>-0.1</v>
      </c>
    </row>
    <row r="18" spans="1:5">
      <c r="A18" s="4" t="s">
        <v>386</v>
      </c>
      <c r="B18" s="9" t="n">
        <v>269.4</v>
      </c>
      <c r="C18" s="9" t="n">
        <v>142.8</v>
      </c>
      <c r="D18" s="9" t="n">
        <v>269.4</v>
      </c>
      <c r="E18" s="9" t="n">
        <v>142.8</v>
      </c>
    </row>
    <row r="19" spans="1:5">
      <c r="A19" s="4" t="s">
        <v>387</v>
      </c>
      <c r="D19" s="7" t="n">
        <v>9</v>
      </c>
    </row>
    <row r="20" spans="1:5">
      <c r="A20" s="4" t="s">
        <v>370</v>
      </c>
      <c r="D20" s="9" t="n">
        <v>0.8</v>
      </c>
    </row>
    <row r="21" spans="1:5">
      <c r="A21" s="4" t="s">
        <v>388</v>
      </c>
    </row>
    <row r="22" spans="1:5">
      <c r="A22" s="4" t="s">
        <v>377</v>
      </c>
      <c r="E22" s="9" t="n">
        <v>-0.4</v>
      </c>
    </row>
    <row r="23" spans="1:5">
      <c r="A23" s="3" t="s">
        <v>378</v>
      </c>
    </row>
    <row r="24" spans="1:5">
      <c r="A24" s="4" t="s">
        <v>379</v>
      </c>
      <c r="D24" s="8" t="n">
        <v>113.3</v>
      </c>
      <c r="E24" s="9" t="n">
        <v>25.6</v>
      </c>
    </row>
    <row r="25" spans="1:5">
      <c r="A25" s="4" t="s">
        <v>79</v>
      </c>
      <c r="D25" s="9" t="n">
        <v>173.9</v>
      </c>
      <c r="E25" s="9" t="n">
        <v>152.7</v>
      </c>
    </row>
    <row r="26" spans="1:5">
      <c r="A26" s="4" t="s">
        <v>246</v>
      </c>
      <c r="D26" s="9" t="n">
        <v>63.5</v>
      </c>
      <c r="E26" s="9" t="n">
        <v>8.199999999999999</v>
      </c>
    </row>
    <row r="27" spans="1:5">
      <c r="A27" s="4" t="s">
        <v>380</v>
      </c>
      <c r="D27" s="9" t="n">
        <v>-1.5</v>
      </c>
      <c r="E27" s="9" t="n">
        <v>-19.1</v>
      </c>
    </row>
    <row r="28" spans="1:5">
      <c r="A28" s="4" t="s">
        <v>381</v>
      </c>
      <c r="D28" s="9" t="n">
        <v>-2.3</v>
      </c>
      <c r="E28" s="9" t="n">
        <v>11.9</v>
      </c>
    </row>
    <row r="29" spans="1:5">
      <c r="A29" s="4" t="s">
        <v>45</v>
      </c>
      <c r="D29" s="9" t="n">
        <v>233.6</v>
      </c>
      <c r="E29" s="9" t="n">
        <v>153.7</v>
      </c>
    </row>
    <row r="30" spans="1:5">
      <c r="A30" s="4" t="s">
        <v>382</v>
      </c>
      <c r="D30" s="5" t="n">
        <v>9</v>
      </c>
      <c r="E30" s="9" t="n">
        <v>8.800000000000001</v>
      </c>
    </row>
    <row r="31" spans="1:5">
      <c r="A31" s="4" t="s">
        <v>389</v>
      </c>
      <c r="D31" s="5" t="n">
        <v>-5</v>
      </c>
    </row>
    <row r="32" spans="1:5">
      <c r="A32" s="4" t="s">
        <v>383</v>
      </c>
      <c r="D32" s="5" t="n">
        <v>0</v>
      </c>
      <c r="E32" s="5" t="n">
        <v>0</v>
      </c>
    </row>
    <row r="33" spans="1:5">
      <c r="A33" s="4" t="s">
        <v>384</v>
      </c>
      <c r="E33" s="9" t="n">
        <v>-23.1</v>
      </c>
    </row>
    <row r="34" spans="1:5">
      <c r="A34" s="4" t="s">
        <v>371</v>
      </c>
      <c r="E34" s="5" t="n">
        <v>-30</v>
      </c>
    </row>
    <row r="35" spans="1:5">
      <c r="A35" s="4" t="s">
        <v>374</v>
      </c>
      <c r="D35" s="9" t="n">
        <v>4.8</v>
      </c>
      <c r="E35" s="9" t="n">
        <v>4.6</v>
      </c>
    </row>
    <row r="36" spans="1:5">
      <c r="A36" s="4" t="s">
        <v>385</v>
      </c>
      <c r="D36" s="5" t="n">
        <v>0</v>
      </c>
    </row>
    <row r="37" spans="1:5">
      <c r="A37" s="4" t="s">
        <v>386</v>
      </c>
      <c r="B37" s="9" t="n">
        <v>265.3</v>
      </c>
      <c r="C37" s="9" t="n">
        <v>139.2</v>
      </c>
      <c r="D37" s="9" t="n">
        <v>265.3</v>
      </c>
      <c r="E37" s="9" t="n">
        <v>139.2</v>
      </c>
    </row>
    <row r="38" spans="1:5">
      <c r="A38" s="4" t="s">
        <v>390</v>
      </c>
    </row>
    <row r="39" spans="1:5">
      <c r="A39" s="4" t="s">
        <v>377</v>
      </c>
      <c r="E39" s="5" t="n">
        <v>0</v>
      </c>
    </row>
    <row r="40" spans="1:5">
      <c r="A40" s="3" t="s">
        <v>378</v>
      </c>
    </row>
    <row r="41" spans="1:5">
      <c r="A41" s="4" t="s">
        <v>379</v>
      </c>
      <c r="D41" s="9" t="n">
        <v>3.1</v>
      </c>
      <c r="E41" s="9" t="n">
        <v>4.1</v>
      </c>
    </row>
    <row r="42" spans="1:5">
      <c r="A42" s="4" t="s">
        <v>79</v>
      </c>
      <c r="D42" s="9" t="n">
        <v>0.6</v>
      </c>
      <c r="E42" s="9" t="n">
        <v>1.5</v>
      </c>
    </row>
    <row r="43" spans="1:5">
      <c r="A43" s="4" t="s">
        <v>246</v>
      </c>
      <c r="D43" s="9" t="n">
        <v>0.6</v>
      </c>
      <c r="E43" s="9" t="n">
        <v>0.7</v>
      </c>
    </row>
    <row r="44" spans="1:5">
      <c r="A44" s="4" t="s">
        <v>380</v>
      </c>
      <c r="D44" s="5" t="n">
        <v>0</v>
      </c>
      <c r="E44" s="5" t="n">
        <v>0</v>
      </c>
    </row>
    <row r="45" spans="1:5">
      <c r="A45" s="4" t="s">
        <v>381</v>
      </c>
      <c r="D45" s="5" t="n">
        <v>0</v>
      </c>
      <c r="E45" s="5" t="n">
        <v>0</v>
      </c>
    </row>
    <row r="46" spans="1:5">
      <c r="A46" s="4" t="s">
        <v>45</v>
      </c>
      <c r="D46" s="9" t="n">
        <v>1.2</v>
      </c>
      <c r="E46" s="9" t="n">
        <v>2.2</v>
      </c>
    </row>
    <row r="47" spans="1:5">
      <c r="A47" s="4" t="s">
        <v>382</v>
      </c>
      <c r="D47" s="5" t="n">
        <v>0</v>
      </c>
      <c r="E47" s="5" t="n">
        <v>0</v>
      </c>
    </row>
    <row r="48" spans="1:5">
      <c r="A48" s="4" t="s">
        <v>383</v>
      </c>
      <c r="D48" s="9" t="n">
        <v>-0.1</v>
      </c>
      <c r="E48" s="9" t="n">
        <v>-2.7</v>
      </c>
    </row>
    <row r="49" spans="1:5">
      <c r="A49" s="4" t="s">
        <v>384</v>
      </c>
      <c r="D49" s="5" t="n">
        <v>0</v>
      </c>
      <c r="E49" s="5" t="n">
        <v>0</v>
      </c>
    </row>
    <row r="50" spans="1:5">
      <c r="A50" s="4" t="s">
        <v>371</v>
      </c>
      <c r="D50" s="5" t="n">
        <v>0</v>
      </c>
      <c r="E50" s="5" t="n">
        <v>0</v>
      </c>
    </row>
    <row r="51" spans="1:5">
      <c r="A51" s="4" t="s">
        <v>374</v>
      </c>
      <c r="D51" s="5" t="n">
        <v>0</v>
      </c>
      <c r="E51" s="5" t="n">
        <v>0</v>
      </c>
    </row>
    <row r="52" spans="1:5">
      <c r="A52" s="4" t="s">
        <v>385</v>
      </c>
      <c r="D52" s="9" t="n">
        <v>-0.1</v>
      </c>
    </row>
    <row r="53" spans="1:5">
      <c r="A53" s="4" t="s">
        <v>386</v>
      </c>
      <c r="B53" s="8" t="n">
        <v>4.1</v>
      </c>
      <c r="C53" s="8" t="n">
        <v>3.6</v>
      </c>
      <c r="D53" s="9" t="n">
        <v>4.1</v>
      </c>
      <c r="E53" s="8" t="n">
        <v>3.6</v>
      </c>
    </row>
    <row r="54" spans="1:5">
      <c r="A54" s="4" t="s">
        <v>387</v>
      </c>
      <c r="D54"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4</v>
      </c>
    </row>
    <row r="3" spans="1:3">
      <c r="A3" s="3" t="s">
        <v>392</v>
      </c>
    </row>
    <row r="4" spans="1:3">
      <c r="A4" s="4" t="s">
        <v>379</v>
      </c>
      <c r="B4" s="8" t="n">
        <v>-264.3</v>
      </c>
      <c r="C4" s="8" t="n">
        <v>-232.2</v>
      </c>
    </row>
    <row r="5" spans="1:3">
      <c r="A5" s="4" t="s">
        <v>393</v>
      </c>
      <c r="B5" s="9" t="n">
        <v>60.3</v>
      </c>
      <c r="C5" s="9" t="n">
        <v>16.6</v>
      </c>
    </row>
    <row r="6" spans="1:3">
      <c r="A6" s="4" t="s">
        <v>394</v>
      </c>
      <c r="B6" s="9" t="n">
        <v>-0.5</v>
      </c>
      <c r="C6" s="9" t="n">
        <v>-15.6</v>
      </c>
    </row>
    <row r="7" spans="1:3">
      <c r="A7" s="4" t="s">
        <v>395</v>
      </c>
      <c r="B7" s="5" t="n">
        <v>0</v>
      </c>
      <c r="C7" s="5" t="n">
        <v>0</v>
      </c>
    </row>
    <row r="8" spans="1:3">
      <c r="A8" s="4" t="s">
        <v>386</v>
      </c>
      <c r="B8" s="9" t="n">
        <v>-204.5</v>
      </c>
      <c r="C8" s="9" t="n">
        <v>-231.2</v>
      </c>
    </row>
    <row r="9" spans="1:3">
      <c r="A9" s="4" t="s">
        <v>396</v>
      </c>
    </row>
    <row r="10" spans="1:3">
      <c r="A10" s="3" t="s">
        <v>392</v>
      </c>
    </row>
    <row r="11" spans="1:3">
      <c r="A11" s="4" t="s">
        <v>379</v>
      </c>
      <c r="B11" s="9" t="n">
        <v>3.4</v>
      </c>
      <c r="C11" s="5" t="n">
        <v>14</v>
      </c>
    </row>
    <row r="12" spans="1:3">
      <c r="A12" s="4" t="s">
        <v>393</v>
      </c>
      <c r="B12" s="9" t="n">
        <v>0.9</v>
      </c>
      <c r="C12" s="5" t="n">
        <v>-1</v>
      </c>
    </row>
    <row r="13" spans="1:3">
      <c r="A13" s="4" t="s">
        <v>394</v>
      </c>
      <c r="B13" s="5" t="n">
        <v>-3</v>
      </c>
      <c r="C13" s="9" t="n">
        <v>-18.9</v>
      </c>
    </row>
    <row r="14" spans="1:3">
      <c r="A14" s="4" t="s">
        <v>395</v>
      </c>
      <c r="B14" s="9" t="n">
        <v>0.6</v>
      </c>
      <c r="C14" s="9" t="n">
        <v>0.8</v>
      </c>
    </row>
    <row r="15" spans="1:3">
      <c r="A15" s="4" t="s">
        <v>386</v>
      </c>
      <c r="B15" s="9" t="n">
        <v>1.9</v>
      </c>
      <c r="C15" s="9" t="n">
        <v>-5.1</v>
      </c>
    </row>
    <row r="16" spans="1:3">
      <c r="A16" s="4" t="s">
        <v>397</v>
      </c>
    </row>
    <row r="17" spans="1:3">
      <c r="A17" s="3" t="s">
        <v>392</v>
      </c>
    </row>
    <row r="18" spans="1:3">
      <c r="A18" s="4" t="s">
        <v>379</v>
      </c>
      <c r="B18" s="9" t="n">
        <v>-120.5</v>
      </c>
      <c r="C18" s="9" t="n">
        <v>-139.3</v>
      </c>
    </row>
    <row r="19" spans="1:3">
      <c r="A19" s="4" t="s">
        <v>393</v>
      </c>
      <c r="B19" s="9" t="n">
        <v>-4.1</v>
      </c>
      <c r="C19" s="9" t="n">
        <v>9.4</v>
      </c>
    </row>
    <row r="20" spans="1:3">
      <c r="A20" s="4" t="s">
        <v>394</v>
      </c>
      <c r="B20" s="9" t="n">
        <v>2.5</v>
      </c>
      <c r="C20" s="9" t="n">
        <v>3.3</v>
      </c>
    </row>
    <row r="21" spans="1:3">
      <c r="A21" s="4" t="s">
        <v>395</v>
      </c>
      <c r="B21" s="9" t="n">
        <v>-0.6</v>
      </c>
      <c r="C21" s="9" t="n">
        <v>-0.8</v>
      </c>
    </row>
    <row r="22" spans="1:3">
      <c r="A22" s="4" t="s">
        <v>386</v>
      </c>
      <c r="B22" s="9" t="n">
        <v>-122.7</v>
      </c>
      <c r="C22" s="9" t="n">
        <v>-127.4</v>
      </c>
    </row>
    <row r="23" spans="1:3">
      <c r="A23" s="4" t="s">
        <v>398</v>
      </c>
    </row>
    <row r="24" spans="1:3">
      <c r="A24" s="3" t="s">
        <v>392</v>
      </c>
    </row>
    <row r="25" spans="1:3">
      <c r="A25" s="4" t="s">
        <v>379</v>
      </c>
      <c r="B25" s="9" t="n">
        <v>-147.2</v>
      </c>
      <c r="C25" s="9" t="n">
        <v>-106.9</v>
      </c>
    </row>
    <row r="26" spans="1:3">
      <c r="A26" s="4" t="s">
        <v>393</v>
      </c>
      <c r="B26" s="9" t="n">
        <v>63.5</v>
      </c>
      <c r="C26" s="9" t="n">
        <v>8.199999999999999</v>
      </c>
    </row>
    <row r="27" spans="1:3">
      <c r="A27" s="4" t="s">
        <v>394</v>
      </c>
      <c r="B27" s="5" t="n">
        <v>0</v>
      </c>
      <c r="C27" s="5" t="n">
        <v>0</v>
      </c>
    </row>
    <row r="28" spans="1:3">
      <c r="A28" s="4" t="s">
        <v>395</v>
      </c>
      <c r="B28" s="5" t="n">
        <v>0</v>
      </c>
      <c r="C28" s="5" t="n">
        <v>0</v>
      </c>
    </row>
    <row r="29" spans="1:3">
      <c r="A29" s="4" t="s">
        <v>386</v>
      </c>
      <c r="B29" s="8" t="n">
        <v>-83.7</v>
      </c>
      <c r="C29" s="8" t="n">
        <v>-9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3</v>
      </c>
      <c r="D1" s="2" t="s">
        <v>1</v>
      </c>
    </row>
    <row r="2" spans="1:5">
      <c r="B2" s="2" t="s">
        <v>2</v>
      </c>
      <c r="C2" s="2" t="s">
        <v>24</v>
      </c>
      <c r="D2" s="2" t="s">
        <v>2</v>
      </c>
      <c r="E2" s="2" t="s">
        <v>24</v>
      </c>
    </row>
    <row r="3" spans="1:5">
      <c r="A3" s="4" t="s">
        <v>400</v>
      </c>
      <c r="B3" s="8" t="n">
        <v>-0.3</v>
      </c>
      <c r="C3" s="8" t="n">
        <v>-0.3</v>
      </c>
      <c r="D3" s="8" t="n">
        <v>-0.6</v>
      </c>
      <c r="E3" s="8" t="n">
        <v>-0.5</v>
      </c>
    </row>
    <row r="4" spans="1:5">
      <c r="A4" s="4" t="s">
        <v>401</v>
      </c>
      <c r="B4" s="9" t="n">
        <v>-1.6</v>
      </c>
      <c r="C4" s="9" t="n">
        <v>-1.9</v>
      </c>
      <c r="D4" s="9" t="n">
        <v>3.1</v>
      </c>
      <c r="E4" s="9" t="n">
        <v>3.8</v>
      </c>
    </row>
    <row r="5" spans="1:5">
      <c r="A5" s="4" t="s">
        <v>402</v>
      </c>
      <c r="D5" s="9" t="n">
        <v>2.3</v>
      </c>
      <c r="E5" s="9" t="n">
        <v>-11.9</v>
      </c>
    </row>
    <row r="6" spans="1:5">
      <c r="A6" s="4" t="s">
        <v>403</v>
      </c>
    </row>
    <row r="7" spans="1:5">
      <c r="A7" s="4" t="s">
        <v>404</v>
      </c>
      <c r="B7" s="9" t="n">
        <v>1.9</v>
      </c>
      <c r="C7" s="5" t="n">
        <v>-2</v>
      </c>
      <c r="D7" s="5" t="n">
        <v>-3</v>
      </c>
      <c r="E7" s="9" t="n">
        <v>-5.3</v>
      </c>
    </row>
    <row r="8" spans="1:5">
      <c r="A8" s="4" t="s">
        <v>405</v>
      </c>
      <c r="C8" s="9" t="n">
        <v>-7.8</v>
      </c>
      <c r="E8" s="9" t="n">
        <v>-13.6</v>
      </c>
    </row>
    <row r="9" spans="1:5">
      <c r="A9" s="4" t="s">
        <v>406</v>
      </c>
      <c r="B9" s="9" t="n">
        <v>1.3</v>
      </c>
      <c r="C9" s="9" t="n">
        <v>1.6</v>
      </c>
    </row>
    <row r="10" spans="1:5">
      <c r="A10" s="4" t="s">
        <v>407</v>
      </c>
      <c r="D10" s="9" t="n">
        <v>2.5</v>
      </c>
      <c r="E10" s="9" t="n">
        <v>3.3</v>
      </c>
    </row>
    <row r="11" spans="1:5">
      <c r="A11" s="4" t="s">
        <v>408</v>
      </c>
    </row>
    <row r="12" spans="1:5">
      <c r="A12" s="4" t="s">
        <v>409</v>
      </c>
      <c r="B12" s="9" t="n">
        <v>1.4</v>
      </c>
      <c r="C12" s="5" t="n">
        <v>2</v>
      </c>
      <c r="D12" s="9" t="n">
        <v>-2.2</v>
      </c>
      <c r="E12" s="9" t="n">
        <v>-4.5</v>
      </c>
    </row>
    <row r="13" spans="1:5">
      <c r="A13" s="4" t="s">
        <v>410</v>
      </c>
      <c r="C13" s="9" t="n">
        <v>-7.8</v>
      </c>
      <c r="E13" s="9" t="n">
        <v>-13.6</v>
      </c>
    </row>
    <row r="14" spans="1:5">
      <c r="A14" s="4" t="s">
        <v>411</v>
      </c>
      <c r="D14" s="9" t="n">
        <v>1.9</v>
      </c>
      <c r="E14" s="9" t="n">
        <v>2.5</v>
      </c>
    </row>
    <row r="15" spans="1:5">
      <c r="A15" s="4" t="s">
        <v>412</v>
      </c>
      <c r="B15" s="9" t="n">
        <v>-0.4</v>
      </c>
      <c r="C15" s="9" t="n">
        <v>-8.6</v>
      </c>
    </row>
    <row r="16" spans="1:5">
      <c r="A16" s="4" t="s">
        <v>413</v>
      </c>
      <c r="D16" s="9" t="n">
        <v>-0.3</v>
      </c>
      <c r="E16" s="9" t="n">
        <v>-15.6</v>
      </c>
    </row>
    <row r="17" spans="1:5">
      <c r="A17" s="4" t="s">
        <v>402</v>
      </c>
      <c r="B17" s="5" t="n">
        <v>1</v>
      </c>
      <c r="C17" s="9" t="n">
        <v>1.2</v>
      </c>
    </row>
    <row r="18" spans="1:5">
      <c r="A18" s="4" t="s">
        <v>414</v>
      </c>
    </row>
    <row r="19" spans="1:5">
      <c r="A19" s="4" t="s">
        <v>405</v>
      </c>
      <c r="C19" s="9" t="n">
        <v>-7.8</v>
      </c>
      <c r="E19" s="9" t="n">
        <v>-13.6</v>
      </c>
    </row>
    <row r="20" spans="1:5">
      <c r="A20" s="4" t="s">
        <v>415</v>
      </c>
    </row>
    <row r="21" spans="1:5">
      <c r="A21" s="4" t="s">
        <v>416</v>
      </c>
      <c r="B21" s="9" t="n">
        <v>-0.5</v>
      </c>
      <c r="C21" s="5" t="n">
        <v>0</v>
      </c>
      <c r="D21" s="9" t="n">
        <v>0.8</v>
      </c>
      <c r="E21" s="9" t="n">
        <v>0.8</v>
      </c>
    </row>
    <row r="22" spans="1:5">
      <c r="A22" s="4" t="s">
        <v>417</v>
      </c>
      <c r="C22" s="5" t="n">
        <v>0</v>
      </c>
      <c r="E22" s="5" t="n">
        <v>0</v>
      </c>
    </row>
    <row r="23" spans="1:5">
      <c r="A23" s="4" t="s">
        <v>418</v>
      </c>
      <c r="B23" s="9" t="n">
        <v>-0.3</v>
      </c>
      <c r="C23" s="9" t="n">
        <v>-0.4</v>
      </c>
    </row>
    <row r="24" spans="1:5">
      <c r="A24" s="4" t="s">
        <v>419</v>
      </c>
      <c r="D24" s="9" t="n">
        <v>-0.6</v>
      </c>
      <c r="E24" s="9" t="n">
        <v>-0.8</v>
      </c>
    </row>
    <row r="25" spans="1:5">
      <c r="A25" s="4" t="s">
        <v>336</v>
      </c>
    </row>
    <row r="26" spans="1:5">
      <c r="A26" s="4" t="s">
        <v>404</v>
      </c>
      <c r="B26" s="8" t="n">
        <v>1.9</v>
      </c>
      <c r="C26" s="7" t="n">
        <v>2</v>
      </c>
      <c r="D26" s="7" t="n">
        <v>-3</v>
      </c>
      <c r="E26" s="8" t="n">
        <v>-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20</v>
      </c>
      <c r="B1" s="2" t="s">
        <v>421</v>
      </c>
      <c r="C1" s="2" t="s">
        <v>1</v>
      </c>
    </row>
    <row r="2" spans="1:3">
      <c r="B2" s="2" t="s">
        <v>422</v>
      </c>
      <c r="C2" s="2" t="s">
        <v>2</v>
      </c>
    </row>
    <row r="3" spans="1:3">
      <c r="A3" s="4" t="s">
        <v>423</v>
      </c>
    </row>
    <row r="4" spans="1:3">
      <c r="A4" s="4" t="s">
        <v>424</v>
      </c>
      <c r="C4" s="4" t="s">
        <v>425</v>
      </c>
    </row>
    <row r="5" spans="1:3">
      <c r="A5" s="4" t="s">
        <v>426</v>
      </c>
    </row>
    <row r="6" spans="1:3">
      <c r="A6" s="4" t="s">
        <v>427</v>
      </c>
      <c r="C6" s="9" t="n">
        <v>0.1</v>
      </c>
    </row>
    <row r="7" spans="1:3">
      <c r="A7" s="4" t="s">
        <v>428</v>
      </c>
      <c r="B7" s="4" t="s">
        <v>429</v>
      </c>
    </row>
    <row r="8" spans="1:3">
      <c r="A8" s="4" t="s">
        <v>430</v>
      </c>
      <c r="B8"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3</v>
      </c>
      <c r="D1" s="2" t="s">
        <v>1</v>
      </c>
    </row>
    <row r="2" spans="1:5">
      <c r="B2" s="2" t="s">
        <v>2</v>
      </c>
      <c r="C2" s="2" t="s">
        <v>24</v>
      </c>
      <c r="D2" s="2" t="s">
        <v>2</v>
      </c>
      <c r="E2" s="2" t="s">
        <v>24</v>
      </c>
    </row>
    <row r="3" spans="1:5">
      <c r="A3" s="4" t="s">
        <v>432</v>
      </c>
      <c r="B3" s="8" t="n">
        <v>4.6</v>
      </c>
      <c r="C3" s="8" t="n">
        <v>4.4</v>
      </c>
      <c r="D3" s="8" t="n">
        <v>10.7</v>
      </c>
      <c r="E3" s="8" t="n">
        <v>9.199999999999999</v>
      </c>
    </row>
    <row r="4" spans="1:5">
      <c r="A4" s="4" t="s">
        <v>433</v>
      </c>
      <c r="B4" s="9" t="n">
        <v>-1.5</v>
      </c>
      <c r="C4" s="9" t="n">
        <v>-1.3</v>
      </c>
      <c r="D4" s="9" t="n">
        <v>-3.5</v>
      </c>
      <c r="E4" s="9" t="n">
        <v>-2.7</v>
      </c>
    </row>
    <row r="5" spans="1:5">
      <c r="A5" s="4" t="s">
        <v>434</v>
      </c>
      <c r="B5" s="9" t="n">
        <v>3.1</v>
      </c>
      <c r="C5" s="9" t="n">
        <v>3.1</v>
      </c>
      <c r="D5" s="9" t="n">
        <v>7.2</v>
      </c>
      <c r="E5" s="9" t="n">
        <v>6.5</v>
      </c>
    </row>
    <row r="6" spans="1:5">
      <c r="A6" s="4" t="s">
        <v>435</v>
      </c>
    </row>
    <row r="7" spans="1:5">
      <c r="A7" s="4" t="s">
        <v>432</v>
      </c>
      <c r="B7" s="9" t="n">
        <v>0.8</v>
      </c>
      <c r="C7" s="9" t="n">
        <v>0.9</v>
      </c>
      <c r="D7" s="5" t="n">
        <v>2</v>
      </c>
      <c r="E7" s="9" t="n">
        <v>2.2</v>
      </c>
    </row>
    <row r="8" spans="1:5">
      <c r="A8" s="4" t="s">
        <v>436</v>
      </c>
    </row>
    <row r="9" spans="1:5">
      <c r="A9" s="4" t="s">
        <v>432</v>
      </c>
      <c r="B9" s="9" t="n">
        <v>1.8</v>
      </c>
      <c r="C9" s="9" t="n">
        <v>2.1</v>
      </c>
      <c r="D9" s="9" t="n">
        <v>4.2</v>
      </c>
      <c r="E9" s="9" t="n">
        <v>4.1</v>
      </c>
    </row>
    <row r="10" spans="1:5">
      <c r="A10" s="4" t="s">
        <v>426</v>
      </c>
    </row>
    <row r="11" spans="1:5">
      <c r="A11" s="4" t="s">
        <v>432</v>
      </c>
      <c r="B11" s="9" t="n">
        <v>1.4</v>
      </c>
      <c r="C11" s="9" t="n">
        <v>1.2</v>
      </c>
      <c r="D11" s="9" t="n">
        <v>3.1</v>
      </c>
      <c r="E11" s="9" t="n">
        <v>2.5</v>
      </c>
    </row>
    <row r="12" spans="1:5">
      <c r="A12" s="4" t="s">
        <v>437</v>
      </c>
    </row>
    <row r="13" spans="1:5">
      <c r="A13" s="4" t="s">
        <v>432</v>
      </c>
      <c r="B13" s="8" t="n">
        <v>0.6</v>
      </c>
      <c r="C13" s="8" t="n">
        <v>0.2</v>
      </c>
      <c r="D13" s="8" t="n">
        <v>1.4</v>
      </c>
      <c r="E13" s="8" t="n">
        <v>0.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4</v>
      </c>
    </row>
    <row r="3" spans="1:3">
      <c r="A3" s="4" t="s">
        <v>435</v>
      </c>
    </row>
    <row r="4" spans="1:3">
      <c r="A4" s="4" t="s">
        <v>439</v>
      </c>
      <c r="B4" s="5" t="n">
        <v>165113</v>
      </c>
      <c r="C4" s="5" t="n">
        <v>230259</v>
      </c>
    </row>
    <row r="5" spans="1:3">
      <c r="A5" s="4" t="s">
        <v>440</v>
      </c>
      <c r="B5" s="10" t="n">
        <v>18.22</v>
      </c>
      <c r="C5" s="10" t="n">
        <v>15.86</v>
      </c>
    </row>
    <row r="6" spans="1:3">
      <c r="A6" s="4" t="s">
        <v>441</v>
      </c>
    </row>
    <row r="7" spans="1:3">
      <c r="A7" s="4" t="s">
        <v>439</v>
      </c>
      <c r="B7" s="5" t="n">
        <v>107423</v>
      </c>
      <c r="C7" s="5" t="n">
        <v>109241</v>
      </c>
    </row>
    <row r="8" spans="1:3">
      <c r="A8" s="4" t="s">
        <v>440</v>
      </c>
      <c r="B8" s="10" t="n">
        <v>72.45999999999999</v>
      </c>
      <c r="C8" s="10" t="n">
        <v>58.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4</v>
      </c>
    </row>
    <row r="3" spans="1:3">
      <c r="A3" s="3" t="s">
        <v>142</v>
      </c>
    </row>
    <row r="4" spans="1:3">
      <c r="A4" s="4" t="s">
        <v>443</v>
      </c>
      <c r="B4" s="4" t="s">
        <v>444</v>
      </c>
      <c r="C4" s="4" t="s">
        <v>445</v>
      </c>
    </row>
    <row r="5" spans="1:3">
      <c r="A5" s="4" t="s">
        <v>446</v>
      </c>
      <c r="B5" s="4" t="s">
        <v>447</v>
      </c>
      <c r="C5" s="4" t="s">
        <v>448</v>
      </c>
    </row>
    <row r="6" spans="1:3">
      <c r="A6" s="4" t="s">
        <v>449</v>
      </c>
      <c r="B6" s="4" t="s">
        <v>450</v>
      </c>
      <c r="C6" s="4" t="s">
        <v>451</v>
      </c>
    </row>
    <row r="7" spans="1:3">
      <c r="A7" s="4" t="s">
        <v>452</v>
      </c>
      <c r="B7" s="4" t="s">
        <v>453</v>
      </c>
      <c r="C7" s="4" t="s">
        <v>45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54</v>
      </c>
      <c r="B1" s="2" t="s">
        <v>23</v>
      </c>
      <c r="D1" s="2" t="s">
        <v>1</v>
      </c>
    </row>
    <row r="2" spans="1:6">
      <c r="B2" s="2" t="s">
        <v>2</v>
      </c>
      <c r="C2" s="2" t="s">
        <v>24</v>
      </c>
      <c r="D2" s="2" t="s">
        <v>2</v>
      </c>
      <c r="E2" s="2" t="s">
        <v>24</v>
      </c>
      <c r="F2" s="2" t="s">
        <v>49</v>
      </c>
    </row>
    <row r="3" spans="1:6">
      <c r="A3" s="3" t="s">
        <v>455</v>
      </c>
    </row>
    <row r="4" spans="1:6">
      <c r="A4" s="4" t="s">
        <v>456</v>
      </c>
      <c r="B4" s="8" t="n">
        <v>0.7</v>
      </c>
      <c r="D4" s="8" t="n">
        <v>1.5</v>
      </c>
    </row>
    <row r="5" spans="1:6">
      <c r="A5" s="4" t="s">
        <v>457</v>
      </c>
      <c r="B5" s="9" t="n">
        <v>1.3</v>
      </c>
      <c r="D5" s="9" t="n">
        <v>1.3</v>
      </c>
      <c r="F5" s="8" t="n">
        <v>3.5</v>
      </c>
    </row>
    <row r="6" spans="1:6">
      <c r="A6" s="4" t="s">
        <v>458</v>
      </c>
      <c r="B6" s="8" t="n">
        <v>0.3</v>
      </c>
      <c r="C6" s="8" t="n">
        <v>1.6</v>
      </c>
      <c r="D6" s="8" t="n">
        <v>1.1</v>
      </c>
      <c r="E6" s="8" t="n">
        <v>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3</v>
      </c>
      <c r="D1" s="2" t="s">
        <v>1</v>
      </c>
    </row>
    <row r="2" spans="1:5">
      <c r="B2" s="2" t="s">
        <v>2</v>
      </c>
      <c r="C2" s="2" t="s">
        <v>24</v>
      </c>
      <c r="D2" s="2" t="s">
        <v>2</v>
      </c>
      <c r="E2" s="2" t="s">
        <v>24</v>
      </c>
    </row>
    <row r="3" spans="1:5">
      <c r="A3" s="4" t="s">
        <v>458</v>
      </c>
      <c r="B3" s="8" t="n">
        <v>0.3</v>
      </c>
      <c r="C3" s="8" t="n">
        <v>1.6</v>
      </c>
      <c r="D3" s="8" t="n">
        <v>1.1</v>
      </c>
      <c r="E3" s="8" t="n">
        <v>1.9</v>
      </c>
    </row>
    <row r="4" spans="1:5">
      <c r="A4" s="4" t="s">
        <v>248</v>
      </c>
    </row>
    <row r="5" spans="1:5">
      <c r="A5" s="4" t="s">
        <v>458</v>
      </c>
      <c r="B5" s="9" t="n">
        <v>0.1</v>
      </c>
      <c r="C5" s="9" t="n">
        <v>1.3</v>
      </c>
      <c r="D5" s="5" t="n">
        <v>0</v>
      </c>
      <c r="E5" s="9" t="n">
        <v>1.4</v>
      </c>
    </row>
    <row r="6" spans="1:5">
      <c r="A6" s="4" t="s">
        <v>249</v>
      </c>
    </row>
    <row r="7" spans="1:5">
      <c r="A7" s="4" t="s">
        <v>458</v>
      </c>
      <c r="B7" s="9" t="n">
        <v>0.2</v>
      </c>
      <c r="C7" s="9" t="n">
        <v>0.2</v>
      </c>
      <c r="D7" s="9" t="n">
        <v>1.1</v>
      </c>
      <c r="E7" s="9" t="n">
        <v>0.4</v>
      </c>
    </row>
    <row r="8" spans="1:5">
      <c r="A8" s="4" t="s">
        <v>250</v>
      </c>
    </row>
    <row r="9" spans="1:5">
      <c r="A9" s="4" t="s">
        <v>458</v>
      </c>
      <c r="B9" s="5" t="n">
        <v>0</v>
      </c>
      <c r="C9" s="9" t="n">
        <v>0.1</v>
      </c>
      <c r="D9" s="5" t="n">
        <v>0</v>
      </c>
      <c r="E9" s="9" t="n">
        <v>0.1</v>
      </c>
    </row>
    <row r="10" spans="1:5">
      <c r="A10" s="4" t="s">
        <v>460</v>
      </c>
    </row>
    <row r="11" spans="1:5">
      <c r="A11" s="4" t="s">
        <v>458</v>
      </c>
      <c r="B11" s="9" t="n">
        <v>0.4</v>
      </c>
      <c r="C11" s="9" t="n">
        <v>0.1</v>
      </c>
      <c r="D11" s="9" t="n">
        <v>0.4</v>
      </c>
      <c r="E11" s="9" t="n">
        <v>0.2</v>
      </c>
    </row>
    <row r="12" spans="1:5">
      <c r="A12" s="4" t="s">
        <v>461</v>
      </c>
    </row>
    <row r="13" spans="1:5">
      <c r="A13" s="4" t="s">
        <v>458</v>
      </c>
      <c r="B13" s="8" t="n">
        <v>-0.1</v>
      </c>
      <c r="C13" s="8" t="n">
        <v>1.5</v>
      </c>
      <c r="D13" s="8" t="n">
        <v>0.7</v>
      </c>
      <c r="E13" s="8"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3" t="s">
        <v>463</v>
      </c>
    </row>
    <row r="4" spans="1:5">
      <c r="A4" s="4" t="s">
        <v>373</v>
      </c>
      <c r="D4" s="8" t="n">
        <v>3.5</v>
      </c>
    </row>
    <row r="5" spans="1:5">
      <c r="A5" s="4" t="s">
        <v>464</v>
      </c>
      <c r="B5" s="8" t="n">
        <v>0.3</v>
      </c>
      <c r="C5" s="8" t="n">
        <v>1.6</v>
      </c>
      <c r="D5" s="9" t="n">
        <v>1.1</v>
      </c>
      <c r="E5" s="8" t="n">
        <v>1.9</v>
      </c>
    </row>
    <row r="6" spans="1:5">
      <c r="A6" s="4" t="s">
        <v>465</v>
      </c>
      <c r="D6" s="9" t="n">
        <v>-3.4</v>
      </c>
    </row>
    <row r="7" spans="1:5">
      <c r="A7" s="4" t="s">
        <v>375</v>
      </c>
      <c r="B7" s="9" t="n">
        <v>1.3</v>
      </c>
      <c r="D7" s="9" t="n">
        <v>1.3</v>
      </c>
    </row>
    <row r="8" spans="1:5">
      <c r="A8" s="4" t="s">
        <v>466</v>
      </c>
      <c r="D8" s="9" t="n">
        <v>0.1</v>
      </c>
    </row>
    <row r="9" spans="1:5">
      <c r="A9" s="4" t="s">
        <v>249</v>
      </c>
    </row>
    <row r="10" spans="1:5">
      <c r="A10" s="3" t="s">
        <v>463</v>
      </c>
    </row>
    <row r="11" spans="1:5">
      <c r="A11" s="4" t="s">
        <v>373</v>
      </c>
      <c r="D11" s="9" t="n">
        <v>3.2</v>
      </c>
    </row>
    <row r="12" spans="1:5">
      <c r="A12" s="4" t="s">
        <v>464</v>
      </c>
      <c r="B12" s="9" t="n">
        <v>0.2</v>
      </c>
      <c r="C12" s="9" t="n">
        <v>0.2</v>
      </c>
      <c r="D12" s="9" t="n">
        <v>1.1</v>
      </c>
      <c r="E12" s="9" t="n">
        <v>0.4</v>
      </c>
    </row>
    <row r="13" spans="1:5">
      <c r="A13" s="4" t="s">
        <v>465</v>
      </c>
      <c r="D13" s="9" t="n">
        <v>-3.3</v>
      </c>
    </row>
    <row r="14" spans="1:5">
      <c r="A14" s="4" t="s">
        <v>375</v>
      </c>
      <c r="B14" s="9" t="n">
        <v>1.1</v>
      </c>
      <c r="D14" s="9" t="n">
        <v>1.1</v>
      </c>
    </row>
    <row r="15" spans="1:5">
      <c r="A15" s="4" t="s">
        <v>466</v>
      </c>
      <c r="D15" s="9" t="n">
        <v>0.1</v>
      </c>
    </row>
    <row r="16" spans="1:5">
      <c r="A16" s="4" t="s">
        <v>250</v>
      </c>
    </row>
    <row r="17" spans="1:5">
      <c r="A17" s="3" t="s">
        <v>463</v>
      </c>
    </row>
    <row r="18" spans="1:5">
      <c r="A18" s="4" t="s">
        <v>464</v>
      </c>
      <c r="B18" s="5" t="n">
        <v>0</v>
      </c>
      <c r="C18" s="9" t="n">
        <v>0.1</v>
      </c>
      <c r="D18" s="5" t="n">
        <v>0</v>
      </c>
      <c r="E18" s="9" t="n">
        <v>0.1</v>
      </c>
    </row>
    <row r="19" spans="1:5">
      <c r="A19" s="4" t="s">
        <v>248</v>
      </c>
    </row>
    <row r="20" spans="1:5">
      <c r="A20" s="3" t="s">
        <v>463</v>
      </c>
    </row>
    <row r="21" spans="1:5">
      <c r="A21" s="4" t="s">
        <v>373</v>
      </c>
      <c r="D21" s="9" t="n">
        <v>0.3</v>
      </c>
    </row>
    <row r="22" spans="1:5">
      <c r="A22" s="4" t="s">
        <v>464</v>
      </c>
      <c r="B22" s="9" t="n">
        <v>0.1</v>
      </c>
      <c r="C22" s="8" t="n">
        <v>1.3</v>
      </c>
      <c r="D22" s="5" t="n">
        <v>0</v>
      </c>
      <c r="E22" s="8" t="n">
        <v>1.4</v>
      </c>
    </row>
    <row r="23" spans="1:5">
      <c r="A23" s="4" t="s">
        <v>465</v>
      </c>
      <c r="D23" s="9" t="n">
        <v>-0.1</v>
      </c>
    </row>
    <row r="24" spans="1:5">
      <c r="A24" s="4" t="s">
        <v>375</v>
      </c>
      <c r="B24" s="8" t="n">
        <v>0.2</v>
      </c>
      <c r="D24" s="9" t="n">
        <v>0.2</v>
      </c>
    </row>
    <row r="25" spans="1:5">
      <c r="A25" s="4" t="s">
        <v>466</v>
      </c>
      <c r="D25"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7</v>
      </c>
      <c r="B1" s="2" t="s">
        <v>23</v>
      </c>
      <c r="D1" s="2" t="s">
        <v>1</v>
      </c>
    </row>
    <row r="2" spans="1:5">
      <c r="B2" s="2" t="s">
        <v>2</v>
      </c>
      <c r="C2" s="2" t="s">
        <v>24</v>
      </c>
      <c r="D2" s="2" t="s">
        <v>2</v>
      </c>
      <c r="E2" s="2" t="s">
        <v>24</v>
      </c>
    </row>
    <row r="3" spans="1:5">
      <c r="A3" s="3" t="s">
        <v>148</v>
      </c>
    </row>
    <row r="4" spans="1:5">
      <c r="A4" s="4" t="s">
        <v>269</v>
      </c>
      <c r="B4" s="8" t="n">
        <v>4.9</v>
      </c>
    </row>
    <row r="5" spans="1:5">
      <c r="A5" s="4" t="s">
        <v>468</v>
      </c>
      <c r="C5" s="8" t="n">
        <v>6.6</v>
      </c>
      <c r="E5" s="8" t="n">
        <v>12.4</v>
      </c>
    </row>
    <row r="6" spans="1:5">
      <c r="A6" s="4" t="s">
        <v>469</v>
      </c>
      <c r="B6" s="9" t="n">
        <v>-0.2</v>
      </c>
      <c r="C6" s="9" t="n">
        <v>-0.9</v>
      </c>
      <c r="D6" s="8" t="n">
        <v>-0.3</v>
      </c>
      <c r="E6" s="9" t="n">
        <v>-1.4</v>
      </c>
    </row>
    <row r="7" spans="1:5">
      <c r="A7" s="4" t="s">
        <v>470</v>
      </c>
      <c r="B7" s="9" t="n">
        <v>0.4</v>
      </c>
      <c r="C7" s="9" t="n">
        <v>-0.6</v>
      </c>
      <c r="D7" s="9" t="n">
        <v>0.5</v>
      </c>
      <c r="E7" s="9" t="n">
        <v>2.4</v>
      </c>
    </row>
    <row r="8" spans="1:5">
      <c r="A8" s="4" t="s">
        <v>471</v>
      </c>
      <c r="B8" s="9" t="n">
        <v>-5.2</v>
      </c>
      <c r="C8" s="9" t="n">
        <v>-0.5</v>
      </c>
      <c r="D8" s="9" t="n">
        <v>-4.6</v>
      </c>
      <c r="E8" s="5" t="n">
        <v>-4</v>
      </c>
    </row>
    <row r="9" spans="1:5">
      <c r="A9" s="4" t="s">
        <v>385</v>
      </c>
      <c r="B9" s="9" t="n">
        <v>-0.2</v>
      </c>
      <c r="C9" s="9" t="n">
        <v>-6.6</v>
      </c>
      <c r="D9" s="9" t="n">
        <v>-0.2</v>
      </c>
      <c r="E9" s="9" t="n">
        <v>-14.4</v>
      </c>
    </row>
    <row r="10" spans="1:5">
      <c r="A10" s="4" t="s">
        <v>472</v>
      </c>
      <c r="B10" s="8" t="n">
        <v>-5.2</v>
      </c>
      <c r="C10" s="8" t="n">
        <v>-8.6</v>
      </c>
      <c r="D10" s="8" t="n">
        <v>-4.6</v>
      </c>
      <c r="E10" s="8" t="n">
        <v>-1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151</v>
      </c>
    </row>
    <row r="4" spans="1:5">
      <c r="A4" s="4" t="s">
        <v>474</v>
      </c>
      <c r="B4" s="4" t="s">
        <v>475</v>
      </c>
      <c r="C4" s="4" t="s">
        <v>476</v>
      </c>
      <c r="D4" s="4" t="s">
        <v>477</v>
      </c>
      <c r="E4" s="4" t="s">
        <v>478</v>
      </c>
    </row>
    <row r="5" spans="1:5">
      <c r="A5" s="4" t="s">
        <v>479</v>
      </c>
      <c r="B5" s="8" t="n">
        <v>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3</v>
      </c>
      <c r="D1" s="2" t="s">
        <v>1</v>
      </c>
    </row>
    <row r="2" spans="1:5">
      <c r="B2" s="2" t="s">
        <v>2</v>
      </c>
      <c r="C2" s="2" t="s">
        <v>24</v>
      </c>
      <c r="D2" s="2" t="s">
        <v>2</v>
      </c>
      <c r="E2" s="2" t="s">
        <v>24</v>
      </c>
    </row>
    <row r="3" spans="1:5">
      <c r="A3" s="3" t="s">
        <v>154</v>
      </c>
    </row>
    <row r="4" spans="1:5">
      <c r="A4" s="4" t="s">
        <v>481</v>
      </c>
      <c r="B4" s="9" t="n">
        <v>0.1</v>
      </c>
    </row>
    <row r="5" spans="1:5">
      <c r="A5" s="4" t="s">
        <v>482</v>
      </c>
      <c r="B5" s="9" t="n">
        <v>95.2</v>
      </c>
      <c r="C5" s="9" t="n">
        <v>95.8</v>
      </c>
      <c r="D5" s="9" t="n">
        <v>95.3</v>
      </c>
      <c r="E5" s="9" t="n">
        <v>95.90000000000001</v>
      </c>
    </row>
    <row r="6" spans="1:5">
      <c r="A6" s="4" t="s">
        <v>483</v>
      </c>
      <c r="B6" s="9" t="n">
        <v>0.7</v>
      </c>
      <c r="C6" s="5" t="n">
        <v>1</v>
      </c>
      <c r="D6" s="9" t="n">
        <v>0.7</v>
      </c>
      <c r="E6" s="9" t="n">
        <v>0.9</v>
      </c>
    </row>
    <row r="7" spans="1:5">
      <c r="A7" s="4" t="s">
        <v>484</v>
      </c>
      <c r="B7" s="9" t="n">
        <v>95.90000000000001</v>
      </c>
      <c r="C7" s="9" t="n">
        <v>96.8</v>
      </c>
      <c r="D7" s="5" t="n">
        <v>96</v>
      </c>
      <c r="E7" s="9" t="n">
        <v>96.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85</v>
      </c>
      <c r="B1" s="2" t="s">
        <v>1</v>
      </c>
    </row>
    <row r="2" spans="1:2">
      <c r="B2" s="2" t="s">
        <v>486</v>
      </c>
    </row>
    <row r="3" spans="1:2">
      <c r="A3" s="3" t="s">
        <v>157</v>
      </c>
    </row>
    <row r="4" spans="1:2">
      <c r="A4" s="4" t="s">
        <v>487</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v>
      </c>
      <c r="B1" s="2" t="s">
        <v>1</v>
      </c>
    </row>
    <row r="2" spans="1:2">
      <c r="B2" s="2" t="s">
        <v>2</v>
      </c>
    </row>
    <row r="3" spans="1:2">
      <c r="A3" s="3" t="s">
        <v>111</v>
      </c>
    </row>
    <row r="4" spans="1:2">
      <c r="A4" s="4" t="s">
        <v>53</v>
      </c>
      <c r="B4" s="4" t="s">
        <v>1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3</v>
      </c>
      <c r="D1" s="2" t="s">
        <v>1</v>
      </c>
    </row>
    <row r="2" spans="1:5">
      <c r="B2" s="2" t="s">
        <v>2</v>
      </c>
      <c r="C2" s="2" t="s">
        <v>24</v>
      </c>
      <c r="D2" s="2" t="s">
        <v>2</v>
      </c>
      <c r="E2" s="2" t="s">
        <v>24</v>
      </c>
    </row>
    <row r="3" spans="1:5">
      <c r="A3" s="4" t="s">
        <v>26</v>
      </c>
      <c r="B3" s="7" t="n">
        <v>627</v>
      </c>
      <c r="C3" s="8" t="n">
        <v>584.9</v>
      </c>
      <c r="D3" s="8" t="n">
        <v>1175.8</v>
      </c>
      <c r="E3" s="8" t="n">
        <v>1087.2</v>
      </c>
    </row>
    <row r="4" spans="1:5">
      <c r="A4" s="4" t="s">
        <v>489</v>
      </c>
      <c r="B4" s="9" t="n">
        <v>151.1</v>
      </c>
      <c r="C4" s="5" t="n">
        <v>141</v>
      </c>
      <c r="D4" s="9" t="n">
        <v>266.2</v>
      </c>
      <c r="E4" s="9" t="n">
        <v>239.1</v>
      </c>
    </row>
    <row r="5" spans="1:5">
      <c r="A5" s="4" t="s">
        <v>29</v>
      </c>
      <c r="B5" s="9" t="n">
        <v>134.1</v>
      </c>
      <c r="C5" s="9" t="n">
        <v>124.3</v>
      </c>
      <c r="D5" s="9" t="n">
        <v>232.9</v>
      </c>
      <c r="E5" s="9" t="n">
        <v>206.8</v>
      </c>
    </row>
    <row r="6" spans="1:5">
      <c r="A6" s="4" t="s">
        <v>30</v>
      </c>
      <c r="B6" s="9" t="n">
        <v>16.1</v>
      </c>
      <c r="C6" s="9" t="n">
        <v>16.5</v>
      </c>
      <c r="D6" s="5" t="n">
        <v>32</v>
      </c>
      <c r="E6" s="9" t="n">
        <v>32.8</v>
      </c>
    </row>
    <row r="7" spans="1:5">
      <c r="A7" s="4" t="s">
        <v>31</v>
      </c>
      <c r="B7" s="9" t="n">
        <v>5.2</v>
      </c>
      <c r="C7" s="9" t="n">
        <v>8.6</v>
      </c>
      <c r="D7" s="9" t="n">
        <v>4.6</v>
      </c>
      <c r="E7" s="9" t="n">
        <v>17.4</v>
      </c>
    </row>
    <row r="8" spans="1:5">
      <c r="A8" s="4" t="s">
        <v>32</v>
      </c>
      <c r="B8" s="9" t="n">
        <v>123.2</v>
      </c>
      <c r="C8" s="9" t="n">
        <v>116.4</v>
      </c>
      <c r="D8" s="9" t="n">
        <v>205.5</v>
      </c>
      <c r="E8" s="9" t="n">
        <v>191.4</v>
      </c>
    </row>
    <row r="9" spans="1:5">
      <c r="A9" s="4" t="s">
        <v>248</v>
      </c>
    </row>
    <row r="10" spans="1:5">
      <c r="A10" s="4" t="s">
        <v>26</v>
      </c>
      <c r="B10" s="9" t="n">
        <v>468.6</v>
      </c>
      <c r="C10" s="9" t="n">
        <v>436.5</v>
      </c>
      <c r="D10" s="9" t="n">
        <v>876.2</v>
      </c>
      <c r="E10" s="9" t="n">
        <v>799.5</v>
      </c>
    </row>
    <row r="11" spans="1:5">
      <c r="A11" s="4" t="s">
        <v>489</v>
      </c>
      <c r="B11" s="9" t="n">
        <v>140.3</v>
      </c>
      <c r="C11" s="5" t="n">
        <v>130</v>
      </c>
      <c r="D11" s="9" t="n">
        <v>247.9</v>
      </c>
      <c r="E11" s="9" t="n">
        <v>220.2</v>
      </c>
    </row>
    <row r="12" spans="1:5">
      <c r="A12" s="4" t="s">
        <v>249</v>
      </c>
    </row>
    <row r="13" spans="1:5">
      <c r="A13" s="4" t="s">
        <v>26</v>
      </c>
      <c r="B13" s="9" t="n">
        <v>129.2</v>
      </c>
      <c r="C13" s="9" t="n">
        <v>121.6</v>
      </c>
      <c r="D13" s="9" t="n">
        <v>247.6</v>
      </c>
      <c r="E13" s="9" t="n">
        <v>240.1</v>
      </c>
    </row>
    <row r="14" spans="1:5">
      <c r="A14" s="4" t="s">
        <v>489</v>
      </c>
      <c r="B14" s="9" t="n">
        <v>8.5</v>
      </c>
      <c r="C14" s="9" t="n">
        <v>8.9</v>
      </c>
      <c r="D14" s="9" t="n">
        <v>15.4</v>
      </c>
      <c r="E14" s="9" t="n">
        <v>16.9</v>
      </c>
    </row>
    <row r="15" spans="1:5">
      <c r="A15" s="4" t="s">
        <v>250</v>
      </c>
    </row>
    <row r="16" spans="1:5">
      <c r="A16" s="4" t="s">
        <v>26</v>
      </c>
      <c r="B16" s="9" t="n">
        <v>29.2</v>
      </c>
      <c r="C16" s="9" t="n">
        <v>26.8</v>
      </c>
      <c r="D16" s="5" t="n">
        <v>52</v>
      </c>
      <c r="E16" s="9" t="n">
        <v>47.6</v>
      </c>
    </row>
    <row r="17" spans="1:5">
      <c r="A17" s="4" t="s">
        <v>489</v>
      </c>
      <c r="B17" s="9" t="n">
        <v>2.3</v>
      </c>
      <c r="C17" s="9" t="n">
        <v>2.1</v>
      </c>
      <c r="D17" s="9" t="n">
        <v>2.9</v>
      </c>
      <c r="E17" s="5" t="n">
        <v>2</v>
      </c>
    </row>
    <row r="18" spans="1:5">
      <c r="A18" s="4" t="s">
        <v>490</v>
      </c>
    </row>
    <row r="19" spans="1:5">
      <c r="A19" s="4" t="s">
        <v>491</v>
      </c>
      <c r="B19" s="7" t="n">
        <v>-17</v>
      </c>
      <c r="C19" s="8" t="n">
        <v>-16.7</v>
      </c>
      <c r="D19" s="8" t="n">
        <v>-33.3</v>
      </c>
      <c r="E19" s="8" t="n">
        <v>-3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92</v>
      </c>
      <c r="B1" s="2" t="s">
        <v>23</v>
      </c>
      <c r="D1" s="2" t="s">
        <v>1</v>
      </c>
    </row>
    <row r="2" spans="1:6">
      <c r="B2" s="2" t="s">
        <v>2</v>
      </c>
      <c r="C2" s="2" t="s">
        <v>24</v>
      </c>
      <c r="D2" s="2" t="s">
        <v>2</v>
      </c>
      <c r="E2" s="2" t="s">
        <v>24</v>
      </c>
      <c r="F2" s="2" t="s">
        <v>49</v>
      </c>
    </row>
    <row r="3" spans="1:6">
      <c r="A3" s="4" t="s">
        <v>493</v>
      </c>
      <c r="B3" s="8" t="n">
        <v>0.7</v>
      </c>
      <c r="C3" s="8" t="n">
        <v>2.1</v>
      </c>
      <c r="D3" s="8" t="n">
        <v>1.5</v>
      </c>
      <c r="E3" s="8" t="n">
        <v>3.1</v>
      </c>
    </row>
    <row r="4" spans="1:6">
      <c r="A4" s="4" t="s">
        <v>494</v>
      </c>
      <c r="B4" s="9" t="n">
        <v>29.4</v>
      </c>
      <c r="D4" s="9" t="n">
        <v>29.4</v>
      </c>
      <c r="F4" s="8" t="n">
        <v>30.6</v>
      </c>
    </row>
    <row r="5" spans="1:6">
      <c r="A5" s="4" t="s">
        <v>495</v>
      </c>
      <c r="B5" s="9" t="n">
        <v>11.5</v>
      </c>
      <c r="D5" s="9" t="n">
        <v>11.5</v>
      </c>
      <c r="F5" s="9" t="n">
        <v>6.1</v>
      </c>
    </row>
    <row r="6" spans="1:6">
      <c r="A6" s="4" t="s">
        <v>496</v>
      </c>
    </row>
    <row r="7" spans="1:6">
      <c r="A7" s="4" t="s">
        <v>494</v>
      </c>
      <c r="B7" s="8" t="n">
        <v>9.1</v>
      </c>
      <c r="D7" s="8" t="n">
        <v>9.1</v>
      </c>
      <c r="F7" s="8" t="n">
        <v>9.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4</v>
      </c>
    </row>
    <row r="3" spans="1:3">
      <c r="A3" s="3" t="s">
        <v>498</v>
      </c>
    </row>
    <row r="4" spans="1:3">
      <c r="A4" s="4" t="s">
        <v>499</v>
      </c>
      <c r="B4" s="8" t="n">
        <v>13.3</v>
      </c>
      <c r="C4" s="8" t="n">
        <v>11.7</v>
      </c>
    </row>
    <row r="5" spans="1:3">
      <c r="A5" s="4" t="s">
        <v>500</v>
      </c>
      <c r="B5" s="9" t="n">
        <v>-3.4</v>
      </c>
      <c r="C5" s="9" t="n">
        <v>-2.9</v>
      </c>
    </row>
    <row r="6" spans="1:3">
      <c r="A6" s="4" t="s">
        <v>501</v>
      </c>
      <c r="B6" s="9" t="n">
        <v>3.9</v>
      </c>
      <c r="C6" s="9" t="n">
        <v>3.6</v>
      </c>
    </row>
    <row r="7" spans="1:3">
      <c r="A7" s="4" t="s">
        <v>502</v>
      </c>
      <c r="B7" s="9" t="n">
        <v>-0.3</v>
      </c>
      <c r="C7" s="9" t="n">
        <v>-0.3</v>
      </c>
    </row>
    <row r="8" spans="1:3">
      <c r="A8" s="4" t="s">
        <v>503</v>
      </c>
      <c r="B8" s="9" t="n">
        <v>0.3</v>
      </c>
      <c r="C8" s="5" t="n">
        <v>0</v>
      </c>
    </row>
    <row r="9" spans="1:3">
      <c r="A9" s="4" t="s">
        <v>504</v>
      </c>
      <c r="B9" s="8" t="n">
        <v>13.8</v>
      </c>
      <c r="C9" s="8" t="n">
        <v>1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3</v>
      </c>
      <c r="D1" s="2" t="s">
        <v>1</v>
      </c>
    </row>
    <row r="2" spans="1:5">
      <c r="B2" s="2" t="s">
        <v>2</v>
      </c>
      <c r="C2" s="2" t="s">
        <v>24</v>
      </c>
      <c r="D2" s="2" t="s">
        <v>2</v>
      </c>
      <c r="E2" s="2" t="s">
        <v>24</v>
      </c>
    </row>
    <row r="3" spans="1:5">
      <c r="A3" s="3" t="s">
        <v>506</v>
      </c>
    </row>
    <row r="4" spans="1:5">
      <c r="A4" s="4" t="s">
        <v>26</v>
      </c>
      <c r="B4" s="7" t="n">
        <v>627</v>
      </c>
      <c r="C4" s="8" t="n">
        <v>584.9</v>
      </c>
      <c r="D4" s="8" t="n">
        <v>1175.8</v>
      </c>
      <c r="E4" s="8" t="n">
        <v>1087.2</v>
      </c>
    </row>
    <row r="5" spans="1:5">
      <c r="A5" s="4" t="s">
        <v>27</v>
      </c>
      <c r="B5" s="5" t="n">
        <v>346</v>
      </c>
      <c r="C5" s="9" t="n">
        <v>317.5</v>
      </c>
      <c r="D5" s="5" t="n">
        <v>654</v>
      </c>
      <c r="E5" s="9" t="n">
        <v>603.5</v>
      </c>
    </row>
    <row r="6" spans="1:5">
      <c r="A6" s="4" t="s">
        <v>28</v>
      </c>
      <c r="B6" s="9" t="n">
        <v>146.9</v>
      </c>
      <c r="C6" s="9" t="n">
        <v>143.1</v>
      </c>
      <c r="D6" s="9" t="n">
        <v>288.9</v>
      </c>
      <c r="E6" s="9" t="n">
        <v>276.9</v>
      </c>
    </row>
    <row r="7" spans="1:5">
      <c r="A7" s="4" t="s">
        <v>29</v>
      </c>
      <c r="B7" s="9" t="n">
        <v>134.1</v>
      </c>
      <c r="C7" s="9" t="n">
        <v>124.3</v>
      </c>
      <c r="D7" s="9" t="n">
        <v>232.9</v>
      </c>
      <c r="E7" s="9" t="n">
        <v>206.8</v>
      </c>
    </row>
    <row r="8" spans="1:5">
      <c r="A8" s="4" t="s">
        <v>507</v>
      </c>
      <c r="B8" s="5" t="n">
        <v>0</v>
      </c>
      <c r="C8" s="5" t="n">
        <v>0</v>
      </c>
      <c r="D8" s="5" t="n">
        <v>0</v>
      </c>
      <c r="E8" s="5" t="n">
        <v>0</v>
      </c>
    </row>
    <row r="9" spans="1:5">
      <c r="A9" s="4" t="s">
        <v>30</v>
      </c>
      <c r="B9" s="9" t="n">
        <v>16.1</v>
      </c>
      <c r="C9" s="9" t="n">
        <v>16.5</v>
      </c>
      <c r="D9" s="5" t="n">
        <v>32</v>
      </c>
      <c r="E9" s="9" t="n">
        <v>32.8</v>
      </c>
    </row>
    <row r="10" spans="1:5">
      <c r="A10" s="4" t="s">
        <v>508</v>
      </c>
      <c r="B10" s="5" t="n">
        <v>0</v>
      </c>
      <c r="C10" s="5" t="n">
        <v>0</v>
      </c>
      <c r="D10" s="5" t="n">
        <v>0</v>
      </c>
      <c r="E10" s="5" t="n">
        <v>0</v>
      </c>
    </row>
    <row r="11" spans="1:5">
      <c r="A11" s="4" t="s">
        <v>31</v>
      </c>
      <c r="B11" s="9" t="n">
        <v>-5.2</v>
      </c>
      <c r="C11" s="9" t="n">
        <v>-8.6</v>
      </c>
      <c r="D11" s="9" t="n">
        <v>-4.6</v>
      </c>
      <c r="E11" s="9" t="n">
        <v>-17.4</v>
      </c>
    </row>
    <row r="12" spans="1:5">
      <c r="A12" s="4" t="s">
        <v>32</v>
      </c>
      <c r="B12" s="9" t="n">
        <v>123.2</v>
      </c>
      <c r="C12" s="9" t="n">
        <v>116.4</v>
      </c>
      <c r="D12" s="9" t="n">
        <v>205.5</v>
      </c>
      <c r="E12" s="9" t="n">
        <v>191.4</v>
      </c>
    </row>
    <row r="13" spans="1:5">
      <c r="A13" s="4" t="s">
        <v>509</v>
      </c>
      <c r="B13" s="9" t="n">
        <v>17.4</v>
      </c>
      <c r="C13" s="5" t="n">
        <v>21</v>
      </c>
      <c r="D13" s="5" t="n">
        <v>31</v>
      </c>
      <c r="E13" s="9" t="n">
        <v>37.2</v>
      </c>
    </row>
    <row r="14" spans="1:5">
      <c r="A14" s="4" t="s">
        <v>79</v>
      </c>
      <c r="B14" s="9" t="n">
        <v>105.8</v>
      </c>
      <c r="C14" s="9" t="n">
        <v>95.40000000000001</v>
      </c>
      <c r="D14" s="9" t="n">
        <v>174.5</v>
      </c>
      <c r="E14" s="9" t="n">
        <v>154.2</v>
      </c>
    </row>
    <row r="15" spans="1:5">
      <c r="A15" s="4" t="s">
        <v>510</v>
      </c>
      <c r="B15" s="9" t="n">
        <v>-0.3</v>
      </c>
      <c r="C15" s="9" t="n">
        <v>-0.4</v>
      </c>
      <c r="D15" s="9" t="n">
        <v>-0.6</v>
      </c>
      <c r="E15" s="9" t="n">
        <v>-1.5</v>
      </c>
    </row>
    <row r="16" spans="1:5">
      <c r="A16" s="4" t="s">
        <v>36</v>
      </c>
      <c r="B16" s="9" t="n">
        <v>105.5</v>
      </c>
      <c r="C16" s="5" t="n">
        <v>95</v>
      </c>
      <c r="D16" s="9" t="n">
        <v>173.9</v>
      </c>
      <c r="E16" s="9" t="n">
        <v>152.7</v>
      </c>
    </row>
    <row r="17" spans="1:5">
      <c r="A17" s="4" t="s">
        <v>45</v>
      </c>
      <c r="B17" s="9" t="n">
        <v>153.1</v>
      </c>
      <c r="C17" s="5" t="n">
        <v>69</v>
      </c>
      <c r="D17" s="9" t="n">
        <v>234.8</v>
      </c>
      <c r="E17" s="9" t="n">
        <v>155.9</v>
      </c>
    </row>
    <row r="18" spans="1:5">
      <c r="A18" s="4" t="s">
        <v>46</v>
      </c>
      <c r="B18" s="9" t="n">
        <v>0.7</v>
      </c>
      <c r="C18" s="9" t="n">
        <v>-0.4</v>
      </c>
      <c r="D18" s="9" t="n">
        <v>1.2</v>
      </c>
      <c r="E18" s="9" t="n">
        <v>2.2</v>
      </c>
    </row>
    <row r="19" spans="1:5">
      <c r="A19" s="4" t="s">
        <v>47</v>
      </c>
      <c r="B19" s="9" t="n">
        <v>152.4</v>
      </c>
      <c r="C19" s="9" t="n">
        <v>69.40000000000001</v>
      </c>
      <c r="D19" s="9" t="n">
        <v>233.6</v>
      </c>
      <c r="E19" s="9" t="n">
        <v>153.7</v>
      </c>
    </row>
    <row r="20" spans="1:5">
      <c r="A20" s="4" t="s">
        <v>511</v>
      </c>
    </row>
    <row r="21" spans="1:5">
      <c r="A21" s="3" t="s">
        <v>506</v>
      </c>
    </row>
    <row r="22" spans="1:5">
      <c r="A22" s="4" t="s">
        <v>26</v>
      </c>
      <c r="B22" s="9" t="n">
        <v>294.8</v>
      </c>
      <c r="C22" s="9" t="n">
        <v>275.6</v>
      </c>
      <c r="D22" s="9" t="n">
        <v>562.4</v>
      </c>
      <c r="E22" s="9" t="n">
        <v>533.1</v>
      </c>
    </row>
    <row r="23" spans="1:5">
      <c r="A23" s="4" t="s">
        <v>27</v>
      </c>
      <c r="B23" s="9" t="n">
        <v>213.5</v>
      </c>
      <c r="C23" s="9" t="n">
        <v>196.1</v>
      </c>
      <c r="D23" s="9" t="n">
        <v>405.6</v>
      </c>
      <c r="E23" s="9" t="n">
        <v>379.3</v>
      </c>
    </row>
    <row r="24" spans="1:5">
      <c r="A24" s="4" t="s">
        <v>28</v>
      </c>
      <c r="B24" s="9" t="n">
        <v>56.6</v>
      </c>
      <c r="C24" s="9" t="n">
        <v>57.2</v>
      </c>
      <c r="D24" s="9" t="n">
        <v>111.8</v>
      </c>
      <c r="E24" s="9" t="n">
        <v>111.3</v>
      </c>
    </row>
    <row r="25" spans="1:5">
      <c r="A25" s="4" t="s">
        <v>29</v>
      </c>
      <c r="B25" s="9" t="n">
        <v>24.7</v>
      </c>
      <c r="C25" s="9" t="n">
        <v>22.3</v>
      </c>
      <c r="D25" s="5" t="n">
        <v>45</v>
      </c>
      <c r="E25" s="9" t="n">
        <v>42.5</v>
      </c>
    </row>
    <row r="26" spans="1:5">
      <c r="A26" s="4" t="s">
        <v>507</v>
      </c>
      <c r="B26" s="9" t="n">
        <v>89.90000000000001</v>
      </c>
      <c r="C26" s="9" t="n">
        <v>85.3</v>
      </c>
      <c r="D26" s="9" t="n">
        <v>157.7</v>
      </c>
      <c r="E26" s="9" t="n">
        <v>156.4</v>
      </c>
    </row>
    <row r="27" spans="1:5">
      <c r="A27" s="4" t="s">
        <v>30</v>
      </c>
      <c r="B27" s="5" t="n">
        <v>0</v>
      </c>
      <c r="C27" s="9" t="n">
        <v>0.3</v>
      </c>
      <c r="D27" s="9" t="n">
        <v>0.1</v>
      </c>
      <c r="E27" s="9" t="n">
        <v>0.4</v>
      </c>
    </row>
    <row r="28" spans="1:5">
      <c r="A28" s="4" t="s">
        <v>508</v>
      </c>
      <c r="B28" s="9" t="n">
        <v>6.4</v>
      </c>
      <c r="C28" s="9" t="n">
        <v>9.5</v>
      </c>
      <c r="D28" s="9" t="n">
        <v>12.7</v>
      </c>
      <c r="E28" s="9" t="n">
        <v>18.2</v>
      </c>
    </row>
    <row r="29" spans="1:5">
      <c r="A29" s="4" t="s">
        <v>31</v>
      </c>
      <c r="B29" s="9" t="n">
        <v>-0.5</v>
      </c>
      <c r="C29" s="9" t="n">
        <v>-8.300000000000001</v>
      </c>
      <c r="D29" s="9" t="n">
        <v>-0.5</v>
      </c>
      <c r="E29" s="5" t="n">
        <v>3</v>
      </c>
    </row>
    <row r="30" spans="1:5">
      <c r="A30" s="4" t="s">
        <v>32</v>
      </c>
      <c r="B30" s="9" t="n">
        <v>108.7</v>
      </c>
      <c r="C30" s="9" t="n">
        <v>106.1</v>
      </c>
      <c r="D30" s="9" t="n">
        <v>190.4</v>
      </c>
      <c r="E30" s="9" t="n">
        <v>177.3</v>
      </c>
    </row>
    <row r="31" spans="1:5">
      <c r="A31" s="4" t="s">
        <v>509</v>
      </c>
      <c r="B31" s="9" t="n">
        <v>-27.7</v>
      </c>
      <c r="C31" s="9" t="n">
        <v>-19.6</v>
      </c>
      <c r="D31" s="9" t="n">
        <v>-45.1</v>
      </c>
      <c r="E31" s="9" t="n">
        <v>-37.6</v>
      </c>
    </row>
    <row r="32" spans="1:5">
      <c r="A32" s="4" t="s">
        <v>79</v>
      </c>
      <c r="B32" s="9" t="n">
        <v>136.4</v>
      </c>
      <c r="C32" s="9" t="n">
        <v>125.7</v>
      </c>
      <c r="D32" s="9" t="n">
        <v>235.5</v>
      </c>
      <c r="E32" s="9" t="n">
        <v>214.9</v>
      </c>
    </row>
    <row r="33" spans="1:5">
      <c r="A33" s="4" t="s">
        <v>510</v>
      </c>
      <c r="B33" s="9" t="n">
        <v>-0.3</v>
      </c>
      <c r="C33" s="9" t="n">
        <v>-0.4</v>
      </c>
      <c r="D33" s="9" t="n">
        <v>-0.6</v>
      </c>
      <c r="E33" s="9" t="n">
        <v>-1.5</v>
      </c>
    </row>
    <row r="34" spans="1:5">
      <c r="A34" s="4" t="s">
        <v>36</v>
      </c>
      <c r="B34" s="9" t="n">
        <v>136.1</v>
      </c>
      <c r="C34" s="9" t="n">
        <v>125.3</v>
      </c>
      <c r="D34" s="9" t="n">
        <v>234.9</v>
      </c>
      <c r="E34" s="9" t="n">
        <v>213.4</v>
      </c>
    </row>
    <row r="35" spans="1:5">
      <c r="A35" s="4" t="s">
        <v>45</v>
      </c>
      <c r="B35" s="5" t="n">
        <v>184</v>
      </c>
      <c r="C35" s="9" t="n">
        <v>101.4</v>
      </c>
      <c r="D35" s="9" t="n">
        <v>295.4</v>
      </c>
      <c r="E35" s="9" t="n">
        <v>218.1</v>
      </c>
    </row>
    <row r="36" spans="1:5">
      <c r="A36" s="4" t="s">
        <v>46</v>
      </c>
      <c r="B36" s="9" t="n">
        <v>0.7</v>
      </c>
      <c r="C36" s="9" t="n">
        <v>-0.4</v>
      </c>
      <c r="D36" s="9" t="n">
        <v>1.2</v>
      </c>
      <c r="E36" s="9" t="n">
        <v>2.2</v>
      </c>
    </row>
    <row r="37" spans="1:5">
      <c r="A37" s="4" t="s">
        <v>47</v>
      </c>
      <c r="B37" s="9" t="n">
        <v>183.3</v>
      </c>
      <c r="C37" s="9" t="n">
        <v>101.8</v>
      </c>
      <c r="D37" s="9" t="n">
        <v>294.2</v>
      </c>
      <c r="E37" s="9" t="n">
        <v>215.9</v>
      </c>
    </row>
    <row r="38" spans="1:5">
      <c r="A38" s="4" t="s">
        <v>512</v>
      </c>
    </row>
    <row r="39" spans="1:5">
      <c r="A39" s="3" t="s">
        <v>506</v>
      </c>
    </row>
    <row r="40" spans="1:5">
      <c r="A40" s="4" t="s">
        <v>26</v>
      </c>
      <c r="B40" s="5" t="n">
        <v>0</v>
      </c>
      <c r="C40" s="5" t="n">
        <v>0</v>
      </c>
      <c r="D40" s="5" t="n">
        <v>0</v>
      </c>
      <c r="E40" s="5" t="n">
        <v>0</v>
      </c>
    </row>
    <row r="41" spans="1:5">
      <c r="A41" s="4" t="s">
        <v>27</v>
      </c>
      <c r="B41" s="5" t="n">
        <v>0</v>
      </c>
      <c r="C41" s="5" t="n">
        <v>0</v>
      </c>
      <c r="D41" s="5" t="n">
        <v>0</v>
      </c>
      <c r="E41" s="5" t="n">
        <v>0</v>
      </c>
    </row>
    <row r="42" spans="1:5">
      <c r="A42" s="4" t="s">
        <v>28</v>
      </c>
      <c r="B42" s="9" t="n">
        <v>1.4</v>
      </c>
      <c r="C42" s="9" t="n">
        <v>1.3</v>
      </c>
      <c r="D42" s="9" t="n">
        <v>2.5</v>
      </c>
      <c r="E42" s="9" t="n">
        <v>2.3</v>
      </c>
    </row>
    <row r="43" spans="1:5">
      <c r="A43" s="4" t="s">
        <v>29</v>
      </c>
      <c r="B43" s="9" t="n">
        <v>-1.4</v>
      </c>
      <c r="C43" s="9" t="n">
        <v>-1.3</v>
      </c>
      <c r="D43" s="9" t="n">
        <v>-2.5</v>
      </c>
      <c r="E43" s="9" t="n">
        <v>-2.3</v>
      </c>
    </row>
    <row r="44" spans="1:5">
      <c r="A44" s="4" t="s">
        <v>507</v>
      </c>
      <c r="B44" s="9" t="n">
        <v>118.2</v>
      </c>
      <c r="C44" s="9" t="n">
        <v>107.4</v>
      </c>
      <c r="D44" s="9" t="n">
        <v>198.7</v>
      </c>
      <c r="E44" s="9" t="n">
        <v>177.8</v>
      </c>
    </row>
    <row r="45" spans="1:5">
      <c r="A45" s="4" t="s">
        <v>30</v>
      </c>
      <c r="B45" s="9" t="n">
        <v>11.3</v>
      </c>
      <c r="C45" s="9" t="n">
        <v>11.1</v>
      </c>
      <c r="D45" s="9" t="n">
        <v>22.3</v>
      </c>
      <c r="E45" s="9" t="n">
        <v>22.2</v>
      </c>
    </row>
    <row r="46" spans="1:5">
      <c r="A46" s="4" t="s">
        <v>508</v>
      </c>
      <c r="B46" s="5" t="n">
        <v>0</v>
      </c>
      <c r="C46" s="9" t="n">
        <v>0.1</v>
      </c>
      <c r="D46" s="5" t="n">
        <v>0</v>
      </c>
      <c r="E46" s="9" t="n">
        <v>0.1</v>
      </c>
    </row>
    <row r="47" spans="1:5">
      <c r="A47" s="4" t="s">
        <v>31</v>
      </c>
      <c r="B47" s="5" t="n">
        <v>0</v>
      </c>
      <c r="C47" s="5" t="n">
        <v>0</v>
      </c>
      <c r="D47" s="5" t="n">
        <v>0</v>
      </c>
      <c r="E47" s="5" t="n">
        <v>0</v>
      </c>
    </row>
    <row r="48" spans="1:5">
      <c r="A48" s="4" t="s">
        <v>32</v>
      </c>
      <c r="B48" s="9" t="n">
        <v>105.5</v>
      </c>
      <c r="C48" s="9" t="n">
        <v>94.90000000000001</v>
      </c>
      <c r="D48" s="9" t="n">
        <v>173.9</v>
      </c>
      <c r="E48" s="9" t="n">
        <v>153.2</v>
      </c>
    </row>
    <row r="49" spans="1:5">
      <c r="A49" s="4" t="s">
        <v>509</v>
      </c>
      <c r="B49" s="5" t="n">
        <v>0</v>
      </c>
      <c r="C49" s="5" t="n">
        <v>0</v>
      </c>
      <c r="D49" s="5" t="n">
        <v>0</v>
      </c>
      <c r="E49" s="9" t="n">
        <v>0.5</v>
      </c>
    </row>
    <row r="50" spans="1:5">
      <c r="A50" s="4" t="s">
        <v>79</v>
      </c>
      <c r="B50" s="9" t="n">
        <v>105.5</v>
      </c>
      <c r="C50" s="9" t="n">
        <v>94.90000000000001</v>
      </c>
      <c r="D50" s="9" t="n">
        <v>173.9</v>
      </c>
      <c r="E50" s="9" t="n">
        <v>152.7</v>
      </c>
    </row>
    <row r="51" spans="1:5">
      <c r="A51" s="4" t="s">
        <v>510</v>
      </c>
      <c r="B51" s="5" t="n">
        <v>0</v>
      </c>
      <c r="C51" s="5" t="n">
        <v>0</v>
      </c>
      <c r="D51" s="5" t="n">
        <v>0</v>
      </c>
      <c r="E51" s="5" t="n">
        <v>0</v>
      </c>
    </row>
    <row r="52" spans="1:5">
      <c r="A52" s="4" t="s">
        <v>36</v>
      </c>
      <c r="B52" s="9" t="n">
        <v>105.5</v>
      </c>
      <c r="C52" s="9" t="n">
        <v>94.90000000000001</v>
      </c>
      <c r="D52" s="9" t="n">
        <v>173.9</v>
      </c>
      <c r="E52" s="9" t="n">
        <v>152.7</v>
      </c>
    </row>
    <row r="53" spans="1:5">
      <c r="A53" s="4" t="s">
        <v>45</v>
      </c>
      <c r="B53" s="9" t="n">
        <v>152.4</v>
      </c>
      <c r="C53" s="9" t="n">
        <v>69.40000000000001</v>
      </c>
      <c r="D53" s="9" t="n">
        <v>233.6</v>
      </c>
      <c r="E53" s="9" t="n">
        <v>153.7</v>
      </c>
    </row>
    <row r="54" spans="1:5">
      <c r="A54" s="4" t="s">
        <v>46</v>
      </c>
      <c r="B54" s="5" t="n">
        <v>0</v>
      </c>
      <c r="C54" s="5" t="n">
        <v>0</v>
      </c>
      <c r="D54" s="5" t="n">
        <v>0</v>
      </c>
      <c r="E54" s="5" t="n">
        <v>0</v>
      </c>
    </row>
    <row r="55" spans="1:5">
      <c r="A55" s="4" t="s">
        <v>47</v>
      </c>
      <c r="B55" s="9" t="n">
        <v>152.4</v>
      </c>
      <c r="C55" s="9" t="n">
        <v>69.40000000000001</v>
      </c>
      <c r="D55" s="9" t="n">
        <v>233.6</v>
      </c>
      <c r="E55" s="9" t="n">
        <v>153.7</v>
      </c>
    </row>
    <row r="56" spans="1:5">
      <c r="A56" s="4" t="s">
        <v>513</v>
      </c>
    </row>
    <row r="57" spans="1:5">
      <c r="A57" s="3" t="s">
        <v>506</v>
      </c>
    </row>
    <row r="58" spans="1:5">
      <c r="A58" s="4" t="s">
        <v>26</v>
      </c>
      <c r="B58" s="5" t="n">
        <v>0</v>
      </c>
      <c r="C58" s="5" t="n">
        <v>0</v>
      </c>
      <c r="D58" s="5" t="n">
        <v>0</v>
      </c>
      <c r="E58" s="5" t="n">
        <v>0</v>
      </c>
    </row>
    <row r="59" spans="1:5">
      <c r="A59" s="4" t="s">
        <v>27</v>
      </c>
      <c r="B59" s="5" t="n">
        <v>0</v>
      </c>
      <c r="C59" s="5" t="n">
        <v>0</v>
      </c>
      <c r="D59" s="5" t="n">
        <v>0</v>
      </c>
      <c r="E59" s="5" t="n">
        <v>0</v>
      </c>
    </row>
    <row r="60" spans="1:5">
      <c r="A60" s="4" t="s">
        <v>28</v>
      </c>
      <c r="B60" s="5" t="n">
        <v>0</v>
      </c>
      <c r="C60" s="5" t="n">
        <v>0</v>
      </c>
      <c r="D60" s="5" t="n">
        <v>0</v>
      </c>
      <c r="E60" s="5" t="n">
        <v>0</v>
      </c>
    </row>
    <row r="61" spans="1:5">
      <c r="A61" s="4" t="s">
        <v>29</v>
      </c>
      <c r="B61" s="5" t="n">
        <v>0</v>
      </c>
      <c r="C61" s="5" t="n">
        <v>0</v>
      </c>
      <c r="D61" s="5" t="n">
        <v>0</v>
      </c>
      <c r="E61" s="5" t="n">
        <v>0</v>
      </c>
    </row>
    <row r="62" spans="1:5">
      <c r="A62" s="4" t="s">
        <v>507</v>
      </c>
      <c r="B62" s="9" t="n">
        <v>48.8</v>
      </c>
      <c r="C62" s="9" t="n">
        <v>38.2</v>
      </c>
      <c r="D62" s="9" t="n">
        <v>66.8</v>
      </c>
      <c r="E62" s="9" t="n">
        <v>63.6</v>
      </c>
    </row>
    <row r="63" spans="1:5">
      <c r="A63" s="4" t="s">
        <v>30</v>
      </c>
      <c r="B63" s="9" t="n">
        <v>4.8</v>
      </c>
      <c r="C63" s="9" t="n">
        <v>5.1</v>
      </c>
      <c r="D63" s="9" t="n">
        <v>9.6</v>
      </c>
      <c r="E63" s="9" t="n">
        <v>10.2</v>
      </c>
    </row>
    <row r="64" spans="1:5">
      <c r="A64" s="4" t="s">
        <v>508</v>
      </c>
      <c r="B64" s="9" t="n">
        <v>24.7</v>
      </c>
      <c r="C64" s="9" t="n">
        <v>23.9</v>
      </c>
      <c r="D64" s="9" t="n">
        <v>49.4</v>
      </c>
      <c r="E64" s="9" t="n">
        <v>47.7</v>
      </c>
    </row>
    <row r="65" spans="1:5">
      <c r="A65" s="4" t="s">
        <v>31</v>
      </c>
      <c r="B65" s="5" t="n">
        <v>0</v>
      </c>
      <c r="C65" s="5" t="n">
        <v>0</v>
      </c>
      <c r="D65" s="5" t="n">
        <v>0</v>
      </c>
      <c r="E65" s="5" t="n">
        <v>0</v>
      </c>
    </row>
    <row r="66" spans="1:5">
      <c r="A66" s="4" t="s">
        <v>32</v>
      </c>
      <c r="B66" s="9" t="n">
        <v>19.3</v>
      </c>
      <c r="C66" s="9" t="n">
        <v>9.199999999999999</v>
      </c>
      <c r="D66" s="9" t="n">
        <v>7.8</v>
      </c>
      <c r="E66" s="9" t="n">
        <v>5.7</v>
      </c>
    </row>
    <row r="67" spans="1:5">
      <c r="A67" s="4" t="s">
        <v>509</v>
      </c>
      <c r="B67" s="9" t="n">
        <v>-11.3</v>
      </c>
      <c r="C67" s="9" t="n">
        <v>-11.2</v>
      </c>
      <c r="D67" s="9" t="n">
        <v>-22.7</v>
      </c>
      <c r="E67" s="9" t="n">
        <v>-22.3</v>
      </c>
    </row>
    <row r="68" spans="1:5">
      <c r="A68" s="4" t="s">
        <v>79</v>
      </c>
      <c r="B68" s="9" t="n">
        <v>30.6</v>
      </c>
      <c r="C68" s="9" t="n">
        <v>20.4</v>
      </c>
      <c r="D68" s="9" t="n">
        <v>30.5</v>
      </c>
      <c r="E68" s="5" t="n">
        <v>28</v>
      </c>
    </row>
    <row r="69" spans="1:5">
      <c r="A69" s="4" t="s">
        <v>510</v>
      </c>
      <c r="B69" s="5" t="n">
        <v>0</v>
      </c>
      <c r="C69" s="5" t="n">
        <v>0</v>
      </c>
      <c r="D69" s="5" t="n">
        <v>0</v>
      </c>
      <c r="E69" s="5" t="n">
        <v>0</v>
      </c>
    </row>
    <row r="70" spans="1:5">
      <c r="A70" s="4" t="s">
        <v>36</v>
      </c>
      <c r="B70" s="9" t="n">
        <v>30.6</v>
      </c>
      <c r="C70" s="9" t="n">
        <v>20.4</v>
      </c>
      <c r="D70" s="9" t="n">
        <v>30.5</v>
      </c>
      <c r="E70" s="5" t="n">
        <v>28</v>
      </c>
    </row>
    <row r="71" spans="1:5">
      <c r="A71" s="4" t="s">
        <v>45</v>
      </c>
      <c r="B71" s="9" t="n">
        <v>29.6</v>
      </c>
      <c r="C71" s="5" t="n">
        <v>10</v>
      </c>
      <c r="D71" s="9" t="n">
        <v>29.8</v>
      </c>
      <c r="E71" s="9" t="n">
        <v>16.2</v>
      </c>
    </row>
    <row r="72" spans="1:5">
      <c r="A72" s="4" t="s">
        <v>46</v>
      </c>
      <c r="B72" s="5" t="n">
        <v>0</v>
      </c>
      <c r="C72" s="5" t="n">
        <v>0</v>
      </c>
      <c r="D72" s="5" t="n">
        <v>0</v>
      </c>
      <c r="E72" s="5" t="n">
        <v>0</v>
      </c>
    </row>
    <row r="73" spans="1:5">
      <c r="A73" s="4" t="s">
        <v>47</v>
      </c>
      <c r="B73" s="9" t="n">
        <v>29.6</v>
      </c>
      <c r="C73" s="5" t="n">
        <v>10</v>
      </c>
      <c r="D73" s="9" t="n">
        <v>29.8</v>
      </c>
      <c r="E73" s="9" t="n">
        <v>16.2</v>
      </c>
    </row>
    <row r="74" spans="1:5">
      <c r="A74" s="4" t="s">
        <v>514</v>
      </c>
    </row>
    <row r="75" spans="1:5">
      <c r="A75" s="3" t="s">
        <v>506</v>
      </c>
    </row>
    <row r="76" spans="1:5">
      <c r="A76" s="4" t="s">
        <v>26</v>
      </c>
      <c r="B76" s="9" t="n">
        <v>449.1</v>
      </c>
      <c r="C76" s="9" t="n">
        <v>421.8</v>
      </c>
      <c r="D76" s="9" t="n">
        <v>838.9</v>
      </c>
      <c r="E76" s="9" t="n">
        <v>769.7</v>
      </c>
    </row>
    <row r="77" spans="1:5">
      <c r="A77" s="4" t="s">
        <v>27</v>
      </c>
      <c r="B77" s="9" t="n">
        <v>249.4</v>
      </c>
      <c r="C77" s="9" t="n">
        <v>233.9</v>
      </c>
      <c r="D77" s="9" t="n">
        <v>473.9</v>
      </c>
      <c r="E77" s="9" t="n">
        <v>439.8</v>
      </c>
    </row>
    <row r="78" spans="1:5">
      <c r="A78" s="4" t="s">
        <v>28</v>
      </c>
      <c r="B78" s="9" t="n">
        <v>88.90000000000001</v>
      </c>
      <c r="C78" s="9" t="n">
        <v>84.59999999999999</v>
      </c>
      <c r="D78" s="9" t="n">
        <v>174.6</v>
      </c>
      <c r="E78" s="9" t="n">
        <v>163.3</v>
      </c>
    </row>
    <row r="79" spans="1:5">
      <c r="A79" s="4" t="s">
        <v>29</v>
      </c>
      <c r="B79" s="9" t="n">
        <v>110.8</v>
      </c>
      <c r="C79" s="9" t="n">
        <v>103.3</v>
      </c>
      <c r="D79" s="9" t="n">
        <v>190.4</v>
      </c>
      <c r="E79" s="9" t="n">
        <v>166.6</v>
      </c>
    </row>
    <row r="80" spans="1:5">
      <c r="A80" s="4" t="s">
        <v>507</v>
      </c>
      <c r="B80" s="9" t="n">
        <v>1.3</v>
      </c>
      <c r="C80" s="9" t="n">
        <v>0.1</v>
      </c>
      <c r="D80" s="9" t="n">
        <v>1.9</v>
      </c>
      <c r="E80" s="9" t="n">
        <v>0.6</v>
      </c>
    </row>
    <row r="81" spans="1:5">
      <c r="A81" s="4" t="s">
        <v>30</v>
      </c>
      <c r="B81" s="5" t="n">
        <v>0</v>
      </c>
      <c r="C81" s="5" t="n">
        <v>0</v>
      </c>
      <c r="D81" s="5" t="n">
        <v>0</v>
      </c>
      <c r="E81" s="5" t="n">
        <v>0</v>
      </c>
    </row>
    <row r="82" spans="1:5">
      <c r="A82" s="4" t="s">
        <v>508</v>
      </c>
      <c r="B82" s="9" t="n">
        <v>-31.1</v>
      </c>
      <c r="C82" s="9" t="n">
        <v>-33.5</v>
      </c>
      <c r="D82" s="9" t="n">
        <v>-62.1</v>
      </c>
      <c r="E82" s="5" t="n">
        <v>-66</v>
      </c>
    </row>
    <row r="83" spans="1:5">
      <c r="A83" s="4" t="s">
        <v>31</v>
      </c>
      <c r="B83" s="9" t="n">
        <v>-4.7</v>
      </c>
      <c r="C83" s="9" t="n">
        <v>-0.3</v>
      </c>
      <c r="D83" s="9" t="n">
        <v>-4.1</v>
      </c>
      <c r="E83" s="9" t="n">
        <v>-20.4</v>
      </c>
    </row>
    <row r="84" spans="1:5">
      <c r="A84" s="4" t="s">
        <v>32</v>
      </c>
      <c r="B84" s="9" t="n">
        <v>147.9</v>
      </c>
      <c r="C84" s="9" t="n">
        <v>137.2</v>
      </c>
      <c r="D84" s="9" t="n">
        <v>258.5</v>
      </c>
      <c r="E84" s="9" t="n">
        <v>253.6</v>
      </c>
    </row>
    <row r="85" spans="1:5">
      <c r="A85" s="4" t="s">
        <v>509</v>
      </c>
      <c r="B85" s="9" t="n">
        <v>56.4</v>
      </c>
      <c r="C85" s="9" t="n">
        <v>51.8</v>
      </c>
      <c r="D85" s="9" t="n">
        <v>98.8</v>
      </c>
      <c r="E85" s="9" t="n">
        <v>96.59999999999999</v>
      </c>
    </row>
    <row r="86" spans="1:5">
      <c r="A86" s="4" t="s">
        <v>79</v>
      </c>
      <c r="B86" s="9" t="n">
        <v>91.5</v>
      </c>
      <c r="C86" s="9" t="n">
        <v>85.40000000000001</v>
      </c>
      <c r="D86" s="9" t="n">
        <v>159.7</v>
      </c>
      <c r="E86" s="5" t="n">
        <v>157</v>
      </c>
    </row>
    <row r="87" spans="1:5">
      <c r="A87" s="4" t="s">
        <v>510</v>
      </c>
      <c r="B87" s="5" t="n">
        <v>0</v>
      </c>
      <c r="C87" s="5" t="n">
        <v>0</v>
      </c>
      <c r="D87" s="5" t="n">
        <v>0</v>
      </c>
      <c r="E87" s="5" t="n">
        <v>0</v>
      </c>
    </row>
    <row r="88" spans="1:5">
      <c r="A88" s="4" t="s">
        <v>36</v>
      </c>
      <c r="B88" s="9" t="n">
        <v>91.5</v>
      </c>
      <c r="C88" s="9" t="n">
        <v>85.40000000000001</v>
      </c>
      <c r="D88" s="9" t="n">
        <v>159.7</v>
      </c>
      <c r="E88" s="5" t="n">
        <v>157</v>
      </c>
    </row>
    <row r="89" spans="1:5">
      <c r="A89" s="4" t="s">
        <v>45</v>
      </c>
      <c r="B89" s="5" t="n">
        <v>92</v>
      </c>
      <c r="C89" s="9" t="n">
        <v>94.3</v>
      </c>
      <c r="D89" s="9" t="n">
        <v>161.1</v>
      </c>
      <c r="E89" s="9" t="n">
        <v>166.6</v>
      </c>
    </row>
    <row r="90" spans="1:5">
      <c r="A90" s="4" t="s">
        <v>46</v>
      </c>
      <c r="B90" s="5" t="n">
        <v>0</v>
      </c>
      <c r="C90" s="5" t="n">
        <v>0</v>
      </c>
      <c r="D90" s="5" t="n">
        <v>0</v>
      </c>
      <c r="E90" s="5" t="n">
        <v>0</v>
      </c>
    </row>
    <row r="91" spans="1:5">
      <c r="A91" s="4" t="s">
        <v>47</v>
      </c>
      <c r="B91" s="5" t="n">
        <v>92</v>
      </c>
      <c r="C91" s="9" t="n">
        <v>94.3</v>
      </c>
      <c r="D91" s="9" t="n">
        <v>161.1</v>
      </c>
      <c r="E91" s="9" t="n">
        <v>166.6</v>
      </c>
    </row>
    <row r="92" spans="1:5">
      <c r="A92" s="4" t="s">
        <v>515</v>
      </c>
    </row>
    <row r="93" spans="1:5">
      <c r="A93" s="3" t="s">
        <v>506</v>
      </c>
    </row>
    <row r="94" spans="1:5">
      <c r="A94" s="4" t="s">
        <v>26</v>
      </c>
      <c r="B94" s="9" t="n">
        <v>-116.9</v>
      </c>
      <c r="C94" s="9" t="n">
        <v>-112.5</v>
      </c>
      <c r="D94" s="9" t="n">
        <v>-225.5</v>
      </c>
      <c r="E94" s="9" t="n">
        <v>-215.6</v>
      </c>
    </row>
    <row r="95" spans="1:5">
      <c r="A95" s="4" t="s">
        <v>27</v>
      </c>
      <c r="B95" s="9" t="n">
        <v>-116.9</v>
      </c>
      <c r="C95" s="9" t="n">
        <v>-112.5</v>
      </c>
      <c r="D95" s="9" t="n">
        <v>-225.5</v>
      </c>
      <c r="E95" s="9" t="n">
        <v>-215.6</v>
      </c>
    </row>
    <row r="96" spans="1:5">
      <c r="A96" s="4" t="s">
        <v>28</v>
      </c>
      <c r="B96" s="5" t="n">
        <v>0</v>
      </c>
      <c r="C96" s="5" t="n">
        <v>0</v>
      </c>
      <c r="D96" s="5" t="n">
        <v>0</v>
      </c>
      <c r="E96" s="5" t="n">
        <v>0</v>
      </c>
    </row>
    <row r="97" spans="1:5">
      <c r="A97" s="4" t="s">
        <v>29</v>
      </c>
      <c r="B97" s="5" t="n">
        <v>0</v>
      </c>
      <c r="C97" s="5" t="n">
        <v>0</v>
      </c>
      <c r="D97" s="5" t="n">
        <v>0</v>
      </c>
      <c r="E97" s="5" t="n">
        <v>0</v>
      </c>
    </row>
    <row r="98" spans="1:5">
      <c r="A98" s="4" t="s">
        <v>507</v>
      </c>
      <c r="B98" s="9" t="n">
        <v>-258.2</v>
      </c>
      <c r="C98" s="5" t="n">
        <v>-231</v>
      </c>
      <c r="D98" s="9" t="n">
        <v>-425.1</v>
      </c>
      <c r="E98" s="9" t="n">
        <v>-398.4</v>
      </c>
    </row>
    <row r="99" spans="1:5">
      <c r="A99" s="4" t="s">
        <v>30</v>
      </c>
      <c r="B99" s="5" t="n">
        <v>0</v>
      </c>
      <c r="C99" s="5" t="n">
        <v>0</v>
      </c>
      <c r="D99" s="5" t="n">
        <v>0</v>
      </c>
      <c r="E99" s="5" t="n">
        <v>0</v>
      </c>
    </row>
    <row r="100" spans="1:5">
      <c r="A100" s="4" t="s">
        <v>508</v>
      </c>
      <c r="B100" s="5" t="n">
        <v>0</v>
      </c>
      <c r="C100" s="5" t="n">
        <v>0</v>
      </c>
      <c r="D100" s="5" t="n">
        <v>0</v>
      </c>
      <c r="E100" s="5" t="n">
        <v>0</v>
      </c>
    </row>
    <row r="101" spans="1:5">
      <c r="A101" s="4" t="s">
        <v>31</v>
      </c>
      <c r="B101" s="5" t="n">
        <v>0</v>
      </c>
      <c r="C101" s="5" t="n">
        <v>0</v>
      </c>
      <c r="D101" s="5" t="n">
        <v>0</v>
      </c>
      <c r="E101" s="5" t="n">
        <v>0</v>
      </c>
    </row>
    <row r="102" spans="1:5">
      <c r="A102" s="4" t="s">
        <v>32</v>
      </c>
      <c r="B102" s="9" t="n">
        <v>-258.2</v>
      </c>
      <c r="C102" s="5" t="n">
        <v>-231</v>
      </c>
      <c r="D102" s="9" t="n">
        <v>-425.1</v>
      </c>
      <c r="E102" s="9" t="n">
        <v>-398.4</v>
      </c>
    </row>
    <row r="103" spans="1:5">
      <c r="A103" s="4" t="s">
        <v>509</v>
      </c>
      <c r="B103" s="5" t="n">
        <v>0</v>
      </c>
      <c r="C103" s="5" t="n">
        <v>0</v>
      </c>
      <c r="D103" s="5" t="n">
        <v>0</v>
      </c>
      <c r="E103" s="5" t="n">
        <v>0</v>
      </c>
    </row>
    <row r="104" spans="1:5">
      <c r="A104" s="4" t="s">
        <v>79</v>
      </c>
      <c r="B104" s="9" t="n">
        <v>-258.2</v>
      </c>
      <c r="C104" s="5" t="n">
        <v>-231</v>
      </c>
      <c r="D104" s="9" t="n">
        <v>-425.1</v>
      </c>
      <c r="E104" s="9" t="n">
        <v>-398.4</v>
      </c>
    </row>
    <row r="105" spans="1:5">
      <c r="A105" s="4" t="s">
        <v>510</v>
      </c>
      <c r="B105" s="5" t="n">
        <v>0</v>
      </c>
      <c r="C105" s="5" t="n">
        <v>0</v>
      </c>
      <c r="D105" s="5" t="n">
        <v>0</v>
      </c>
      <c r="E105" s="5" t="n">
        <v>0</v>
      </c>
    </row>
    <row r="106" spans="1:5">
      <c r="A106" s="4" t="s">
        <v>36</v>
      </c>
      <c r="B106" s="9" t="n">
        <v>-258.2</v>
      </c>
      <c r="C106" s="5" t="n">
        <v>-231</v>
      </c>
      <c r="D106" s="9" t="n">
        <v>-425.1</v>
      </c>
      <c r="E106" s="9" t="n">
        <v>-398.4</v>
      </c>
    </row>
    <row r="107" spans="1:5">
      <c r="A107" s="4" t="s">
        <v>45</v>
      </c>
      <c r="B107" s="9" t="n">
        <v>-304.9</v>
      </c>
      <c r="C107" s="9" t="n">
        <v>-206.1</v>
      </c>
      <c r="D107" s="9" t="n">
        <v>-485.1</v>
      </c>
      <c r="E107" s="9" t="n">
        <v>-398.7</v>
      </c>
    </row>
    <row r="108" spans="1:5">
      <c r="A108" s="4" t="s">
        <v>46</v>
      </c>
      <c r="B108" s="5" t="n">
        <v>0</v>
      </c>
      <c r="C108" s="5" t="n">
        <v>0</v>
      </c>
      <c r="D108" s="5" t="n">
        <v>0</v>
      </c>
      <c r="E108" s="5" t="n">
        <v>0</v>
      </c>
    </row>
    <row r="109" spans="1:5">
      <c r="A109" s="4" t="s">
        <v>47</v>
      </c>
      <c r="B109" s="8" t="n">
        <v>-304.9</v>
      </c>
      <c r="C109" s="8" t="n">
        <v>-206.1</v>
      </c>
      <c r="D109" s="8" t="n">
        <v>-485.1</v>
      </c>
      <c r="E109" s="8" t="n">
        <v>-39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49</v>
      </c>
      <c r="D1" s="2" t="s">
        <v>24</v>
      </c>
      <c r="E1" s="2" t="s">
        <v>517</v>
      </c>
    </row>
    <row r="2" spans="1:5">
      <c r="A2" s="3" t="s">
        <v>518</v>
      </c>
    </row>
    <row r="3" spans="1:5">
      <c r="A3" s="4" t="s">
        <v>51</v>
      </c>
      <c r="B3" s="8" t="n">
        <v>245.5</v>
      </c>
      <c r="C3" s="8" t="n">
        <v>312.4</v>
      </c>
      <c r="D3" s="8" t="n">
        <v>169.1</v>
      </c>
      <c r="E3" s="8" t="n">
        <v>199.7</v>
      </c>
    </row>
    <row r="4" spans="1:5">
      <c r="A4" s="4" t="s">
        <v>52</v>
      </c>
      <c r="B4" s="9" t="n">
        <v>310.9</v>
      </c>
      <c r="C4" s="5" t="n">
        <v>260</v>
      </c>
    </row>
    <row r="5" spans="1:5">
      <c r="A5" s="4" t="s">
        <v>53</v>
      </c>
      <c r="B5" s="9" t="n">
        <v>-247.8</v>
      </c>
      <c r="C5" s="9" t="n">
        <v>-220.6</v>
      </c>
    </row>
    <row r="6" spans="1:5">
      <c r="A6" s="4" t="s">
        <v>54</v>
      </c>
      <c r="B6" s="5" t="n">
        <v>35</v>
      </c>
      <c r="C6" s="9" t="n">
        <v>36.3</v>
      </c>
    </row>
    <row r="7" spans="1:5">
      <c r="A7" s="4" t="s">
        <v>519</v>
      </c>
      <c r="B7" s="5" t="n">
        <v>0</v>
      </c>
      <c r="C7" s="5" t="n">
        <v>0</v>
      </c>
    </row>
    <row r="8" spans="1:5">
      <c r="A8" s="4" t="s">
        <v>55</v>
      </c>
      <c r="B8" s="9" t="n">
        <v>839.2</v>
      </c>
      <c r="C8" s="9" t="n">
        <v>829.3</v>
      </c>
    </row>
    <row r="9" spans="1:5">
      <c r="A9" s="4" t="s">
        <v>520</v>
      </c>
      <c r="B9" s="5" t="n">
        <v>0</v>
      </c>
      <c r="C9" s="5" t="n">
        <v>0</v>
      </c>
    </row>
    <row r="10" spans="1:5">
      <c r="A10" s="4" t="s">
        <v>56</v>
      </c>
      <c r="B10" s="9" t="n">
        <v>241.3</v>
      </c>
      <c r="C10" s="9" t="n">
        <v>226.6</v>
      </c>
    </row>
    <row r="11" spans="1:5">
      <c r="A11" s="4" t="s">
        <v>521</v>
      </c>
      <c r="B11" s="9" t="n">
        <v>1132.5</v>
      </c>
      <c r="C11" s="9" t="n">
        <v>1074.2</v>
      </c>
    </row>
    <row r="12" spans="1:5">
      <c r="A12" s="4" t="s">
        <v>522</v>
      </c>
      <c r="B12" s="5" t="n">
        <v>0</v>
      </c>
      <c r="C12" s="5" t="n">
        <v>0</v>
      </c>
    </row>
    <row r="13" spans="1:5">
      <c r="A13" s="4" t="s">
        <v>59</v>
      </c>
      <c r="B13" s="9" t="n">
        <v>121.6</v>
      </c>
      <c r="C13" s="9" t="n">
        <v>117.3</v>
      </c>
    </row>
    <row r="14" spans="1:5">
      <c r="A14" s="4" t="s">
        <v>60</v>
      </c>
      <c r="B14" s="9" t="n">
        <v>2334.6</v>
      </c>
      <c r="C14" s="9" t="n">
        <v>2247.4</v>
      </c>
    </row>
    <row r="15" spans="1:5">
      <c r="A15" s="3" t="s">
        <v>523</v>
      </c>
    </row>
    <row r="16" spans="1:5">
      <c r="A16" s="4" t="s">
        <v>524</v>
      </c>
      <c r="B16" s="9" t="n">
        <v>389.9</v>
      </c>
      <c r="C16" s="9" t="n">
        <v>381.4</v>
      </c>
    </row>
    <row r="17" spans="1:5">
      <c r="A17" s="4" t="s">
        <v>64</v>
      </c>
      <c r="B17" s="9" t="n">
        <v>46.9</v>
      </c>
      <c r="C17" s="9" t="n">
        <v>48.2</v>
      </c>
    </row>
    <row r="18" spans="1:5">
      <c r="A18" s="4" t="s">
        <v>525</v>
      </c>
      <c r="B18" s="5" t="n">
        <v>0</v>
      </c>
      <c r="C18" s="5" t="n">
        <v>0</v>
      </c>
    </row>
    <row r="19" spans="1:5">
      <c r="A19" s="4" t="s">
        <v>65</v>
      </c>
      <c r="B19" s="9" t="n">
        <v>436.8</v>
      </c>
      <c r="C19" s="9" t="n">
        <v>429.6</v>
      </c>
    </row>
    <row r="20" spans="1:5">
      <c r="A20" s="4" t="s">
        <v>66</v>
      </c>
      <c r="B20" s="9" t="n">
        <v>1394.1</v>
      </c>
      <c r="C20" s="9" t="n">
        <v>1415.6</v>
      </c>
    </row>
    <row r="21" spans="1:5">
      <c r="A21" s="4" t="s">
        <v>526</v>
      </c>
      <c r="B21" s="5" t="n">
        <v>0</v>
      </c>
      <c r="C21" s="5" t="n">
        <v>0</v>
      </c>
    </row>
    <row r="22" spans="1:5">
      <c r="A22" s="4" t="s">
        <v>67</v>
      </c>
      <c r="B22" s="9" t="n">
        <v>234.3</v>
      </c>
      <c r="C22" s="9" t="n">
        <v>285.8</v>
      </c>
    </row>
    <row r="23" spans="1:5">
      <c r="A23" s="4" t="s">
        <v>68</v>
      </c>
      <c r="B23" s="9" t="n">
        <v>2065.2</v>
      </c>
      <c r="C23" s="5" t="n">
        <v>2131</v>
      </c>
    </row>
    <row r="24" spans="1:5">
      <c r="A24" s="3" t="s">
        <v>69</v>
      </c>
    </row>
    <row r="25" spans="1:5">
      <c r="A25" s="4" t="s">
        <v>527</v>
      </c>
      <c r="B25" s="9" t="n">
        <v>265.3</v>
      </c>
      <c r="C25" s="9" t="n">
        <v>113.3</v>
      </c>
    </row>
    <row r="26" spans="1:5">
      <c r="A26" s="4" t="s">
        <v>74</v>
      </c>
      <c r="B26" s="9" t="n">
        <v>4.1</v>
      </c>
      <c r="C26" s="9" t="n">
        <v>3.1</v>
      </c>
    </row>
    <row r="27" spans="1:5">
      <c r="A27" s="4" t="s">
        <v>528</v>
      </c>
      <c r="B27" s="9" t="n">
        <v>269.4</v>
      </c>
      <c r="C27" s="9" t="n">
        <v>116.4</v>
      </c>
      <c r="D27" s="9" t="n">
        <v>142.8</v>
      </c>
      <c r="E27" s="9" t="n">
        <v>29.7</v>
      </c>
    </row>
    <row r="28" spans="1:5">
      <c r="A28" s="4" t="s">
        <v>76</v>
      </c>
      <c r="B28" s="9" t="n">
        <v>2334.6</v>
      </c>
      <c r="C28" s="9" t="n">
        <v>2247.4</v>
      </c>
    </row>
    <row r="29" spans="1:5">
      <c r="A29" s="4" t="s">
        <v>512</v>
      </c>
    </row>
    <row r="30" spans="1:5">
      <c r="A30" s="3" t="s">
        <v>518</v>
      </c>
    </row>
    <row r="31" spans="1:5">
      <c r="A31" s="4" t="s">
        <v>51</v>
      </c>
      <c r="B31" s="9" t="n">
        <v>1.7</v>
      </c>
      <c r="C31" s="9" t="n">
        <v>0.5</v>
      </c>
      <c r="D31" s="9" t="n">
        <v>0.4</v>
      </c>
      <c r="E31" s="9" t="n">
        <v>3.3</v>
      </c>
    </row>
    <row r="32" spans="1:5">
      <c r="A32" s="4" t="s">
        <v>52</v>
      </c>
      <c r="B32" s="5" t="n">
        <v>0</v>
      </c>
      <c r="C32" s="5" t="n">
        <v>0</v>
      </c>
    </row>
    <row r="33" spans="1:5">
      <c r="A33" s="4" t="s">
        <v>53</v>
      </c>
      <c r="B33" s="5" t="n">
        <v>0</v>
      </c>
      <c r="C33" s="5" t="n">
        <v>0</v>
      </c>
    </row>
    <row r="34" spans="1:5">
      <c r="A34" s="4" t="s">
        <v>54</v>
      </c>
      <c r="B34" s="9" t="n">
        <v>0.8</v>
      </c>
      <c r="C34" s="9" t="n">
        <v>0.4</v>
      </c>
    </row>
    <row r="35" spans="1:5">
      <c r="A35" s="4" t="s">
        <v>519</v>
      </c>
      <c r="B35" s="5" t="n">
        <v>0</v>
      </c>
      <c r="C35" s="5" t="n">
        <v>0</v>
      </c>
    </row>
    <row r="36" spans="1:5">
      <c r="A36" s="4" t="s">
        <v>55</v>
      </c>
      <c r="B36" s="9" t="n">
        <v>2.5</v>
      </c>
      <c r="C36" s="9" t="n">
        <v>0.9</v>
      </c>
    </row>
    <row r="37" spans="1:5">
      <c r="A37" s="4" t="s">
        <v>520</v>
      </c>
      <c r="B37" s="9" t="n">
        <v>1408.8</v>
      </c>
      <c r="C37" s="9" t="n">
        <v>1229.4</v>
      </c>
    </row>
    <row r="38" spans="1:5">
      <c r="A38" s="4" t="s">
        <v>56</v>
      </c>
      <c r="B38" s="5" t="n">
        <v>0</v>
      </c>
      <c r="C38" s="5" t="n">
        <v>0</v>
      </c>
    </row>
    <row r="39" spans="1:5">
      <c r="A39" s="4" t="s">
        <v>521</v>
      </c>
      <c r="B39" s="5" t="n">
        <v>0</v>
      </c>
      <c r="C39" s="5" t="n">
        <v>0</v>
      </c>
    </row>
    <row r="40" spans="1:5">
      <c r="A40" s="4" t="s">
        <v>522</v>
      </c>
      <c r="B40" s="9" t="n">
        <v>2.3</v>
      </c>
      <c r="C40" s="9" t="n">
        <v>53.2</v>
      </c>
    </row>
    <row r="41" spans="1:5">
      <c r="A41" s="4" t="s">
        <v>59</v>
      </c>
      <c r="B41" s="9" t="n">
        <v>4.7</v>
      </c>
      <c r="C41" s="9" t="n">
        <v>5.4</v>
      </c>
    </row>
    <row r="42" spans="1:5">
      <c r="A42" s="4" t="s">
        <v>60</v>
      </c>
      <c r="B42" s="9" t="n">
        <v>1418.3</v>
      </c>
      <c r="C42" s="9" t="n">
        <v>1288.9</v>
      </c>
    </row>
    <row r="43" spans="1:5">
      <c r="A43" s="3" t="s">
        <v>523</v>
      </c>
    </row>
    <row r="44" spans="1:5">
      <c r="A44" s="4" t="s">
        <v>524</v>
      </c>
      <c r="B44" s="9" t="n">
        <v>6.7</v>
      </c>
      <c r="C44" s="5" t="n">
        <v>7</v>
      </c>
    </row>
    <row r="45" spans="1:5">
      <c r="A45" s="4" t="s">
        <v>64</v>
      </c>
      <c r="B45" s="9" t="n">
        <v>46.9</v>
      </c>
      <c r="C45" s="9" t="n">
        <v>46.9</v>
      </c>
    </row>
    <row r="46" spans="1:5">
      <c r="A46" s="4" t="s">
        <v>525</v>
      </c>
      <c r="B46" s="9" t="n">
        <v>0.2</v>
      </c>
      <c r="C46" s="9" t="n">
        <v>0.4</v>
      </c>
    </row>
    <row r="47" spans="1:5">
      <c r="A47" s="4" t="s">
        <v>65</v>
      </c>
      <c r="B47" s="9" t="n">
        <v>53.8</v>
      </c>
      <c r="C47" s="9" t="n">
        <v>54.3</v>
      </c>
    </row>
    <row r="48" spans="1:5">
      <c r="A48" s="4" t="s">
        <v>66</v>
      </c>
      <c r="B48" s="9" t="n">
        <v>1098.1</v>
      </c>
      <c r="C48" s="9" t="n">
        <v>1120.2</v>
      </c>
    </row>
    <row r="49" spans="1:5">
      <c r="A49" s="4" t="s">
        <v>526</v>
      </c>
      <c r="B49" s="5" t="n">
        <v>0</v>
      </c>
      <c r="C49" s="5" t="n">
        <v>0</v>
      </c>
    </row>
    <row r="50" spans="1:5">
      <c r="A50" s="4" t="s">
        <v>67</v>
      </c>
      <c r="B50" s="9" t="n">
        <v>1.1</v>
      </c>
      <c r="C50" s="9" t="n">
        <v>1.1</v>
      </c>
    </row>
    <row r="51" spans="1:5">
      <c r="A51" s="4" t="s">
        <v>68</v>
      </c>
      <c r="B51" s="5" t="n">
        <v>1153</v>
      </c>
      <c r="C51" s="9" t="n">
        <v>1175.6</v>
      </c>
    </row>
    <row r="52" spans="1:5">
      <c r="A52" s="3" t="s">
        <v>69</v>
      </c>
    </row>
    <row r="53" spans="1:5">
      <c r="A53" s="4" t="s">
        <v>527</v>
      </c>
      <c r="B53" s="9" t="n">
        <v>265.3</v>
      </c>
      <c r="C53" s="9" t="n">
        <v>113.3</v>
      </c>
    </row>
    <row r="54" spans="1:5">
      <c r="A54" s="4" t="s">
        <v>74</v>
      </c>
      <c r="B54" s="5" t="n">
        <v>0</v>
      </c>
      <c r="C54" s="5" t="n">
        <v>0</v>
      </c>
    </row>
    <row r="55" spans="1:5">
      <c r="A55" s="4" t="s">
        <v>528</v>
      </c>
      <c r="B55" s="9" t="n">
        <v>265.3</v>
      </c>
      <c r="C55" s="9" t="n">
        <v>113.3</v>
      </c>
    </row>
    <row r="56" spans="1:5">
      <c r="A56" s="4" t="s">
        <v>76</v>
      </c>
      <c r="B56" s="9" t="n">
        <v>1418.3</v>
      </c>
      <c r="C56" s="9" t="n">
        <v>1288.9</v>
      </c>
    </row>
    <row r="57" spans="1:5">
      <c r="A57" s="4" t="s">
        <v>513</v>
      </c>
    </row>
    <row r="58" spans="1:5">
      <c r="A58" s="3" t="s">
        <v>518</v>
      </c>
    </row>
    <row r="59" spans="1:5">
      <c r="A59" s="4" t="s">
        <v>51</v>
      </c>
      <c r="B59" s="9" t="n">
        <v>0.1</v>
      </c>
      <c r="C59" s="9" t="n">
        <v>0.1</v>
      </c>
      <c r="D59" s="9" t="n">
        <v>0.2</v>
      </c>
      <c r="E59" s="9" t="n">
        <v>0.3</v>
      </c>
    </row>
    <row r="60" spans="1:5">
      <c r="A60" s="4" t="s">
        <v>52</v>
      </c>
      <c r="B60" s="5" t="n">
        <v>0</v>
      </c>
      <c r="C60" s="5" t="n">
        <v>0</v>
      </c>
    </row>
    <row r="61" spans="1:5">
      <c r="A61" s="4" t="s">
        <v>53</v>
      </c>
      <c r="B61" s="5" t="n">
        <v>0</v>
      </c>
      <c r="C61" s="5" t="n">
        <v>0</v>
      </c>
    </row>
    <row r="62" spans="1:5">
      <c r="A62" s="4" t="s">
        <v>54</v>
      </c>
      <c r="B62" s="5" t="n">
        <v>27</v>
      </c>
      <c r="C62" s="9" t="n">
        <v>49.7</v>
      </c>
    </row>
    <row r="63" spans="1:5">
      <c r="A63" s="4" t="s">
        <v>519</v>
      </c>
      <c r="B63" s="9" t="n">
        <v>399.4</v>
      </c>
      <c r="C63" s="9" t="n">
        <v>331.6</v>
      </c>
    </row>
    <row r="64" spans="1:5">
      <c r="A64" s="4" t="s">
        <v>55</v>
      </c>
      <c r="B64" s="9" t="n">
        <v>426.5</v>
      </c>
      <c r="C64" s="9" t="n">
        <v>381.4</v>
      </c>
    </row>
    <row r="65" spans="1:5">
      <c r="A65" s="4" t="s">
        <v>520</v>
      </c>
      <c r="B65" s="9" t="n">
        <v>2823.2</v>
      </c>
      <c r="C65" s="9" t="n">
        <v>2814.1</v>
      </c>
    </row>
    <row r="66" spans="1:5">
      <c r="A66" s="4" t="s">
        <v>56</v>
      </c>
      <c r="B66" s="5" t="n">
        <v>0</v>
      </c>
      <c r="C66" s="5" t="n">
        <v>0</v>
      </c>
    </row>
    <row r="67" spans="1:5">
      <c r="A67" s="4" t="s">
        <v>521</v>
      </c>
      <c r="B67" s="5" t="n">
        <v>0</v>
      </c>
      <c r="C67" s="5" t="n">
        <v>0</v>
      </c>
    </row>
    <row r="68" spans="1:5">
      <c r="A68" s="4" t="s">
        <v>522</v>
      </c>
      <c r="B68" s="9" t="n">
        <v>1145.4</v>
      </c>
      <c r="C68" s="9" t="n">
        <v>1149.8</v>
      </c>
    </row>
    <row r="69" spans="1:5">
      <c r="A69" s="4" t="s">
        <v>59</v>
      </c>
      <c r="B69" s="9" t="n">
        <v>17.4</v>
      </c>
      <c r="C69" s="9" t="n">
        <v>14.8</v>
      </c>
    </row>
    <row r="70" spans="1:5">
      <c r="A70" s="4" t="s">
        <v>60</v>
      </c>
      <c r="B70" s="9" t="n">
        <v>4412.5</v>
      </c>
      <c r="C70" s="9" t="n">
        <v>4360.1</v>
      </c>
    </row>
    <row r="71" spans="1:5">
      <c r="A71" s="3" t="s">
        <v>523</v>
      </c>
    </row>
    <row r="72" spans="1:5">
      <c r="A72" s="4" t="s">
        <v>524</v>
      </c>
      <c r="B72" s="9" t="n">
        <v>4.3</v>
      </c>
      <c r="C72" s="9" t="n">
        <v>4.7</v>
      </c>
    </row>
    <row r="73" spans="1:5">
      <c r="A73" s="4" t="s">
        <v>64</v>
      </c>
      <c r="B73" s="5" t="n">
        <v>0</v>
      </c>
      <c r="C73" s="5" t="n">
        <v>0</v>
      </c>
    </row>
    <row r="74" spans="1:5">
      <c r="A74" s="4" t="s">
        <v>525</v>
      </c>
      <c r="B74" s="9" t="n">
        <v>35.3</v>
      </c>
      <c r="C74" s="9" t="n">
        <v>36.4</v>
      </c>
    </row>
    <row r="75" spans="1:5">
      <c r="A75" s="4" t="s">
        <v>65</v>
      </c>
      <c r="B75" s="9" t="n">
        <v>39.6</v>
      </c>
      <c r="C75" s="9" t="n">
        <v>41.1</v>
      </c>
    </row>
    <row r="76" spans="1:5">
      <c r="A76" s="4" t="s">
        <v>66</v>
      </c>
      <c r="B76" s="5" t="n">
        <v>295</v>
      </c>
      <c r="C76" s="9" t="n">
        <v>294.4</v>
      </c>
    </row>
    <row r="77" spans="1:5">
      <c r="A77" s="4" t="s">
        <v>526</v>
      </c>
      <c r="B77" s="9" t="n">
        <v>2667.3</v>
      </c>
      <c r="C77" s="9" t="n">
        <v>2690.7</v>
      </c>
    </row>
    <row r="78" spans="1:5">
      <c r="A78" s="4" t="s">
        <v>67</v>
      </c>
      <c r="B78" s="5" t="n">
        <v>0</v>
      </c>
      <c r="C78" s="5" t="n">
        <v>0</v>
      </c>
    </row>
    <row r="79" spans="1:5">
      <c r="A79" s="4" t="s">
        <v>68</v>
      </c>
      <c r="B79" s="9" t="n">
        <v>3001.9</v>
      </c>
      <c r="C79" s="9" t="n">
        <v>3026.2</v>
      </c>
    </row>
    <row r="80" spans="1:5">
      <c r="A80" s="3" t="s">
        <v>69</v>
      </c>
    </row>
    <row r="81" spans="1:5">
      <c r="A81" s="4" t="s">
        <v>527</v>
      </c>
      <c r="B81" s="9" t="n">
        <v>1410.6</v>
      </c>
      <c r="C81" s="9" t="n">
        <v>1333.9</v>
      </c>
    </row>
    <row r="82" spans="1:5">
      <c r="A82" s="4" t="s">
        <v>74</v>
      </c>
      <c r="B82" s="5" t="n">
        <v>0</v>
      </c>
      <c r="C82" s="5" t="n">
        <v>0</v>
      </c>
    </row>
    <row r="83" spans="1:5">
      <c r="A83" s="4" t="s">
        <v>528</v>
      </c>
      <c r="B83" s="9" t="n">
        <v>1410.6</v>
      </c>
      <c r="C83" s="9" t="n">
        <v>1333.9</v>
      </c>
    </row>
    <row r="84" spans="1:5">
      <c r="A84" s="4" t="s">
        <v>76</v>
      </c>
      <c r="B84" s="9" t="n">
        <v>4412.5</v>
      </c>
      <c r="C84" s="9" t="n">
        <v>4360.1</v>
      </c>
    </row>
    <row r="85" spans="1:5">
      <c r="A85" s="4" t="s">
        <v>514</v>
      </c>
    </row>
    <row r="86" spans="1:5">
      <c r="A86" s="3" t="s">
        <v>518</v>
      </c>
    </row>
    <row r="87" spans="1:5">
      <c r="A87" s="4" t="s">
        <v>51</v>
      </c>
      <c r="B87" s="9" t="n">
        <v>109.8</v>
      </c>
      <c r="C87" s="5" t="n">
        <v>166</v>
      </c>
      <c r="D87" s="9" t="n">
        <v>63.8</v>
      </c>
      <c r="E87" s="9" t="n">
        <v>73.8</v>
      </c>
    </row>
    <row r="88" spans="1:5">
      <c r="A88" s="4" t="s">
        <v>52</v>
      </c>
      <c r="B88" s="9" t="n">
        <v>173.3</v>
      </c>
      <c r="C88" s="5" t="n">
        <v>140</v>
      </c>
    </row>
    <row r="89" spans="1:5">
      <c r="A89" s="4" t="s">
        <v>53</v>
      </c>
      <c r="B89" s="9" t="n">
        <v>-82.09999999999999</v>
      </c>
      <c r="C89" s="9" t="n">
        <v>-77.59999999999999</v>
      </c>
    </row>
    <row r="90" spans="1:5">
      <c r="A90" s="4" t="s">
        <v>54</v>
      </c>
      <c r="B90" s="9" t="n">
        <v>12.6</v>
      </c>
      <c r="C90" s="9" t="n">
        <v>9.4</v>
      </c>
    </row>
    <row r="91" spans="1:5">
      <c r="A91" s="4" t="s">
        <v>519</v>
      </c>
      <c r="B91" s="9" t="n">
        <v>465.4</v>
      </c>
      <c r="C91" s="5" t="n">
        <v>395</v>
      </c>
    </row>
    <row r="92" spans="1:5">
      <c r="A92" s="4" t="s">
        <v>55</v>
      </c>
      <c r="B92" s="9" t="n">
        <v>843.2</v>
      </c>
      <c r="C92" s="5" t="n">
        <v>788</v>
      </c>
    </row>
    <row r="93" spans="1:5">
      <c r="A93" s="4" t="s">
        <v>520</v>
      </c>
      <c r="B93" s="9" t="n">
        <v>218.1</v>
      </c>
      <c r="C93" s="9" t="n">
        <v>193.4</v>
      </c>
    </row>
    <row r="94" spans="1:5">
      <c r="A94" s="4" t="s">
        <v>56</v>
      </c>
      <c r="B94" s="9" t="n">
        <v>120.5</v>
      </c>
      <c r="C94" s="5" t="n">
        <v>122</v>
      </c>
    </row>
    <row r="95" spans="1:5">
      <c r="A95" s="4" t="s">
        <v>521</v>
      </c>
      <c r="B95" s="9" t="n">
        <v>180.4</v>
      </c>
      <c r="C95" s="9" t="n">
        <v>180.8</v>
      </c>
    </row>
    <row r="96" spans="1:5">
      <c r="A96" s="4" t="s">
        <v>522</v>
      </c>
      <c r="B96" s="9" t="n">
        <v>3444.7</v>
      </c>
      <c r="C96" s="9" t="n">
        <v>3444.7</v>
      </c>
    </row>
    <row r="97" spans="1:5">
      <c r="A97" s="4" t="s">
        <v>59</v>
      </c>
      <c r="B97" s="9" t="n">
        <v>54.6</v>
      </c>
      <c r="C97" s="9" t="n">
        <v>61.9</v>
      </c>
    </row>
    <row r="98" spans="1:5">
      <c r="A98" s="4" t="s">
        <v>60</v>
      </c>
      <c r="B98" s="9" t="n">
        <v>4861.5</v>
      </c>
      <c r="C98" s="9" t="n">
        <v>4790.8</v>
      </c>
    </row>
    <row r="99" spans="1:5">
      <c r="A99" s="3" t="s">
        <v>523</v>
      </c>
    </row>
    <row r="100" spans="1:5">
      <c r="A100" s="4" t="s">
        <v>524</v>
      </c>
      <c r="B100" s="9" t="n">
        <v>231.8</v>
      </c>
      <c r="C100" s="9" t="n">
        <v>353.2</v>
      </c>
    </row>
    <row r="101" spans="1:5">
      <c r="A101" s="4" t="s">
        <v>64</v>
      </c>
      <c r="B101" s="5" t="n">
        <v>0</v>
      </c>
      <c r="C101" s="5" t="n">
        <v>0</v>
      </c>
    </row>
    <row r="102" spans="1:5">
      <c r="A102" s="4" t="s">
        <v>525</v>
      </c>
      <c r="B102" s="9" t="n">
        <v>673.6</v>
      </c>
      <c r="C102" s="9" t="n">
        <v>629.6</v>
      </c>
    </row>
    <row r="103" spans="1:5">
      <c r="A103" s="4" t="s">
        <v>65</v>
      </c>
      <c r="B103" s="9" t="n">
        <v>905.4</v>
      </c>
      <c r="C103" s="9" t="n">
        <v>982.8</v>
      </c>
    </row>
    <row r="104" spans="1:5">
      <c r="A104" s="4" t="s">
        <v>66</v>
      </c>
      <c r="B104" s="5" t="n">
        <v>0</v>
      </c>
      <c r="C104" s="5" t="n">
        <v>0</v>
      </c>
    </row>
    <row r="105" spans="1:5">
      <c r="A105" s="4" t="s">
        <v>526</v>
      </c>
      <c r="B105" s="9" t="n">
        <v>71.40000000000001</v>
      </c>
      <c r="C105" s="9" t="n">
        <v>53.3</v>
      </c>
    </row>
    <row r="106" spans="1:5">
      <c r="A106" s="4" t="s">
        <v>67</v>
      </c>
      <c r="B106" s="9" t="n">
        <v>87.59999999999999</v>
      </c>
      <c r="C106" s="9" t="n">
        <v>138.7</v>
      </c>
    </row>
    <row r="107" spans="1:5">
      <c r="A107" s="4" t="s">
        <v>68</v>
      </c>
      <c r="B107" s="9" t="n">
        <v>1064.4</v>
      </c>
      <c r="C107" s="9" t="n">
        <v>1174.8</v>
      </c>
    </row>
    <row r="108" spans="1:5">
      <c r="A108" s="3" t="s">
        <v>69</v>
      </c>
    </row>
    <row r="109" spans="1:5">
      <c r="A109" s="4" t="s">
        <v>527</v>
      </c>
      <c r="B109" s="9" t="n">
        <v>3797.1</v>
      </c>
      <c r="C109" s="5" t="n">
        <v>3616</v>
      </c>
    </row>
    <row r="110" spans="1:5">
      <c r="A110" s="4" t="s">
        <v>74</v>
      </c>
      <c r="B110" s="5" t="n">
        <v>0</v>
      </c>
      <c r="C110" s="5" t="n">
        <v>0</v>
      </c>
    </row>
    <row r="111" spans="1:5">
      <c r="A111" s="4" t="s">
        <v>528</v>
      </c>
      <c r="B111" s="9" t="n">
        <v>3797.1</v>
      </c>
      <c r="C111" s="5" t="n">
        <v>3616</v>
      </c>
    </row>
    <row r="112" spans="1:5">
      <c r="A112" s="4" t="s">
        <v>76</v>
      </c>
      <c r="B112" s="9" t="n">
        <v>4861.5</v>
      </c>
      <c r="C112" s="9" t="n">
        <v>4790.8</v>
      </c>
    </row>
    <row r="113" spans="1:5">
      <c r="A113" s="4" t="s">
        <v>511</v>
      </c>
    </row>
    <row r="114" spans="1:5">
      <c r="A114" s="3" t="s">
        <v>518</v>
      </c>
    </row>
    <row r="115" spans="1:5">
      <c r="A115" s="4" t="s">
        <v>51</v>
      </c>
      <c r="B115" s="9" t="n">
        <v>133.9</v>
      </c>
      <c r="C115" s="9" t="n">
        <v>145.8</v>
      </c>
      <c r="D115" s="9" t="n">
        <v>104.7</v>
      </c>
      <c r="E115" s="9" t="n">
        <v>122.3</v>
      </c>
    </row>
    <row r="116" spans="1:5">
      <c r="A116" s="4" t="s">
        <v>52</v>
      </c>
      <c r="B116" s="9" t="n">
        <v>137.6</v>
      </c>
      <c r="C116" s="5" t="n">
        <v>120</v>
      </c>
    </row>
    <row r="117" spans="1:5">
      <c r="A117" s="4" t="s">
        <v>53</v>
      </c>
      <c r="B117" s="9" t="n">
        <v>-165.7</v>
      </c>
      <c r="C117" s="5" t="n">
        <v>-143</v>
      </c>
    </row>
    <row r="118" spans="1:5">
      <c r="A118" s="4" t="s">
        <v>54</v>
      </c>
      <c r="B118" s="9" t="n">
        <v>55.3</v>
      </c>
      <c r="C118" s="9" t="n">
        <v>145.1</v>
      </c>
    </row>
    <row r="119" spans="1:5">
      <c r="A119" s="4" t="s">
        <v>519</v>
      </c>
      <c r="B119" s="9" t="n">
        <v>329.6</v>
      </c>
      <c r="C119" s="9" t="n">
        <v>320.6</v>
      </c>
    </row>
    <row r="120" spans="1:5">
      <c r="A120" s="4" t="s">
        <v>55</v>
      </c>
      <c r="B120" s="9" t="n">
        <v>822.1</v>
      </c>
      <c r="C120" s="9" t="n">
        <v>874.5</v>
      </c>
    </row>
    <row r="121" spans="1:5">
      <c r="A121" s="4" t="s">
        <v>520</v>
      </c>
      <c r="B121" s="9" t="n">
        <v>3579.1</v>
      </c>
      <c r="C121" s="9" t="n">
        <v>3422.6</v>
      </c>
    </row>
    <row r="122" spans="1:5">
      <c r="A122" s="4" t="s">
        <v>56</v>
      </c>
      <c r="B122" s="9" t="n">
        <v>120.8</v>
      </c>
      <c r="C122" s="9" t="n">
        <v>104.6</v>
      </c>
    </row>
    <row r="123" spans="1:5">
      <c r="A123" s="4" t="s">
        <v>521</v>
      </c>
      <c r="B123" s="9" t="n">
        <v>952.1</v>
      </c>
      <c r="C123" s="9" t="n">
        <v>893.4</v>
      </c>
    </row>
    <row r="124" spans="1:5">
      <c r="A124" s="4" t="s">
        <v>522</v>
      </c>
      <c r="B124" s="9" t="n">
        <v>1678.9</v>
      </c>
      <c r="C124" s="9" t="n">
        <v>1679.8</v>
      </c>
    </row>
    <row r="125" spans="1:5">
      <c r="A125" s="4" t="s">
        <v>59</v>
      </c>
      <c r="B125" s="9" t="n">
        <v>44.9</v>
      </c>
      <c r="C125" s="9" t="n">
        <v>35.2</v>
      </c>
    </row>
    <row r="126" spans="1:5">
      <c r="A126" s="4" t="s">
        <v>60</v>
      </c>
      <c r="B126" s="9" t="n">
        <v>7197.9</v>
      </c>
      <c r="C126" s="9" t="n">
        <v>7010.1</v>
      </c>
    </row>
    <row r="127" spans="1:5">
      <c r="A127" s="3" t="s">
        <v>523</v>
      </c>
    </row>
    <row r="128" spans="1:5">
      <c r="A128" s="4" t="s">
        <v>524</v>
      </c>
      <c r="B128" s="9" t="n">
        <v>207.8</v>
      </c>
      <c r="C128" s="9" t="n">
        <v>184.8</v>
      </c>
    </row>
    <row r="129" spans="1:5">
      <c r="A129" s="4" t="s">
        <v>64</v>
      </c>
      <c r="B129" s="5" t="n">
        <v>0</v>
      </c>
      <c r="C129" s="9" t="n">
        <v>1.3</v>
      </c>
    </row>
    <row r="130" spans="1:5">
      <c r="A130" s="4" t="s">
        <v>525</v>
      </c>
      <c r="B130" s="9" t="n">
        <v>485.3</v>
      </c>
      <c r="C130" s="9" t="n">
        <v>380.8</v>
      </c>
    </row>
    <row r="131" spans="1:5">
      <c r="A131" s="4" t="s">
        <v>65</v>
      </c>
      <c r="B131" s="9" t="n">
        <v>693.1</v>
      </c>
      <c r="C131" s="9" t="n">
        <v>566.9</v>
      </c>
    </row>
    <row r="132" spans="1:5">
      <c r="A132" s="4" t="s">
        <v>66</v>
      </c>
      <c r="B132" s="5" t="n">
        <v>1</v>
      </c>
      <c r="C132" s="5" t="n">
        <v>1</v>
      </c>
    </row>
    <row r="133" spans="1:5">
      <c r="A133" s="4" t="s">
        <v>526</v>
      </c>
      <c r="B133" s="9" t="n">
        <v>3532.6</v>
      </c>
      <c r="C133" s="9" t="n">
        <v>3583.5</v>
      </c>
    </row>
    <row r="134" spans="1:5">
      <c r="A134" s="4" t="s">
        <v>67</v>
      </c>
      <c r="B134" s="9" t="n">
        <v>145.6</v>
      </c>
      <c r="C134" s="5" t="n">
        <v>146</v>
      </c>
    </row>
    <row r="135" spans="1:5">
      <c r="A135" s="4" t="s">
        <v>68</v>
      </c>
      <c r="B135" s="9" t="n">
        <v>4372.3</v>
      </c>
      <c r="C135" s="9" t="n">
        <v>4297.4</v>
      </c>
    </row>
    <row r="136" spans="1:5">
      <c r="A136" s="3" t="s">
        <v>69</v>
      </c>
    </row>
    <row r="137" spans="1:5">
      <c r="A137" s="4" t="s">
        <v>527</v>
      </c>
      <c r="B137" s="9" t="n">
        <v>2821.5</v>
      </c>
      <c r="C137" s="9" t="n">
        <v>2709.6</v>
      </c>
    </row>
    <row r="138" spans="1:5">
      <c r="A138" s="4" t="s">
        <v>74</v>
      </c>
      <c r="B138" s="9" t="n">
        <v>4.1</v>
      </c>
      <c r="C138" s="9" t="n">
        <v>3.1</v>
      </c>
    </row>
    <row r="139" spans="1:5">
      <c r="A139" s="4" t="s">
        <v>528</v>
      </c>
      <c r="B139" s="9" t="n">
        <v>2825.6</v>
      </c>
      <c r="C139" s="9" t="n">
        <v>2712.7</v>
      </c>
    </row>
    <row r="140" spans="1:5">
      <c r="A140" s="4" t="s">
        <v>76</v>
      </c>
      <c r="B140" s="9" t="n">
        <v>7197.9</v>
      </c>
      <c r="C140" s="9" t="n">
        <v>7010.1</v>
      </c>
    </row>
    <row r="141" spans="1:5">
      <c r="A141" s="4" t="s">
        <v>515</v>
      </c>
    </row>
    <row r="142" spans="1:5">
      <c r="A142" s="3" t="s">
        <v>518</v>
      </c>
    </row>
    <row r="143" spans="1:5">
      <c r="A143" s="4" t="s">
        <v>51</v>
      </c>
      <c r="B143" s="5" t="n">
        <v>0</v>
      </c>
      <c r="C143" s="5" t="n">
        <v>0</v>
      </c>
      <c r="D143" s="7" t="n">
        <v>0</v>
      </c>
      <c r="E143" s="7" t="n">
        <v>0</v>
      </c>
    </row>
    <row r="144" spans="1:5">
      <c r="A144" s="4" t="s">
        <v>52</v>
      </c>
      <c r="B144" s="5" t="n">
        <v>0</v>
      </c>
      <c r="C144" s="5" t="n">
        <v>0</v>
      </c>
    </row>
    <row r="145" spans="1:5">
      <c r="A145" s="4" t="s">
        <v>53</v>
      </c>
      <c r="B145" s="5" t="n">
        <v>0</v>
      </c>
      <c r="C145" s="5" t="n">
        <v>0</v>
      </c>
    </row>
    <row r="146" spans="1:5">
      <c r="A146" s="4" t="s">
        <v>54</v>
      </c>
      <c r="B146" s="9" t="n">
        <v>-60.7</v>
      </c>
      <c r="C146" s="9" t="n">
        <v>-168.3</v>
      </c>
    </row>
    <row r="147" spans="1:5">
      <c r="A147" s="4" t="s">
        <v>519</v>
      </c>
      <c r="B147" s="9" t="n">
        <v>-1194.4</v>
      </c>
      <c r="C147" s="9" t="n">
        <v>-1047.2</v>
      </c>
    </row>
    <row r="148" spans="1:5">
      <c r="A148" s="4" t="s">
        <v>55</v>
      </c>
      <c r="B148" s="9" t="n">
        <v>-1255.1</v>
      </c>
      <c r="C148" s="9" t="n">
        <v>-1215.5</v>
      </c>
    </row>
    <row r="149" spans="1:5">
      <c r="A149" s="4" t="s">
        <v>520</v>
      </c>
      <c r="B149" s="9" t="n">
        <v>-8029.2</v>
      </c>
      <c r="C149" s="9" t="n">
        <v>-7659.5</v>
      </c>
    </row>
    <row r="150" spans="1:5">
      <c r="A150" s="4" t="s">
        <v>56</v>
      </c>
      <c r="B150" s="5" t="n">
        <v>0</v>
      </c>
      <c r="C150" s="5" t="n">
        <v>0</v>
      </c>
    </row>
    <row r="151" spans="1:5">
      <c r="A151" s="4" t="s">
        <v>521</v>
      </c>
      <c r="B151" s="5" t="n">
        <v>0</v>
      </c>
      <c r="C151" s="5" t="n">
        <v>0</v>
      </c>
    </row>
    <row r="152" spans="1:5">
      <c r="A152" s="4" t="s">
        <v>522</v>
      </c>
      <c r="B152" s="9" t="n">
        <v>-6271.3</v>
      </c>
      <c r="C152" s="9" t="n">
        <v>-6327.5</v>
      </c>
    </row>
    <row r="153" spans="1:5">
      <c r="A153" s="4" t="s">
        <v>59</v>
      </c>
      <c r="B153" s="5" t="n">
        <v>0</v>
      </c>
      <c r="C153" s="5" t="n">
        <v>0</v>
      </c>
    </row>
    <row r="154" spans="1:5">
      <c r="A154" s="4" t="s">
        <v>60</v>
      </c>
      <c r="B154" s="9" t="n">
        <v>-15555.6</v>
      </c>
      <c r="C154" s="9" t="n">
        <v>-15202.5</v>
      </c>
    </row>
    <row r="155" spans="1:5">
      <c r="A155" s="3" t="s">
        <v>523</v>
      </c>
    </row>
    <row r="156" spans="1:5">
      <c r="A156" s="4" t="s">
        <v>524</v>
      </c>
      <c r="B156" s="9" t="n">
        <v>-60.7</v>
      </c>
      <c r="C156" s="9" t="n">
        <v>-168.3</v>
      </c>
    </row>
    <row r="157" spans="1:5">
      <c r="A157" s="4" t="s">
        <v>64</v>
      </c>
      <c r="B157" s="5" t="n">
        <v>0</v>
      </c>
      <c r="C157" s="5" t="n">
        <v>0</v>
      </c>
    </row>
    <row r="158" spans="1:5">
      <c r="A158" s="4" t="s">
        <v>525</v>
      </c>
      <c r="B158" s="9" t="n">
        <v>-1194.4</v>
      </c>
      <c r="C158" s="9" t="n">
        <v>-1047.2</v>
      </c>
    </row>
    <row r="159" spans="1:5">
      <c r="A159" s="4" t="s">
        <v>65</v>
      </c>
      <c r="B159" s="9" t="n">
        <v>-1255.1</v>
      </c>
      <c r="C159" s="9" t="n">
        <v>-1215.5</v>
      </c>
    </row>
    <row r="160" spans="1:5">
      <c r="A160" s="4" t="s">
        <v>66</v>
      </c>
      <c r="B160" s="5" t="n">
        <v>0</v>
      </c>
      <c r="C160" s="5" t="n">
        <v>0</v>
      </c>
    </row>
    <row r="161" spans="1:5">
      <c r="A161" s="4" t="s">
        <v>526</v>
      </c>
      <c r="B161" s="9" t="n">
        <v>-6271.3</v>
      </c>
      <c r="C161" s="9" t="n">
        <v>-6327.5</v>
      </c>
    </row>
    <row r="162" spans="1:5">
      <c r="A162" s="4" t="s">
        <v>67</v>
      </c>
      <c r="B162" s="5" t="n">
        <v>0</v>
      </c>
      <c r="C162" s="5" t="n">
        <v>0</v>
      </c>
    </row>
    <row r="163" spans="1:5">
      <c r="A163" s="4" t="s">
        <v>68</v>
      </c>
      <c r="B163" s="9" t="n">
        <v>-7526.4</v>
      </c>
      <c r="C163" s="5" t="n">
        <v>-7543</v>
      </c>
    </row>
    <row r="164" spans="1:5">
      <c r="A164" s="3" t="s">
        <v>69</v>
      </c>
    </row>
    <row r="165" spans="1:5">
      <c r="A165" s="4" t="s">
        <v>527</v>
      </c>
      <c r="B165" s="9" t="n">
        <v>-8029.2</v>
      </c>
      <c r="C165" s="9" t="n">
        <v>-7659.5</v>
      </c>
    </row>
    <row r="166" spans="1:5">
      <c r="A166" s="4" t="s">
        <v>74</v>
      </c>
      <c r="B166" s="5" t="n">
        <v>0</v>
      </c>
      <c r="C166" s="5" t="n">
        <v>0</v>
      </c>
    </row>
    <row r="167" spans="1:5">
      <c r="A167" s="4" t="s">
        <v>528</v>
      </c>
      <c r="B167" s="9" t="n">
        <v>-8029.2</v>
      </c>
      <c r="C167" s="9" t="n">
        <v>-7659.5</v>
      </c>
    </row>
    <row r="168" spans="1:5">
      <c r="A168" s="4" t="s">
        <v>76</v>
      </c>
      <c r="B168" s="8" t="n">
        <v>-15555.6</v>
      </c>
      <c r="C168" s="8" t="n">
        <v>-1520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4</v>
      </c>
    </row>
    <row r="3" spans="1:3">
      <c r="A3" s="3" t="s">
        <v>530</v>
      </c>
    </row>
    <row r="4" spans="1:3">
      <c r="A4" s="4" t="s">
        <v>84</v>
      </c>
      <c r="B4" s="7" t="n">
        <v>64</v>
      </c>
      <c r="C4" s="8" t="n">
        <v>101.2</v>
      </c>
    </row>
    <row r="5" spans="1:3">
      <c r="A5" s="3" t="s">
        <v>85</v>
      </c>
    </row>
    <row r="6" spans="1:3">
      <c r="A6" s="4" t="s">
        <v>86</v>
      </c>
      <c r="B6" s="9" t="n">
        <v>-21.4</v>
      </c>
      <c r="C6" s="9" t="n">
        <v>-16.5</v>
      </c>
    </row>
    <row r="7" spans="1:3">
      <c r="A7" s="4" t="s">
        <v>87</v>
      </c>
      <c r="B7" s="9" t="n">
        <v>-20.8</v>
      </c>
      <c r="C7" s="9" t="n">
        <v>-31.4</v>
      </c>
    </row>
    <row r="8" spans="1:3">
      <c r="A8" s="4" t="s">
        <v>531</v>
      </c>
      <c r="B8" s="9" t="n">
        <v>15.2</v>
      </c>
    </row>
    <row r="9" spans="1:3">
      <c r="A9" s="4" t="s">
        <v>88</v>
      </c>
      <c r="B9" s="5" t="n">
        <v>0</v>
      </c>
      <c r="C9" s="9" t="n">
        <v>14.1</v>
      </c>
    </row>
    <row r="10" spans="1:3">
      <c r="A10" s="4" t="s">
        <v>90</v>
      </c>
      <c r="B10" s="9" t="n">
        <v>1.1</v>
      </c>
      <c r="C10" s="9" t="n">
        <v>-4.7</v>
      </c>
    </row>
    <row r="11" spans="1:3">
      <c r="A11" s="4" t="s">
        <v>91</v>
      </c>
      <c r="B11" s="9" t="n">
        <v>-25.9</v>
      </c>
      <c r="C11" s="9" t="n">
        <v>-38.5</v>
      </c>
    </row>
    <row r="12" spans="1:3">
      <c r="A12" s="3" t="s">
        <v>92</v>
      </c>
    </row>
    <row r="13" spans="1:3">
      <c r="A13" s="4" t="s">
        <v>95</v>
      </c>
      <c r="B13" s="9" t="n">
        <v>-24.8</v>
      </c>
      <c r="C13" s="9" t="n">
        <v>-40.5</v>
      </c>
    </row>
    <row r="14" spans="1:3">
      <c r="A14" s="4" t="s">
        <v>532</v>
      </c>
      <c r="B14" s="5" t="n">
        <v>0</v>
      </c>
      <c r="C14" s="5" t="n">
        <v>0</v>
      </c>
    </row>
    <row r="15" spans="1:3">
      <c r="A15" s="4" t="s">
        <v>533</v>
      </c>
      <c r="B15" s="5" t="n">
        <v>0</v>
      </c>
      <c r="C15" s="5" t="n">
        <v>0</v>
      </c>
    </row>
    <row r="16" spans="1:3">
      <c r="A16" s="4" t="s">
        <v>96</v>
      </c>
      <c r="B16" s="9" t="n">
        <v>-30.4</v>
      </c>
      <c r="C16" s="9" t="n">
        <v>-22.9</v>
      </c>
    </row>
    <row r="17" spans="1:3">
      <c r="A17" s="4" t="s">
        <v>97</v>
      </c>
      <c r="B17" s="5" t="n">
        <v>0</v>
      </c>
      <c r="C17" s="9" t="n">
        <v>0.4</v>
      </c>
    </row>
    <row r="18" spans="1:3">
      <c r="A18" s="4" t="s">
        <v>98</v>
      </c>
      <c r="B18" s="5" t="n">
        <v>-60</v>
      </c>
      <c r="C18" s="5" t="n">
        <v>-30</v>
      </c>
    </row>
    <row r="19" spans="1:3">
      <c r="A19" s="4" t="s">
        <v>99</v>
      </c>
      <c r="B19" s="9" t="n">
        <v>4.7</v>
      </c>
      <c r="C19" s="9" t="n">
        <v>-1.2</v>
      </c>
    </row>
    <row r="20" spans="1:3">
      <c r="A20" s="4" t="s">
        <v>100</v>
      </c>
      <c r="B20" s="9" t="n">
        <v>-110.5</v>
      </c>
      <c r="C20" s="5" t="n">
        <v>-95</v>
      </c>
    </row>
    <row r="21" spans="1:3">
      <c r="A21" s="4" t="s">
        <v>101</v>
      </c>
      <c r="B21" s="9" t="n">
        <v>5.5</v>
      </c>
      <c r="C21" s="9" t="n">
        <v>1.7</v>
      </c>
    </row>
    <row r="22" spans="1:3">
      <c r="A22" s="4" t="s">
        <v>102</v>
      </c>
      <c r="B22" s="9" t="n">
        <v>-66.90000000000001</v>
      </c>
      <c r="C22" s="9" t="n">
        <v>-30.6</v>
      </c>
    </row>
    <row r="23" spans="1:3">
      <c r="A23" s="4" t="s">
        <v>103</v>
      </c>
      <c r="B23" s="9" t="n">
        <v>312.4</v>
      </c>
      <c r="C23" s="9" t="n">
        <v>199.7</v>
      </c>
    </row>
    <row r="24" spans="1:3">
      <c r="A24" s="4" t="s">
        <v>104</v>
      </c>
      <c r="B24" s="9" t="n">
        <v>245.5</v>
      </c>
      <c r="C24" s="9" t="n">
        <v>169.1</v>
      </c>
    </row>
    <row r="25" spans="1:3">
      <c r="A25" s="4" t="s">
        <v>512</v>
      </c>
    </row>
    <row r="26" spans="1:3">
      <c r="A26" s="3" t="s">
        <v>530</v>
      </c>
    </row>
    <row r="27" spans="1:3">
      <c r="A27" s="4" t="s">
        <v>84</v>
      </c>
      <c r="B27" s="9" t="n">
        <v>59.4</v>
      </c>
      <c r="C27" s="9" t="n">
        <v>69.3</v>
      </c>
    </row>
    <row r="28" spans="1:3">
      <c r="A28" s="3" t="s">
        <v>85</v>
      </c>
    </row>
    <row r="29" spans="1:3">
      <c r="A29" s="4" t="s">
        <v>86</v>
      </c>
      <c r="B29" s="5" t="n">
        <v>0</v>
      </c>
      <c r="C29" s="5" t="n">
        <v>0</v>
      </c>
    </row>
    <row r="30" spans="1:3">
      <c r="A30" s="4" t="s">
        <v>87</v>
      </c>
      <c r="B30" s="5" t="n">
        <v>0</v>
      </c>
      <c r="C30" s="5" t="n">
        <v>0</v>
      </c>
    </row>
    <row r="31" spans="1:3">
      <c r="A31" s="4" t="s">
        <v>531</v>
      </c>
      <c r="B31" s="5" t="n">
        <v>0</v>
      </c>
      <c r="C31" s="5" t="n">
        <v>0</v>
      </c>
    </row>
    <row r="32" spans="1:3">
      <c r="A32" s="4" t="s">
        <v>90</v>
      </c>
      <c r="B32" s="5" t="n">
        <v>0</v>
      </c>
      <c r="C32" s="5" t="n">
        <v>0</v>
      </c>
    </row>
    <row r="33" spans="1:3">
      <c r="A33" s="4" t="s">
        <v>91</v>
      </c>
      <c r="B33" s="5" t="n">
        <v>0</v>
      </c>
      <c r="C33" s="5" t="n">
        <v>0</v>
      </c>
    </row>
    <row r="34" spans="1:3">
      <c r="A34" s="3" t="s">
        <v>92</v>
      </c>
    </row>
    <row r="35" spans="1:3">
      <c r="A35" s="4" t="s">
        <v>95</v>
      </c>
      <c r="B35" s="9" t="n">
        <v>-23.5</v>
      </c>
      <c r="C35" s="9" t="n">
        <v>-23.5</v>
      </c>
    </row>
    <row r="36" spans="1:3">
      <c r="A36" s="4" t="s">
        <v>532</v>
      </c>
      <c r="B36" s="9" t="n">
        <v>50.9</v>
      </c>
      <c r="C36" s="5" t="n">
        <v>0</v>
      </c>
    </row>
    <row r="37" spans="1:3">
      <c r="A37" s="4" t="s">
        <v>533</v>
      </c>
      <c r="B37" s="5" t="n">
        <v>0</v>
      </c>
      <c r="C37" s="5" t="n">
        <v>0</v>
      </c>
    </row>
    <row r="38" spans="1:3">
      <c r="A38" s="4" t="s">
        <v>96</v>
      </c>
      <c r="B38" s="9" t="n">
        <v>-30.4</v>
      </c>
      <c r="C38" s="9" t="n">
        <v>-22.9</v>
      </c>
    </row>
    <row r="39" spans="1:3">
      <c r="A39" s="4" t="s">
        <v>97</v>
      </c>
      <c r="C39" s="5" t="n">
        <v>0</v>
      </c>
    </row>
    <row r="40" spans="1:3">
      <c r="A40" s="4" t="s">
        <v>98</v>
      </c>
      <c r="B40" s="5" t="n">
        <v>-60</v>
      </c>
      <c r="C40" s="5" t="n">
        <v>-30</v>
      </c>
    </row>
    <row r="41" spans="1:3">
      <c r="A41" s="4" t="s">
        <v>99</v>
      </c>
      <c r="B41" s="9" t="n">
        <v>4.8</v>
      </c>
      <c r="C41" s="9" t="n">
        <v>4.2</v>
      </c>
    </row>
    <row r="42" spans="1:3">
      <c r="A42" s="4" t="s">
        <v>100</v>
      </c>
      <c r="B42" s="9" t="n">
        <v>-58.2</v>
      </c>
      <c r="C42" s="9" t="n">
        <v>-72.2</v>
      </c>
    </row>
    <row r="43" spans="1:3">
      <c r="A43" s="4" t="s">
        <v>101</v>
      </c>
      <c r="B43" s="5" t="n">
        <v>0</v>
      </c>
      <c r="C43" s="5" t="n">
        <v>0</v>
      </c>
    </row>
    <row r="44" spans="1:3">
      <c r="A44" s="4" t="s">
        <v>102</v>
      </c>
      <c r="B44" s="9" t="n">
        <v>1.2</v>
      </c>
      <c r="C44" s="9" t="n">
        <v>-2.9</v>
      </c>
    </row>
    <row r="45" spans="1:3">
      <c r="A45" s="4" t="s">
        <v>103</v>
      </c>
      <c r="B45" s="9" t="n">
        <v>0.5</v>
      </c>
      <c r="C45" s="9" t="n">
        <v>3.3</v>
      </c>
    </row>
    <row r="46" spans="1:3">
      <c r="A46" s="4" t="s">
        <v>104</v>
      </c>
      <c r="B46" s="9" t="n">
        <v>1.7</v>
      </c>
      <c r="C46" s="9" t="n">
        <v>0.4</v>
      </c>
    </row>
    <row r="47" spans="1:3">
      <c r="A47" s="4" t="s">
        <v>513</v>
      </c>
    </row>
    <row r="48" spans="1:3">
      <c r="A48" s="3" t="s">
        <v>530</v>
      </c>
    </row>
    <row r="49" spans="1:3">
      <c r="A49" s="4" t="s">
        <v>84</v>
      </c>
      <c r="B49" s="5" t="n">
        <v>19</v>
      </c>
      <c r="C49" s="9" t="n">
        <v>-9.300000000000001</v>
      </c>
    </row>
    <row r="50" spans="1:3">
      <c r="A50" s="3" t="s">
        <v>85</v>
      </c>
    </row>
    <row r="51" spans="1:3">
      <c r="A51" s="4" t="s">
        <v>86</v>
      </c>
      <c r="B51" s="5" t="n">
        <v>0</v>
      </c>
      <c r="C51" s="5" t="n">
        <v>0</v>
      </c>
    </row>
    <row r="52" spans="1:3">
      <c r="A52" s="4" t="s">
        <v>87</v>
      </c>
      <c r="B52" s="5" t="n">
        <v>0</v>
      </c>
      <c r="C52" s="5" t="n">
        <v>0</v>
      </c>
    </row>
    <row r="53" spans="1:3">
      <c r="A53" s="4" t="s">
        <v>531</v>
      </c>
      <c r="B53" s="5" t="n">
        <v>0</v>
      </c>
      <c r="C53" s="5" t="n">
        <v>0</v>
      </c>
    </row>
    <row r="54" spans="1:3">
      <c r="A54" s="4" t="s">
        <v>90</v>
      </c>
      <c r="B54" s="5" t="n">
        <v>0</v>
      </c>
      <c r="C54" s="5" t="n">
        <v>0</v>
      </c>
    </row>
    <row r="55" spans="1:3">
      <c r="A55" s="4" t="s">
        <v>91</v>
      </c>
      <c r="B55" s="5" t="n">
        <v>0</v>
      </c>
      <c r="C55" s="5" t="n">
        <v>0</v>
      </c>
    </row>
    <row r="56" spans="1:3">
      <c r="A56" s="3" t="s">
        <v>92</v>
      </c>
    </row>
    <row r="57" spans="1:3">
      <c r="A57" s="4" t="s">
        <v>95</v>
      </c>
      <c r="B57" s="5" t="n">
        <v>0</v>
      </c>
      <c r="C57" s="5" t="n">
        <v>0</v>
      </c>
    </row>
    <row r="58" spans="1:3">
      <c r="A58" s="4" t="s">
        <v>532</v>
      </c>
      <c r="B58" s="5" t="n">
        <v>-19</v>
      </c>
      <c r="C58" s="9" t="n">
        <v>9.199999999999999</v>
      </c>
    </row>
    <row r="59" spans="1:3">
      <c r="A59" s="4" t="s">
        <v>533</v>
      </c>
      <c r="B59" s="5" t="n">
        <v>0</v>
      </c>
      <c r="C59" s="5" t="n">
        <v>0</v>
      </c>
    </row>
    <row r="60" spans="1:3">
      <c r="A60" s="4" t="s">
        <v>96</v>
      </c>
      <c r="B60" s="5" t="n">
        <v>0</v>
      </c>
      <c r="C60" s="5" t="n">
        <v>0</v>
      </c>
    </row>
    <row r="61" spans="1:3">
      <c r="A61" s="4" t="s">
        <v>97</v>
      </c>
      <c r="C61" s="5" t="n">
        <v>0</v>
      </c>
    </row>
    <row r="62" spans="1:3">
      <c r="A62" s="4" t="s">
        <v>98</v>
      </c>
      <c r="B62" s="5" t="n">
        <v>0</v>
      </c>
      <c r="C62" s="5" t="n">
        <v>0</v>
      </c>
    </row>
    <row r="63" spans="1:3">
      <c r="A63" s="4" t="s">
        <v>99</v>
      </c>
      <c r="B63" s="5" t="n">
        <v>0</v>
      </c>
      <c r="C63" s="5" t="n">
        <v>0</v>
      </c>
    </row>
    <row r="64" spans="1:3">
      <c r="A64" s="4" t="s">
        <v>100</v>
      </c>
      <c r="B64" s="5" t="n">
        <v>-19</v>
      </c>
      <c r="C64" s="9" t="n">
        <v>9.199999999999999</v>
      </c>
    </row>
    <row r="65" spans="1:3">
      <c r="A65" s="4" t="s">
        <v>101</v>
      </c>
      <c r="B65" s="5" t="n">
        <v>0</v>
      </c>
      <c r="C65" s="5" t="n">
        <v>0</v>
      </c>
    </row>
    <row r="66" spans="1:3">
      <c r="A66" s="4" t="s">
        <v>102</v>
      </c>
      <c r="B66" s="5" t="n">
        <v>0</v>
      </c>
      <c r="C66" s="9" t="n">
        <v>-0.1</v>
      </c>
    </row>
    <row r="67" spans="1:3">
      <c r="A67" s="4" t="s">
        <v>103</v>
      </c>
      <c r="B67" s="9" t="n">
        <v>0.1</v>
      </c>
      <c r="C67" s="9" t="n">
        <v>0.3</v>
      </c>
    </row>
    <row r="68" spans="1:3">
      <c r="A68" s="4" t="s">
        <v>104</v>
      </c>
      <c r="B68" s="9" t="n">
        <v>0.1</v>
      </c>
      <c r="C68" s="9" t="n">
        <v>0.2</v>
      </c>
    </row>
    <row r="69" spans="1:3">
      <c r="A69" s="4" t="s">
        <v>514</v>
      </c>
    </row>
    <row r="70" spans="1:3">
      <c r="A70" s="3" t="s">
        <v>530</v>
      </c>
    </row>
    <row r="71" spans="1:3">
      <c r="A71" s="4" t="s">
        <v>84</v>
      </c>
      <c r="B71" s="9" t="n">
        <v>114.5</v>
      </c>
      <c r="C71" s="9" t="n">
        <v>195.4</v>
      </c>
    </row>
    <row r="72" spans="1:3">
      <c r="A72" s="3" t="s">
        <v>85</v>
      </c>
    </row>
    <row r="73" spans="1:3">
      <c r="A73" s="4" t="s">
        <v>86</v>
      </c>
      <c r="B73" s="9" t="n">
        <v>-8.9</v>
      </c>
      <c r="C73" s="9" t="n">
        <v>-3.8</v>
      </c>
    </row>
    <row r="74" spans="1:3">
      <c r="A74" s="4" t="s">
        <v>87</v>
      </c>
      <c r="B74" s="9" t="n">
        <v>-22.2</v>
      </c>
      <c r="C74" s="5" t="n">
        <v>0</v>
      </c>
    </row>
    <row r="75" spans="1:3">
      <c r="A75" s="4" t="s">
        <v>531</v>
      </c>
      <c r="B75" s="9" t="n">
        <v>15.2</v>
      </c>
      <c r="C75" s="5" t="n">
        <v>0</v>
      </c>
    </row>
    <row r="76" spans="1:3">
      <c r="A76" s="4" t="s">
        <v>90</v>
      </c>
      <c r="B76" s="5" t="n">
        <v>0</v>
      </c>
      <c r="C76" s="5" t="n">
        <v>0</v>
      </c>
    </row>
    <row r="77" spans="1:3">
      <c r="A77" s="4" t="s">
        <v>91</v>
      </c>
      <c r="B77" s="9" t="n">
        <v>-15.9</v>
      </c>
      <c r="C77" s="9" t="n">
        <v>-3.8</v>
      </c>
    </row>
    <row r="78" spans="1:3">
      <c r="A78" s="3" t="s">
        <v>92</v>
      </c>
    </row>
    <row r="79" spans="1:3">
      <c r="A79" s="4" t="s">
        <v>95</v>
      </c>
      <c r="B79" s="5" t="n">
        <v>0</v>
      </c>
      <c r="C79" s="5" t="n">
        <v>0</v>
      </c>
    </row>
    <row r="80" spans="1:3">
      <c r="A80" s="4" t="s">
        <v>532</v>
      </c>
      <c r="B80" s="9" t="n">
        <v>27.9</v>
      </c>
      <c r="C80" s="9" t="n">
        <v>-8.5</v>
      </c>
    </row>
    <row r="81" spans="1:3">
      <c r="A81" s="4" t="s">
        <v>533</v>
      </c>
      <c r="B81" s="9" t="n">
        <v>-182.7</v>
      </c>
      <c r="C81" s="9" t="n">
        <v>-193.1</v>
      </c>
    </row>
    <row r="82" spans="1:3">
      <c r="A82" s="4" t="s">
        <v>96</v>
      </c>
      <c r="B82" s="5" t="n">
        <v>0</v>
      </c>
      <c r="C82" s="5" t="n">
        <v>0</v>
      </c>
    </row>
    <row r="83" spans="1:3">
      <c r="A83" s="4" t="s">
        <v>97</v>
      </c>
      <c r="C83" s="5" t="n">
        <v>0</v>
      </c>
    </row>
    <row r="84" spans="1:3">
      <c r="A84" s="4" t="s">
        <v>98</v>
      </c>
      <c r="B84" s="5" t="n">
        <v>0</v>
      </c>
      <c r="C84" s="5" t="n">
        <v>0</v>
      </c>
    </row>
    <row r="85" spans="1:3">
      <c r="A85" s="4" t="s">
        <v>99</v>
      </c>
      <c r="B85" s="5" t="n">
        <v>0</v>
      </c>
      <c r="C85" s="5" t="n">
        <v>0</v>
      </c>
    </row>
    <row r="86" spans="1:3">
      <c r="A86" s="4" t="s">
        <v>100</v>
      </c>
      <c r="B86" s="9" t="n">
        <v>-154.8</v>
      </c>
      <c r="C86" s="9" t="n">
        <v>-201.6</v>
      </c>
    </row>
    <row r="87" spans="1:3">
      <c r="A87" s="4" t="s">
        <v>101</v>
      </c>
      <c r="B87" s="5" t="n">
        <v>0</v>
      </c>
      <c r="C87" s="5" t="n">
        <v>0</v>
      </c>
    </row>
    <row r="88" spans="1:3">
      <c r="A88" s="4" t="s">
        <v>102</v>
      </c>
      <c r="B88" s="9" t="n">
        <v>-56.2</v>
      </c>
      <c r="C88" s="5" t="n">
        <v>-10</v>
      </c>
    </row>
    <row r="89" spans="1:3">
      <c r="A89" s="4" t="s">
        <v>103</v>
      </c>
      <c r="B89" s="5" t="n">
        <v>166</v>
      </c>
      <c r="C89" s="9" t="n">
        <v>73.8</v>
      </c>
    </row>
    <row r="90" spans="1:3">
      <c r="A90" s="4" t="s">
        <v>104</v>
      </c>
      <c r="B90" s="9" t="n">
        <v>109.8</v>
      </c>
      <c r="C90" s="9" t="n">
        <v>63.8</v>
      </c>
    </row>
    <row r="91" spans="1:3">
      <c r="A91" s="4" t="s">
        <v>511</v>
      </c>
    </row>
    <row r="92" spans="1:3">
      <c r="A92" s="3" t="s">
        <v>530</v>
      </c>
    </row>
    <row r="93" spans="1:3">
      <c r="A93" s="4" t="s">
        <v>84</v>
      </c>
      <c r="B93" s="9" t="n">
        <v>243.3</v>
      </c>
      <c r="C93" s="9" t="n">
        <v>153.4</v>
      </c>
    </row>
    <row r="94" spans="1:3">
      <c r="A94" s="3" t="s">
        <v>85</v>
      </c>
    </row>
    <row r="95" spans="1:3">
      <c r="A95" s="4" t="s">
        <v>86</v>
      </c>
      <c r="B95" s="9" t="n">
        <v>-12.5</v>
      </c>
      <c r="C95" s="9" t="n">
        <v>-12.7</v>
      </c>
    </row>
    <row r="96" spans="1:3">
      <c r="A96" s="4" t="s">
        <v>87</v>
      </c>
      <c r="B96" s="9" t="n">
        <v>1.4</v>
      </c>
      <c r="C96" s="9" t="n">
        <v>-31.4</v>
      </c>
    </row>
    <row r="97" spans="1:3">
      <c r="A97" s="4" t="s">
        <v>531</v>
      </c>
      <c r="B97" s="5" t="n">
        <v>0</v>
      </c>
    </row>
    <row r="98" spans="1:3">
      <c r="A98" s="4" t="s">
        <v>88</v>
      </c>
      <c r="C98" s="9" t="n">
        <v>14.1</v>
      </c>
    </row>
    <row r="99" spans="1:3">
      <c r="A99" s="4" t="s">
        <v>90</v>
      </c>
      <c r="B99" s="9" t="n">
        <v>1.1</v>
      </c>
      <c r="C99" s="9" t="n">
        <v>-4.7</v>
      </c>
    </row>
    <row r="100" spans="1:3">
      <c r="A100" s="4" t="s">
        <v>91</v>
      </c>
      <c r="B100" s="5" t="n">
        <v>-10</v>
      </c>
      <c r="C100" s="9" t="n">
        <v>-34.7</v>
      </c>
    </row>
    <row r="101" spans="1:3">
      <c r="A101" s="3" t="s">
        <v>92</v>
      </c>
    </row>
    <row r="102" spans="1:3">
      <c r="A102" s="4" t="s">
        <v>95</v>
      </c>
      <c r="B102" s="9" t="n">
        <v>-1.3</v>
      </c>
      <c r="C102" s="5" t="n">
        <v>-17</v>
      </c>
    </row>
    <row r="103" spans="1:3">
      <c r="A103" s="4" t="s">
        <v>532</v>
      </c>
      <c r="B103" s="9" t="n">
        <v>-59.8</v>
      </c>
      <c r="C103" s="9" t="n">
        <v>-0.7</v>
      </c>
    </row>
    <row r="104" spans="1:3">
      <c r="A104" s="4" t="s">
        <v>533</v>
      </c>
      <c r="B104" s="9" t="n">
        <v>-189.5</v>
      </c>
      <c r="C104" s="9" t="n">
        <v>-114.5</v>
      </c>
    </row>
    <row r="105" spans="1:3">
      <c r="A105" s="4" t="s">
        <v>96</v>
      </c>
      <c r="B105" s="5" t="n">
        <v>0</v>
      </c>
      <c r="C105" s="5" t="n">
        <v>0</v>
      </c>
    </row>
    <row r="106" spans="1:3">
      <c r="A106" s="4" t="s">
        <v>97</v>
      </c>
      <c r="C106" s="9" t="n">
        <v>0.4</v>
      </c>
    </row>
    <row r="107" spans="1:3">
      <c r="A107" s="4" t="s">
        <v>98</v>
      </c>
      <c r="B107" s="5" t="n">
        <v>0</v>
      </c>
      <c r="C107" s="5" t="n">
        <v>0</v>
      </c>
    </row>
    <row r="108" spans="1:3">
      <c r="A108" s="4" t="s">
        <v>99</v>
      </c>
      <c r="B108" s="9" t="n">
        <v>-0.1</v>
      </c>
      <c r="C108" s="9" t="n">
        <v>-5.4</v>
      </c>
    </row>
    <row r="109" spans="1:3">
      <c r="A109" s="4" t="s">
        <v>100</v>
      </c>
      <c r="B109" s="9" t="n">
        <v>-250.7</v>
      </c>
      <c r="C109" s="5" t="n">
        <v>-138</v>
      </c>
    </row>
    <row r="110" spans="1:3">
      <c r="A110" s="4" t="s">
        <v>101</v>
      </c>
      <c r="B110" s="9" t="n">
        <v>5.5</v>
      </c>
      <c r="C110" s="9" t="n">
        <v>1.7</v>
      </c>
    </row>
    <row r="111" spans="1:3">
      <c r="A111" s="4" t="s">
        <v>102</v>
      </c>
      <c r="B111" s="9" t="n">
        <v>-11.9</v>
      </c>
      <c r="C111" s="9" t="n">
        <v>-17.6</v>
      </c>
    </row>
    <row r="112" spans="1:3">
      <c r="A112" s="4" t="s">
        <v>103</v>
      </c>
      <c r="B112" s="9" t="n">
        <v>145.8</v>
      </c>
      <c r="C112" s="9" t="n">
        <v>122.3</v>
      </c>
    </row>
    <row r="113" spans="1:3">
      <c r="A113" s="4" t="s">
        <v>104</v>
      </c>
      <c r="B113" s="9" t="n">
        <v>133.9</v>
      </c>
      <c r="C113" s="9" t="n">
        <v>104.7</v>
      </c>
    </row>
    <row r="114" spans="1:3">
      <c r="A114" s="4" t="s">
        <v>515</v>
      </c>
    </row>
    <row r="115" spans="1:3">
      <c r="A115" s="3" t="s">
        <v>530</v>
      </c>
    </row>
    <row r="116" spans="1:3">
      <c r="A116" s="4" t="s">
        <v>84</v>
      </c>
      <c r="B116" s="9" t="n">
        <v>-372.2</v>
      </c>
      <c r="C116" s="9" t="n">
        <v>-307.6</v>
      </c>
    </row>
    <row r="117" spans="1:3">
      <c r="A117" s="3" t="s">
        <v>85</v>
      </c>
    </row>
    <row r="118" spans="1:3">
      <c r="A118" s="4" t="s">
        <v>86</v>
      </c>
      <c r="B118" s="5" t="n">
        <v>0</v>
      </c>
      <c r="C118" s="5" t="n">
        <v>0</v>
      </c>
    </row>
    <row r="119" spans="1:3">
      <c r="A119" s="4" t="s">
        <v>87</v>
      </c>
      <c r="B119" s="5" t="n">
        <v>0</v>
      </c>
      <c r="C119" s="5" t="n">
        <v>0</v>
      </c>
    </row>
    <row r="120" spans="1:3">
      <c r="A120" s="4" t="s">
        <v>531</v>
      </c>
      <c r="B120" s="5" t="n">
        <v>0</v>
      </c>
      <c r="C120" s="5" t="n">
        <v>0</v>
      </c>
    </row>
    <row r="121" spans="1:3">
      <c r="A121" s="4" t="s">
        <v>90</v>
      </c>
      <c r="B121" s="5" t="n">
        <v>0</v>
      </c>
      <c r="C121" s="5" t="n">
        <v>0</v>
      </c>
    </row>
    <row r="122" spans="1:3">
      <c r="A122" s="4" t="s">
        <v>91</v>
      </c>
      <c r="B122" s="5" t="n">
        <v>0</v>
      </c>
      <c r="C122" s="5" t="n">
        <v>0</v>
      </c>
    </row>
    <row r="123" spans="1:3">
      <c r="A123" s="3" t="s">
        <v>92</v>
      </c>
    </row>
    <row r="124" spans="1:3">
      <c r="A124" s="4" t="s">
        <v>95</v>
      </c>
      <c r="B124" s="5" t="n">
        <v>0</v>
      </c>
      <c r="C124" s="5" t="n">
        <v>0</v>
      </c>
    </row>
    <row r="125" spans="1:3">
      <c r="A125" s="4" t="s">
        <v>532</v>
      </c>
      <c r="B125" s="5" t="n">
        <v>0</v>
      </c>
      <c r="C125" s="5" t="n">
        <v>0</v>
      </c>
    </row>
    <row r="126" spans="1:3">
      <c r="A126" s="4" t="s">
        <v>533</v>
      </c>
      <c r="B126" s="9" t="n">
        <v>372.2</v>
      </c>
      <c r="C126" s="9" t="n">
        <v>307.6</v>
      </c>
    </row>
    <row r="127" spans="1:3">
      <c r="A127" s="4" t="s">
        <v>96</v>
      </c>
      <c r="B127" s="5" t="n">
        <v>0</v>
      </c>
      <c r="C127" s="5" t="n">
        <v>0</v>
      </c>
    </row>
    <row r="128" spans="1:3">
      <c r="A128" s="4" t="s">
        <v>97</v>
      </c>
      <c r="C128" s="5" t="n">
        <v>0</v>
      </c>
    </row>
    <row r="129" spans="1:3">
      <c r="A129" s="4" t="s">
        <v>98</v>
      </c>
      <c r="B129" s="5" t="n">
        <v>0</v>
      </c>
      <c r="C129" s="5" t="n">
        <v>0</v>
      </c>
    </row>
    <row r="130" spans="1:3">
      <c r="A130" s="4" t="s">
        <v>99</v>
      </c>
      <c r="B130" s="5" t="n">
        <v>0</v>
      </c>
      <c r="C130" s="5" t="n">
        <v>0</v>
      </c>
    </row>
    <row r="131" spans="1:3">
      <c r="A131" s="4" t="s">
        <v>100</v>
      </c>
      <c r="B131" s="9" t="n">
        <v>372.2</v>
      </c>
      <c r="C131" s="9" t="n">
        <v>307.6</v>
      </c>
    </row>
    <row r="132" spans="1:3">
      <c r="A132" s="4" t="s">
        <v>101</v>
      </c>
      <c r="B132" s="5" t="n">
        <v>0</v>
      </c>
      <c r="C132" s="5" t="n">
        <v>0</v>
      </c>
    </row>
    <row r="133" spans="1:3">
      <c r="A133" s="4" t="s">
        <v>102</v>
      </c>
      <c r="B133" s="5" t="n">
        <v>0</v>
      </c>
      <c r="C133" s="5" t="n">
        <v>0</v>
      </c>
    </row>
    <row r="134" spans="1:3">
      <c r="A134" s="4" t="s">
        <v>103</v>
      </c>
      <c r="B134" s="5" t="n">
        <v>0</v>
      </c>
      <c r="C134" s="5" t="n">
        <v>0</v>
      </c>
    </row>
    <row r="135" spans="1:3">
      <c r="A135" s="4" t="s">
        <v>104</v>
      </c>
      <c r="B135" s="7" t="n">
        <v>0</v>
      </c>
      <c r="C13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v>
      </c>
      <c r="B1" s="2" t="s">
        <v>1</v>
      </c>
    </row>
    <row r="2" spans="1:2">
      <c r="B2" s="2" t="s">
        <v>2</v>
      </c>
    </row>
    <row r="3" spans="1:2">
      <c r="A3" s="3" t="s">
        <v>113</v>
      </c>
    </row>
    <row r="4" spans="1:2">
      <c r="A4" s="4" t="s">
        <v>57</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06:23:05Z</dcterms:created>
  <dcterms:modified xmlns:dcterms="http://purl.org/dc/terms/" xmlns:xsi="http://www.w3.org/2001/XMLSchema-instance" xsi:type="dcterms:W3CDTF">2017-07-27T06:23:05Z</dcterms:modified>
</cp:coreProperties>
</file>